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usiness Opera" sheetId="11" state="visible" r:id="rId11"/>
    <sheet xmlns:r="http://schemas.openxmlformats.org/officeDocument/2006/relationships" name="Summary of Significant Accounti" sheetId="12" state="visible" r:id="rId12"/>
    <sheet xmlns:r="http://schemas.openxmlformats.org/officeDocument/2006/relationships" name="Mortgage-Backed Securities" sheetId="13" state="visible" r:id="rId13"/>
    <sheet xmlns:r="http://schemas.openxmlformats.org/officeDocument/2006/relationships" name="U.S. Treasury Securities" sheetId="14" state="visible" r:id="rId14"/>
    <sheet xmlns:r="http://schemas.openxmlformats.org/officeDocument/2006/relationships" name="Borrowings" sheetId="15" state="visible" r:id="rId15"/>
    <sheet xmlns:r="http://schemas.openxmlformats.org/officeDocument/2006/relationships" name="Collateral Positions" sheetId="16" state="visible" r:id="rId16"/>
    <sheet xmlns:r="http://schemas.openxmlformats.org/officeDocument/2006/relationships" name="Derivatives and Hedging Activit" sheetId="17" state="visible" r:id="rId17"/>
    <sheet xmlns:r="http://schemas.openxmlformats.org/officeDocument/2006/relationships" name="Offsetting Assets and Liabiliti" sheetId="18" state="visible" r:id="rId18"/>
    <sheet xmlns:r="http://schemas.openxmlformats.org/officeDocument/2006/relationships" name="Fair Value of Financial Instrum"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Earnings (Loss) per Common Shar"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V Mortgage Loans on R"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Mortgage-Backed Securities (Tab" sheetId="32" state="visible" r:id="rId32"/>
    <sheet xmlns:r="http://schemas.openxmlformats.org/officeDocument/2006/relationships" name="U.S. Treasury Securities (Table" sheetId="33" state="visible" r:id="rId33"/>
    <sheet xmlns:r="http://schemas.openxmlformats.org/officeDocument/2006/relationships" name="Borrowings (Tables)" sheetId="34" state="visible" r:id="rId34"/>
    <sheet xmlns:r="http://schemas.openxmlformats.org/officeDocument/2006/relationships" name="Collateral Positions (Tables)" sheetId="35" state="visible" r:id="rId35"/>
    <sheet xmlns:r="http://schemas.openxmlformats.org/officeDocument/2006/relationships" name="Derivatives and Hedging Activ_2" sheetId="36" state="visible" r:id="rId36"/>
    <sheet xmlns:r="http://schemas.openxmlformats.org/officeDocument/2006/relationships" name="Offsetting Assets and Liabili_2" sheetId="37" state="visible" r:id="rId37"/>
    <sheet xmlns:r="http://schemas.openxmlformats.org/officeDocument/2006/relationships" name="Fair Value of Financial Instr_2" sheetId="38" state="visible" r:id="rId38"/>
    <sheet xmlns:r="http://schemas.openxmlformats.org/officeDocument/2006/relationships" name="Related Party Transactions (Tab" sheetId="39" state="visible" r:id="rId39"/>
    <sheet xmlns:r="http://schemas.openxmlformats.org/officeDocument/2006/relationships" name="Stockholders' Equity (Tables)" sheetId="40" state="visible" r:id="rId40"/>
    <sheet xmlns:r="http://schemas.openxmlformats.org/officeDocument/2006/relationships" name="Earnings (Loss) per Common Sh_2" sheetId="41" state="visible" r:id="rId41"/>
    <sheet xmlns:r="http://schemas.openxmlformats.org/officeDocument/2006/relationships" name="Organization and Business Ope_2" sheetId="42" state="visible" r:id="rId42"/>
    <sheet xmlns:r="http://schemas.openxmlformats.org/officeDocument/2006/relationships" name="Summary of Significant Accoun_3" sheetId="43" state="visible" r:id="rId43"/>
    <sheet xmlns:r="http://schemas.openxmlformats.org/officeDocument/2006/relationships" name="Mortgage-Backed Securities - Sc" sheetId="44" state="visible" r:id="rId44"/>
    <sheet xmlns:r="http://schemas.openxmlformats.org/officeDocument/2006/relationships" name="Mortgage-Backed Securities - _2" sheetId="45" state="visible" r:id="rId45"/>
    <sheet xmlns:r="http://schemas.openxmlformats.org/officeDocument/2006/relationships" name="Mortgage-Backed Securities - _3" sheetId="46" state="visible" r:id="rId46"/>
    <sheet xmlns:r="http://schemas.openxmlformats.org/officeDocument/2006/relationships" name="Mortgage-Backed Securities - _4" sheetId="47" state="visible" r:id="rId47"/>
    <sheet xmlns:r="http://schemas.openxmlformats.org/officeDocument/2006/relationships" name="Mortgage-Backed Securities - _5" sheetId="48" state="visible" r:id="rId48"/>
    <sheet xmlns:r="http://schemas.openxmlformats.org/officeDocument/2006/relationships" name="Mortgage-Backed Securities - _6" sheetId="49" state="visible" r:id="rId49"/>
    <sheet xmlns:r="http://schemas.openxmlformats.org/officeDocument/2006/relationships" name="Mortgage-Backed Securities - _7" sheetId="50" state="visible" r:id="rId50"/>
    <sheet xmlns:r="http://schemas.openxmlformats.org/officeDocument/2006/relationships" name="Mortgage-Backed Securities - _8" sheetId="51" state="visible" r:id="rId51"/>
    <sheet xmlns:r="http://schemas.openxmlformats.org/officeDocument/2006/relationships" name="U.S. Treasury Securities (Detai" sheetId="52" state="visible" r:id="rId52"/>
    <sheet xmlns:r="http://schemas.openxmlformats.org/officeDocument/2006/relationships" name="Borrowings - Additional Informa" sheetId="53" state="visible" r:id="rId53"/>
    <sheet xmlns:r="http://schemas.openxmlformats.org/officeDocument/2006/relationships" name="Borrowings - Schedule of Borrow" sheetId="54" state="visible" r:id="rId54"/>
    <sheet xmlns:r="http://schemas.openxmlformats.org/officeDocument/2006/relationships" name="Collateral Positions (Details)" sheetId="55" state="visible" r:id="rId55"/>
    <sheet xmlns:r="http://schemas.openxmlformats.org/officeDocument/2006/relationships" name="Derivatives and Hedging Activ_3" sheetId="56" state="visible" r:id="rId56"/>
    <sheet xmlns:r="http://schemas.openxmlformats.org/officeDocument/2006/relationships" name="Derivatives and Hedging Activ_4" sheetId="57" state="visible" r:id="rId57"/>
    <sheet xmlns:r="http://schemas.openxmlformats.org/officeDocument/2006/relationships" name="Derivatives and Hedging Activ_5" sheetId="58" state="visible" r:id="rId58"/>
    <sheet xmlns:r="http://schemas.openxmlformats.org/officeDocument/2006/relationships" name="Derivatives and Hedging Activ_6" sheetId="59" state="visible" r:id="rId59"/>
    <sheet xmlns:r="http://schemas.openxmlformats.org/officeDocument/2006/relationships" name="Derivatives and Hedging Activ_7" sheetId="60" state="visible" r:id="rId60"/>
    <sheet xmlns:r="http://schemas.openxmlformats.org/officeDocument/2006/relationships" name="Derivatives and Hedging Activ_8" sheetId="61" state="visible" r:id="rId61"/>
    <sheet xmlns:r="http://schemas.openxmlformats.org/officeDocument/2006/relationships" name="Derivatives and Hedging Activ_9" sheetId="62" state="visible" r:id="rId62"/>
    <sheet xmlns:r="http://schemas.openxmlformats.org/officeDocument/2006/relationships" name="Offsetting Assets and Liabili_3" sheetId="63" state="visible" r:id="rId63"/>
    <sheet xmlns:r="http://schemas.openxmlformats.org/officeDocument/2006/relationships" name="Offsetting Assets and Liabili_4"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Related Party Transactions - Ad" sheetId="67" state="visible" r:id="rId67"/>
    <sheet xmlns:r="http://schemas.openxmlformats.org/officeDocument/2006/relationships" name="Related Party Transactions - Sc" sheetId="68" state="visible" r:id="rId68"/>
    <sheet xmlns:r="http://schemas.openxmlformats.org/officeDocument/2006/relationships" name="Stockholders' Equity - Addition" sheetId="69" state="visible" r:id="rId69"/>
    <sheet xmlns:r="http://schemas.openxmlformats.org/officeDocument/2006/relationships" name="Stockholders' Equity - Schedule" sheetId="70" state="visible" r:id="rId70"/>
    <sheet xmlns:r="http://schemas.openxmlformats.org/officeDocument/2006/relationships" name="Stockholders' Equity - Schedu_2" sheetId="71" state="visible" r:id="rId71"/>
    <sheet xmlns:r="http://schemas.openxmlformats.org/officeDocument/2006/relationships" name="Earnings (Loss) per Common Sh_3" sheetId="72" state="visible" r:id="rId72"/>
    <sheet xmlns:r="http://schemas.openxmlformats.org/officeDocument/2006/relationships" name="Subsequent Events (Details)" sheetId="73" state="visible" r:id="rId73"/>
    <sheet xmlns:r="http://schemas.openxmlformats.org/officeDocument/2006/relationships" name="Schedule IV Mortgage Loans on_2" sheetId="74" state="visible" r:id="rId7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0_);(#,##0.0)"/>
    <numFmt numFmtId="168" formatCode="#,##0%_);(#,##0%)"/>
    <numFmt numFmtId="169" formatCode="_(&quot;$ &quot;#,##0.0000_);_(&quot;$ &quot;(#,##0.0000)"/>
    <numFmt numFmtId="170" formatCode="_(&quot;$ &quot;#,##0.000_);_(&quot;$ &quot;(#,##0.000)"/>
    <numFmt numFmtId="171" formatCode="#,##0.000%_);(#,##0.000%)"/>
    <numFmt numFmtId="172" formatCode="#,##0.00000%_);(#,##0.00000%)"/>
    <numFmt numFmtId="173" formatCode="_(&quot;$ &quot;#,##0.000000_);_(&quot;$ &quot;(#,##0.000000)"/>
    <numFmt numFmtId="174" formatCode="#,##0.000000_);(#,##0.00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8,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385</t>
        </is>
      </c>
      <c r="C9" s="4" t="inlineStr">
        <is>
          <t xml:space="preserve"> </t>
        </is>
      </c>
      <c r="D9" s="4" t="inlineStr">
        <is>
          <t xml:space="preserve"> </t>
        </is>
      </c>
    </row>
    <row r="10">
      <c r="A10" s="4" t="inlineStr">
        <is>
          <t>Entity Registrant Name</t>
        </is>
      </c>
      <c r="B10" s="4" t="inlineStr">
        <is>
          <t>Invesco Mortgage Capital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2749336</t>
        </is>
      </c>
      <c r="C12" s="4" t="inlineStr">
        <is>
          <t xml:space="preserve"> </t>
        </is>
      </c>
      <c r="D12" s="4" t="inlineStr">
        <is>
          <t xml:space="preserve"> </t>
        </is>
      </c>
    </row>
    <row r="13">
      <c r="A13" s="4" t="inlineStr">
        <is>
          <t>Entity Address, Address Line One</t>
        </is>
      </c>
      <c r="B13" s="4" t="inlineStr">
        <is>
          <t>1331 Spring Street, N.W. Suite 2500</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09</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892-089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72988492</v>
      </c>
    </row>
    <row r="30">
      <c r="A30" s="4" t="inlineStr">
        <is>
          <t>Entity Common Stock, Shares Outstanding</t>
        </is>
      </c>
      <c r="B30" s="4" t="inlineStr">
        <is>
          <t xml:space="preserve"> </t>
        </is>
      </c>
      <c r="C30" s="6" t="n">
        <v>61729693</v>
      </c>
      <c r="D30" s="4" t="inlineStr">
        <is>
          <t xml:space="preserve"> </t>
        </is>
      </c>
    </row>
    <row r="31">
      <c r="A31" s="4" t="inlineStr">
        <is>
          <t>Documents Incorporated by Reference</t>
        </is>
      </c>
      <c r="B31" s="4" t="inlineStr">
        <is>
          <t>Part III of this Form 10-K incorporates by reference certain information (solely to the extent explicitly indicated) from the registrant’s proxy statement for the 2025 Annual Meeting of Stockholders to be filed pursuant to Regulation 14A.</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437071</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IVR</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7.50% Fixed-to-Floating Series C Cumulative Redeemable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7.50% Fixed-to-Floating Series C Cumulative Redeemable Preferred Stock</t>
        </is>
      </c>
      <c r="C43" s="4" t="inlineStr">
        <is>
          <t xml:space="preserve"> </t>
        </is>
      </c>
      <c r="D43" s="4" t="inlineStr">
        <is>
          <t xml:space="preserve"> </t>
        </is>
      </c>
    </row>
    <row r="44">
      <c r="A44" s="4" t="inlineStr">
        <is>
          <t>Trading Symbol</t>
        </is>
      </c>
      <c r="B44" s="4" t="inlineStr">
        <is>
          <t>IVR PrC</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CONSOLIDATED STATEMENTS OF CASH FLOWS (Parenthetical)</t>
        </is>
      </c>
      <c r="B1" s="2" t="inlineStr">
        <is>
          <t>1 Months Ended</t>
        </is>
      </c>
      <c r="C1" s="2" t="inlineStr">
        <is>
          <t>12 Months Ended</t>
        </is>
      </c>
    </row>
    <row r="2">
      <c r="B2" s="2" t="inlineStr">
        <is>
          <t>May 31, 2022</t>
        </is>
      </c>
      <c r="C2" s="2" t="inlineStr">
        <is>
          <t>Dec. 31, 2024</t>
        </is>
      </c>
      <c r="D2" s="2" t="inlineStr">
        <is>
          <t>Dec. 31, 2022</t>
        </is>
      </c>
    </row>
    <row r="3">
      <c r="A3" s="4" t="inlineStr">
        <is>
          <t>Common Stock</t>
        </is>
      </c>
      <c r="B3" s="4" t="inlineStr">
        <is>
          <t xml:space="preserve"> </t>
        </is>
      </c>
      <c r="C3" s="4" t="inlineStr">
        <is>
          <t xml:space="preserve"> </t>
        </is>
      </c>
      <c r="D3" s="4" t="inlineStr">
        <is>
          <t xml:space="preserve"> </t>
        </is>
      </c>
    </row>
    <row r="4">
      <c r="A4" s="4" t="inlineStr">
        <is>
          <t>Reverse stock split conversion ratio</t>
        </is>
      </c>
      <c r="B4" s="9" t="n">
        <v>0.1</v>
      </c>
      <c r="C4" s="9" t="n">
        <v>0.1</v>
      </c>
      <c r="D4" s="9" t="n">
        <v>0.1</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Invesco Mortgage Capital Inc. (the “Company” or “we”) is a Maryland corporation primarily focused on investing in, financing and managing mortgage-backed securities (“MBS”) and other mortgage-related assets. As of December 31, 2024, we were invested in: • residential mortgage-backed securities (“RMBS”) that are guaranteed by a U.S. government agency such as the Government National Mortgage Association (“Ginnie Mae”), or a federally chartered corporation such as the Federal National Mortgage Association (“Fannie Mae”) or the Federal Home Loan Mortgage Corporation (“Freddie Mac”) (collectively “Agency RMBS”); • commercial mortgage-backed securities (“CMBS”) that are guaranteed by a U.S. government agency such as Ginnie Mae or a federally chartered corporation such as Fannie Mae or Freddie Mac (collectively "Agency CMBS"); • CMBS that are not guaranteed by a U.S. government agency or a federally chartered corporation (“non-Agency CMBS”); and • RMBS that are not guaranteed by a U.S. government agency or a federally chartered corporation (“non-Agency RMBS”). During the periods presented in these consolidated financial statements, we also invested in a commercial mortgage loan, U.S. Treasury securities and real estate-related financing arrangements in the form of unconsolidated ventures. We conduct our business through IAS Operating Partnership L.P. (the “Operating Partnership”) and have one operating segment. We are externally managed and advised by Invesco Advisers, Inc. (our “Manager”), a registered investment adviser and an indirect, wholly-owned subsidiary of Invesco Ltd. (“Invesco”), a leading independent global investment management firm. We elected to be taxed as a real estate investment trust (“REIT”) for U.S. federal income tax purposes under the provisions of the Internal Revenue Code of 1986. To maintain our REIT qualification, we are generally required to distribute at least 90% of our REIT taxable income to our stockholders annually. We operate our business in a manner that permits our exclusion from the “Investment Company” definition under the Investment Company Act of 1940, as amended (the “1940 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Common share amounts prior to June 3, 2022 have been adjusted on a retroactive basis to reflect our one-for-ten reverse stock split, which was effected following the close of business on June 3, 2022. Our consolidated financial statements have been prepared in accordance with generally accepted accounting principles in the United States of America (“U.S. GAAP”) and consolidate the financial statements of the Company and its controlled subsidiaries. All significant intercompany transactions, balances, revenues and expenses are eliminated upon consolidation. Certain reclassifications have been made to prior period amounts to conform to the current period presentation. In the opinion of management, the consolidated financial statements reflect all adjustments, consisting of normal recurring accruals, which are necessary for a fair statement of our financial condition and results of operations for the periods presented. Use of Estimates The preparation of consolidated financial statements in conformity with U.S. GAAP requires management to make estimates and assumptions that affect the amounts reported in our consolidated financial statements and accompanying notes. Examples of estimates include, but are not limited to, estimates of the fair values of financial instruments, interest income on mortgage-backed securities and allowances for credit losses. Actual results may differ from those estimates. 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other investment income (loss), net on the consolidated statements of operations. Our reporting currency is U.S. dollars. We previously had an investment in an unconsolidated venture whose functional currency was the Euro. Upon consolidation, the assets and liabilities of our investment in an unconsolidated venture were translated to U.S. dollars using the period-end exchange rates. Equity accounts were translated at historical rates, except for the change in retained earnings during the year, which were the result of the income statement translation process. Revenue and expense accounts were translated using the weighted average exchange rate during the period. The cumulative translation adjustments associated with the investment in the unconsolidated venture were originally recorded in accumulated other comprehensive income (loss), a component of consolidated stockholders’ equity and reclassified to the consolidated statement of operations in the first quarter of 2023. We have historically hedged foreign currency exposure with derivative financial instruments. Refer to Note 7 - “Derivatives and Hedging Activities” for further information. Fair Value Measurements As described in Note 9 - “Fair Value of Financial Instruments,” we evaluate the source used to fair value our assets and liabilities and make a determination on its categorization within the fair value hierarchy. If the price of an instrument is readily available, meaning that it is a quoted price in an active market for identical assets, the instrument is classified as a level 1 measurement. If the price of an instrument is obtained from quoted prices in inactive markets for similar instruments, or whose values are model-derived but the inputs are observable either directly or indirectly, the instrument is classified as a level 2 measurement. If the inputs appear to be not observable, and reflect judgment about assumptions used to value the instrument, the instrument would be classified as a level 3 measurement. Transfers between levels, if any, are determined at the end of the reporting period. We report our MBS and derivative assets and liabilities at fair value as determined by an independent pricing service. We generally obtain one price per instrument from our primary pricing service. If the primary pricing service cannot provide a price, we will seek a value from other pricing services. The pricing service uses two types of valuation approaches to determine the valuation of our various mortgage-backed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s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In addition, the valuation models utilized by pricing services may consider additional pool level information such as prepayment speeds, default frequencies and default severities, if applicable. We and the pricing service continuously monitor market indicators and economic events to determine whether they may have an impact on our valuations. Our MBS are classified as Level 2 measurements in the fair value hierarchy. Our futures contracts are valued based on exchange pricing for identical instruments and classified as Level 1 measurements in the fair value hierarchy. Interest rate swaps are valued using the daily settlement price, or fair value, determined by the clearing exchange based on a pricing model that references observable market data, including current benchmark rates and the forward yield curve. The valuation methodology for TBAs is similar to that of our Agency RMBS. Our interest rate swaps and TBAs are classified as Level 2 measurements in the fair value hierarchy. Overrides of prices from pricing services are rare in the current market environment for the assets we hold. Examples of instances that would cause an override include if we recently traded the same security or there is an indication of market activity that would cause the pricing service price to no longer be indicative of fair value. In the rare instance where a price is adjusted, we have a control process to monitor the reason for such adjustment. To gain comfort that pricing service prices are representative of current market information, we compare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us understand data points and/or market inputs used for pricing securities. We also review daily price movements for interest rate swaps, futures contracts, currency forward contracts and TBAs. Price movements exceeding pre-defined tolerance levels are investigated using an alternate price from another pricing service as well as available market information. Based on our findings, the primary pricing service may be challenged, or in rare cases, overridden with an alternate pricing source. In addition, we perform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An independent pricing service valued our commercial loan investment using a discounted cash flow analysis. The yield used in the discounted cash flow analysis was determined by comparing the features of the loan to the interest rates and terms required by lenders in the new loan origination market for similar loans and the yield required by investors acquiring mezzanine loans in the secondary market as well as a comparison of current market and collateral conditions to those present at origination. Mortgage-Backed Securities We record our purchases of MBS on the trade date and report these securities at fair value as described above in the Fair Value Measurements section of this Note 2 to our consolidated financial statements. Approximately $5.4 billion or 99.7% of our MBS are accounted for under the fair value option as of December 31, 2024 (December 31, 2023: $5.0 billion or 99.7%). Under the fair value option, we recognize changes in fair value in our consolidated statements of operations as unrealized gains and losses. In our view, this election more appropriately reflects the results of our operations because fair value changes are accounted for in the same manner as fair value changes in our economic hedging instruments. We elected the fair value option for all MBS purchased on or after September 1, 2016 and all RMBS interest-only securities. We classify the remaining balance of our MBS as available-for-sale ($15.0 million or 0.3% as of December 31, 2024; $15.7 million or 0.3% as of December 31, 2023).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Our interest income recognition policies for MBS is described below in the Interest Income Recognition section of this Note 2 to our consolidated financial statements. Allowances for Credit Losses on Available-for-Sale Securities For non-Agency RMBS and non-Agency CMBS that are classified as available-for-sale, we use a discounted cash flow method to estimate and recognize an allowance for credit losses. We calculate the allowance for credit losses as the difference between the investment's amortized cost basis and expected cash flows discounted at the effective interest rate used to recognize interest income on the investment. In developing an expectation of credit losses, we use internal models that analyze the loans underlying each investment and evaluate factors including, but not limited to, delinquency status, loan-to-value ratios, borrower credit scores, occupancy status and geographic concentration. We place reliance on these internal models in determining credit quality. We record an allowance for credit losses as a contra-asset on the consolidated balance sheets and a provision for credit losses in the consolidated statements of operations. Credit losses are accreted into earnings over time at the effective interest rate used to recognize interest income. Subsequent favorable or adverse changes in the amount of expected credit losses are recognized immediately in earnings. If the allowance for credit losses has been reduced to zero, we reflect the remaining favorable changes as a prospective adjustment to the effective interest rate of the investment. The allowance for credit losses is limited to the amount by which the investment’s amortized cost exceeds fair value. When the allowance for credit losses is limited, the effective interest rate used to recognize interest income and accrete credit losses is prospectively adjusted. We do not record an allowance for credit losses when an investment’s fair value exceeds its amortized cost. Recoveries of amounts previously written off relating to improvements in cash flows are recognized in earnings when received. We record provisions for credit losses, reductions in provisions for credit losses, accretion of credit losses, and recoveries of amounts previously written off within (increase) decrease in provision for credit losses in our consolidated statements of operations. When we determine that we intend to sell, or more likely than not will be required to sell, an available-for-sale security in an unrealized loss position before we recover its amortized cost, we write off any allowance for credit losses and write down the investment’s amortized cost to its fair value. We record the write off of the allowance for credit losses within (increase) decrease in provision for credit losses on our consolidated statements of operations and write down of the available-for-sale security within gain (loss) on investments, net in our consolidated statements of operations. We present accrued interest receivable separately from our investment portfolio on our consolidated balance sheets. We do not estimate an allowance for credit losses on accrued interest receivable because we write off accrued interest receivable as a reduction to interest income if it is not received when due. U.S. Treasury Securities U.S. Treasury securities are classified as trading securities and reported at fair value on our consolidated balance sheets. Purchases of U.S. Treasury Securities are recorded on the trade date. Changes in the fair value of U.S. Treasury securities are recognized within gain (loss) on investments, net in our consolidated statements of operations. Commercial Loan Held-For-Investment We reported our commercial loan investment at fair value as described in the Fair Value Measurements section of this Note 2 to the consolidated financial statements. We recorded changes in fair value within gain (loss) on investments, net in our consolidated statements of operations. 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unless those changes are reflected in an allowance for credit losses. In situations where an allowance for credit losses is limited by the fair value of the investment, we compute the yield as the rate that equates expected future cash flows to the current fair value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including write-offs of amortized cost when certain amounts are deemed uncollectible. For non-Agency RMBS not of high credit quality, when actual cash flows vary from expected cash flows, the difference is recorded as an adjustment to the amortized cost of the security, unless those changes are reflected in an allowance for credit losses, and the security's yield is revised prospectively. For Agency RMBS and Agency CMBS that cannot be prepaid in such a way that we would not recover substantially all of our initial investment, interest income recognition is based on contractual cash flows. We do not estimate prepayments in applying the effective interest method. Commercial Loans We recognized interest income from commercial loans when earned and deemed collectible, or until a loan became past due based on the terms of the loan agreement. U.S. Treasury Securities Coupon interest income on U.S. Treasury securities is accrued based on the outstanding principal balance of the securities and their contractual terms. Interest income on U.S. Treasury securities is recognized within mortgage-backed and other securities interest income on our consolidated statements of operations. Cash and Cash Equivalents We consider all highly liquid investments that have original or remaining maturity dates of three months or less when purchased to be cash equivalents. At December 31, 2024, we had cash and cash equivalents in excess of the FDIC deposit insurance limit of $250,000 per institution. We mitigate our risk of loss by actively monitoring our counterparties. Restricted Cash Restricted cash represents cash posted with counterparties as collateral for various derivative instruments. Cash posted with counterparties as collateral is not available for general corporate purposes. Due from Counterparties / Collateral Held Payable Due from counterparties represents cash posted with our counterparties as collateral for our derivatives and repurchase agreements. Collateral held payable represents cash posted with us by counterparties as collateral under our derivatives and repurchase agreements. If we receive collateral other than cash from our counterparties, such assets are not included in our consolidated balance sheets. If we either sell such assets or pledge the assets as collateral under a repurchase agreement, the cash received and the corresponding liability is reflected on the consolidated balance sheets. Investment Related Receivable / Investment Related Payable Investment related receivable consists of receivables for mortgage-backed securities that we have sold but have not settled with the buyer and accrued interest and principal paydowns on mortgage-backed securities. Investment related payable consists of liabilities for mortgage-backed securities that we have purchased but have not settled with the seller. Investments in Unconsolidated Ventures Our non-controlling investments in unconsolidated ventures were included in other assets in our consolidated balance sheets and accounted for under the equity method. Capital contributions, distributions, profits and losses of the entities were allocated in accordance with the terms of the entities’ operating agreements. Such allocations may differ from the stated percentage interests, if any, as a result of preferred returns and allocation formulas as described in the entities' operating agreements. Repurchase Agreements We have financed our purchases of mortgage-backed securities primarily through the use of repurchase agreements. Repurchase agreements are treated as collateralized financing transactions and are carried at their contractual amounts, including accrued interest, as specified in the respective agreements. We record the mortgage-backed securities and the related repurchase agreement financing on a gross basis in our consolidated balance sheets, and the corresponding interest income and interest expense on a gross basis in our consolidated statements of operations. Dividends Payable Dividends payable represent dividends declared at the balance sheet date that are payable to common stockholders and preferred stockholders. Earnings (Loss) per Share We calculate basic earnings (loss) per share by dividing net income (loss) attributable to common stockholders for the period by the weighted-average number of shares of our common stock outstanding for that period. Diluted earnings per share takes into account the effect of dilutive instruments, such as unvested restricted stock awards, and uses the average share price for the period in determining the number of incremental shares that are to be added to the weighted-average number of shares outstanding. Share-Based Compensation Under the terms of our amended and restated 2009 Equity Incentive Plan (the “Incentive Plan”), our independent directors are eligible to receive stock awards as part of their compensation for serving as directors, In addition, we may compensate the officers and employees of our Manager and its affiliates under the Incentive Plan under the terms of our management agreement. Share-based compensation arrangements may include share options, restricted and non-restricted share awards, performance-based awards and share appreciation rights. Compensation related to stock awards is recognized in the consolidated financial statements based on the fair value of the equity or liability instruments issued on the date of grant. Underwriting Commissions and Offering Costs Underwriting commissions and direct costs incurred in connection with our common and preferred stock offerings are recorded as a reduction of additional paid in capital and preferred stock, respectively. Comprehensive Income Our comprehensive income consists of net income, as presented in the consolidated statements of operations, adjusted for unrealized gains and losses on MBS purchased before September 1, 2016, reclassification of unrealized losses on available-for-sale securities to (increase) decrease in provision for credit losses; reclassification of amortization of net deferred gains and losses on de-designated interest rate swaps to repurchase agreements interest expense and currency translation adjustments on an investment in an unconsolidated venture. Unrealized gains and losses on our MBS purchased before September 1, 2016 are reclassified into net income upon their sale. Accounting for Derivative Financial Instruments We record all derivatives on our consolidated balance sheets at fair value. At the inception of a derivative contract, we determine whether the instrument will be part of a qualifying hedge accounting relationship or whether we will account for the contract as a trading instrument. We have elected not to apply hedge accounting to all new derivative contracts entered into after January 1, 2014. Changes in the fair value of our derivatives are recorded in gain (loss) on derivative instruments, net in our consolidated statements of operations. Net interest paid or received under our interest rate swaps is also recognized in gain (loss) on derivative instruments, net in our consolidated statements of operations. Cash receipts or payments that are attributed to contractual interest earned or incurred on interest rate swaps are classified as cash flows from operating activities in our consolidated statements of cash flows. All other cash flows from derivatives are generally recorded as investing cash flows in our consolidated statements of cash flows. Before 2014, we applied hedge accounting to our interest rate swap agreements. Effective December 31, 2013, we voluntarily discontinued hedge accounting for our interest rate swap agreements by de-designating the interest rate swaps as cash flow hedges. Amounts recorded in accumulated other comprehensive income (loss) (“AOCI”) before we discontinued cash flow hedge accounting for our interest rate swaps were reclassified to interest expense on repurchase agreements on the consolidated statements of operations as interest was accrued and paid on the related repurchase agreements over the remaining original life of the interest rate swap agreements. We evaluate the terms and conditions of our holdings of futures contracts, currency forward contracts and TBAs to determine if an instrument has the characteristics of an investment or should be considered a derivative under U.S. GAAP. Accordingly, futures contracts, currency forward contracts and TBAs having the characteristics of derivatives are accounted for at fair value with such changes recognized in gain (loss) on derivative instruments, net in the consolidated statements of operations. The fair value of these futures contracts, currency forward contracts and TBAs is included in derivative assets or derivative liabilities on the consolidated balance sheets. Income Taxes We elected to be taxed as a REIT commencing with our taxable year ended December 31, 2009. Accordingly, we will generally not be subject to U.S. federal and applicable state and local corporate income tax to the extent that we make qualifying distributions to our stockholders, and provided we satisfy on a continuing basis, through actual investment and operating results,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Our dividends paid deduction for qualifying dividends to our stockholders is computed using our REIT taxable income as opposed to net income reported on the consolidated financial statements. REIT taxable income will generally differ from net income because the determination of REIT taxable income is based on tax regulations and not financial accounting principles. We have elected to treat one of our subsidiaries as a taxable REIT subsidiary (“TRS”). In general, a TRS may hold assets and engage in activities that we cannot hold or engage in directly and generally may engage in any real estate or non-real estate-related business. A TRS is subject to U.S. federal, state and local corporate income taxes. Our TRS did not generate material taxable income for the years ended December 31, 2024, 2023 and 2022. We do not have any accruals for uncertain tax positions. We would recognize interest and penalties related to uncertain tax positions, if any, as income tax expense, which would be included in general and administrative expenses. Accounting Pronouncements Recently Adopted In November 2023, the Financial Accounting Standards Board issued an accounting standards update intended to improve reportable segment disclosure requirements on an annual and interim basis. The amendments require, among other items, enhanced disclosures around significant segment expenses regularly provided to the chief operating decision maker (“CODM”), as well as the CODM's title and position. Additionally, the amendments expand the scope of all segment reporting disclosure requirements to include those entities with only a single operating segment, such as us. Refer to Note 13 “Segment Information” for our segment disclosures. Recently Issued Accounting Pronouncements In November 2024, the Financial Accounting Standards Board issued an accounting standard requiring public business entities to disclose disaggregated information about certain income statement line items. Public business entities are required to disclose purchases of inventory, employee compensation, depreciation, intangible asset amortization and depletion for each income statement line item that contains those expenses. Specified expenses, gains or losses that are already disclosed under existing U.S. GAAP are required to be included in the disaggregated income statement expense line item disclosures, and any remaining amounts need to be described qualitatively. Separate disclosures of total selling expenses and an entity’s definition of those expenses are also required. The guidance does not change what an entity presents on the face of its income statement. We are required to implement the new standard prospectively in our consolidated financial statements for the year ended December 31, 2027 and for interim periods thereafter. We may implement the new standard retrospectively, and early adoption is permitted. We are currently evaluating the impact of the new stand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ortgage-Backed Securities</t>
        </is>
      </c>
      <c r="B4" s="4" t="inlineStr">
        <is>
          <t xml:space="preserve">Mortgage-Backed Securities The following tables summarize our MBS portfolio by asset type at December 31, 2024 and 2023. As of December 31, 2024 $ in thousands Principal/ Notional Unamortized Amortized Allowance for Credit Losses Unrealized Fair Period- (1) Agency RMBS: 30 year fixed-rate pass-through 4,626,174 (87,357) 4,538,817 — 2,708 4,541,525 5.50 % Agency-CMO (2) 529,137 (461,674) 67,463 — 3,313 70,776 9.20 % Agency CMBS 845,736 (5,830) 839,906 — (23,759) 816,147 4.59 % Non-Agency CMBS 11,000 — 11,000 (654) (510) 9,836 8.91 % Non-Agency RMBS (3)(4)(5) 248,957 (242,334) 6,623 — 601 7,224 11.13 % Total 6,261,004 (797,195) 5,463,809 (654) (17,647) 5,445,508 5.42 % (1) Period-end weighted average yield is based on amortized cost as of December 31, 2024 and incorporates future prepayment and loss assumptions when appropriate. Total represents period-end weighted average yield of all mortgage-backed securities. (2) All Agency collateralized mortgage obligations (“Agency-CMO”) are interest-only securities (“Agency IO”). (3) Non-Agency RMBS is 66.4% fixed rate, 33.0% variable rate and 0.6%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6.7% of principal/notional balance, 34.2% of amortized cost and 31.0% of fair value. As of December 31, 2023 $ in thousands Principal/ Notional Unamortized Amortized Allowance for Credit Losses Unrealized Fair Value Period- end Weighted Average Yield (1) Agency RMBS: 30 year fixed-rate pass-through 5,005,512 (159,924) 4,845,588 — 106,886 4,952,474 5.33 % Agency-CMO (2) 573,240 (498,355) 74,885 — (127) 74,758 9.74 % Non-Agency CMBS 11,000 (372) 10,628 (320) (373) 9,935 9.58 % Non-Agency RMBS (3)(4)(5) 275,061 (267,744) 7,317 — 822 8,139 9.10 % Total 5,864,813 (926,395) 4,938,418 (320) 107,208 5,045,306 5.42 % (1) Period-end weighted average yield is based on amortized cost as of December 31, 2023 and incorporates future prepayment and loss assumptions when appropriate. Total represents period-end weighted average yield of all mortgage-backed securities. (2) All Agency Agency-CMO are Agency IO. (3) Non-Agency RMBS is 66.8% fixed rate, 32.5% variable rate and 0.7% floating rate based on fair value. Coupon payments on variable rate investments are based upon changes in the underlying hybrid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6.9% of principal/notional balance, 37.6% of amortized cost and 31.7% of fair value. The following table presents the fair value of our available-for-sale securities and securities accounted for under the fair value option by asset type as of December 31, 2024 and December 31, 2023. We have elected the fair value option for all of our RMBS interest-only securities and our MBS purchased on or after September 1, 2016. As of December 31, 2024 and December 31, 2023, approximately 99.7% of our MBS were accounted for under the fair value option. As of December 31, 2024 December 31, 2023 $ in thousands Available-for-sale Securities Securities under Fair Value Option Total Available-for-sale Securities Securities under Fair Value Option Total Agency RMBS: 30 year fixed-rate pass-through — 4,541,525 4,541,525 — 4,952,474 4,952,474 Agency-CMO — 70,776 70,776 — 74,758 74,758 Agency CMBS — 816,147 816,147 — — — Non-Agency CMBS 9,836 — 9,836 9,935 — 9,935 Non-Agency RMBS 5,114 2,110 7,224 5,743 2,396 8,139 Total 14,950 5,430,558 5,445,508 15,678 5,029,628 5,045,306 The components of the carrying value of our MBS portfolio at December 31, 2024 and 2023 are presented below. Accrued interest receivable on our MBS portfolio, which is recorded within investment related receivable on our consolidated balance sheets, was $24.9 million at December 31, 2024 (December 31, 2023: $22.3 million). As of December 31, 2024 December 31, 2023 $ in thousands MBS Interest-Only Securities Total MBS Interest-Only Securities Total Principal/notional balance 5,491,175 769,829 6,261,004 5,025,062 839,751 5,864,813 Unamortized premium 19,651 — 19,651 5,061 — 5,061 Unamortized discount (116,744) (700,102) (816,846) (169,342) (762,114) (931,456) Allowance for credit losses (654) — (654) (320) — (320) Gross unrealized gains (1) 22,443 5,817 28,260 107,899 3,523 111,422 Gross unrealized losses (1) (43,376) (2,531) (45,907) (393) (3,821) (4,214) Fair value 5,372,495 73,013 5,445,508 4,967,967 77,339 5,045,306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years ended December 31, 2024 and 2023 is provided below within this Note 3. The following table summarizes our MBS portfolio according to estimated weighted average life classifications as of December 31, 2024 and 2023. As of $ in thousands December 31, 2024 December 31, 2023 Greater than one year and less than five years 10,045 189,845 Greater than or equal to five years 5,435,463 4,855,461 Total 5,445,508 5,045,306 The following tables present the estimated fair value and gross unrealized losses of our MBS by length of time that such securities have been in a continuous unrealized loss position at December 31, 2024 and 2023. As of December 31, 2024 Less than 12 Months 12 Months or More Total $ in thousands Fair Unrealized Number of Securities Fair Unrealized Number of Securities Fair Unrealized Number of Securities Agency RMBS: 30 year fixed-rate pass-through (1) 2,251,552 (18,897) 29 — — — 2,251,552 (18,897) 29 Agency-CMO (1) — — — 18,909 (2,300) 5 18,909 (2,300) 5 Agency CMBS (1) 792,031 (23,949) 49 — — — 792,031 (23,949) 49 Non-Agency CMBS (2) 9,836 (510) 1 — — — 9,836 (510) 1 Non-Agency RMBS (3) — — — 1,322 (251) 9 1,322 (251) 9 Total 3,053,419 (43,356) 79 20,231 (2,551) 14 3,073,650 (45,907) 93 (1) Fair value option has been elected for all Agency securities in an unrealized loss position. (2) Unrealized losses on non-Agency CMBS are recorded in accumulated other comprehensive income. These losses are not reflected in an allowance for credit losses based on a comparison of discounted expected cash flows to current amortized cost basis. (3) Includes non-Agency IO with a fair value of $1.1 million for which the fair value option has been elected. Such securities have unrealized losses of $231,000. As of December 31, 2023 Less than 12 Months 12 Months or More Total $ in thousands Fair Unrealized Number of Securities Fair Unrealized Number of Securities Fair Unrealized Number of Securities Agency RMBS: Agency-CMO (1) 17,486 (849) 3 21,664 (2,574) 6 39,150 (3,423) 9 Non-Agency CMBS (2) 9,935 (373) 1 — — — 9,935 (373) 1 Non-Agency RMBS (3) — — — 1,462 (418) 9 1,462 (418) 9 Total 27,421 (1,222) 4 23,126 (2,992) 15 50,547 (4,214) 19 (1) Fair value option has been elected for all Agency securities in an unrealized loss position. (2) Unrealized losses on non-Agency CMBS are recorded in accumulated other comprehensive income. These losses are not reflected in an allowance for credit losses based on a comparison of discounted expected cash flows to current amortized cost basis. (3) Includes non-Agency IO with a fair value of $1.2 million for which the fair value option has been elected. Such securities have unrealized losses of $399,000. The following table presents a roll-forward of our allowance for credit losses. $ in thousands Years Ended December 31, 2024 2023 Beginning allowance for credit losses (320) — Additions to the allowance for credit losses on securities for which credit losses were not previously recorded — (320) Additional increases to the allowance for credit losses on securities that had an allowance recorded in a previous period (458) — Write-offs charged against the allowance 124 — Ending allowance for credit losses (654) (320) The following table summarizes the components of our total gain (loss) on investments, net for the years ended December 31, 2024, 2023 and 2022. Years Ended December 31, $ in thousands 2024 2023 2022 Gross realized gains on sale of MBS 7,032 5,363 5,348 Gross realized losses on sale of MBS (16,156) (163,391) (1,169,258) Net unrealized gains (losses) on MBS accounted for under the fair value option (124,329) 50,364 118,365 Net unrealized gains (losses) on commercial loan — — 404 Net unrealized gains (losses) on U.S. Treasury securities (372) 372 — Net realized gains (losses) on U.S. Treasury securities (86) 12 (34,198) Total gain (loss) on investments, net (133,911) (107,280) (1,079,339) The following tables present components of interest income recognized on our mortgage-backed and other securities portfolio for the years ended December 31, 2024, 2023 and 2022. For the Year ended December 31, 2024 $ in thousands Coupon Net (Premium Interest Agency RMBS 258,864 4,948 263,812 Agency CMBS 19,259 433 19,692 Non-Agency CMBS 498 496 994 Non-Agency RMBS 1,080 (410) 670 U.S. Treasury securities 22 (1) 21 Other (inclusive of interest earned on cash balances) 1,357 — 1,357 Total 281,080 5,466 286,546 For the Year ended December 31, 2023 $ in thousands Coupon Net (Premium Amortization)/Discount Accretion Interest Agency RMBS 266,193 5,160 271,353 Non-Agency CMBS 1,597 1,101 2,698 Non-Agency RMBS 1,132 (479) 653 U.S. Treasury securities 31 291 322 Other (inclusive of interest earned on cash balances) 2,903 — 2,903 Total 271,856 6,073 277,929 For the Year ended December 31, 2022 $ in thousands Coupon Net (Premium Amortization)/Discount Accretion Interest Agency RMBS 191,898 (6,755) 185,143 Non-Agency CMBS 2,366 1,624 3,990 Non-Agency RMBS 1,223 (552) 671 U.S. Treasury securities 1,773 (41) 1,732 Other (inclusive of interest earned on cash balances) 1,030 — 1,030 Total 198,290 (5,724) 192,566 We did not hold any U.S. Treasury securities as of December 31, 2024. The following table presents the components of the carrying value of our U.S. Treasury security as of December 31, 2023. We classified the security as a trading security and sold the security in 2024. As of $ in thousands December 31, 2023 Principal balance 10,000 Unamortized premium 842 Amortized cost 10,842 Unrealized gain (loss) 372 Fair value 11,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 Treasur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U.S. Treasury Securities</t>
        </is>
      </c>
      <c r="B4" s="4" t="inlineStr">
        <is>
          <t xml:space="preserve">Mortgage-Backed Securities The following tables summarize our MBS portfolio by asset type at December 31, 2024 and 2023. As of December 31, 2024 $ in thousands Principal/ Notional Unamortized Amortized Allowance for Credit Losses Unrealized Fair Period- (1) Agency RMBS: 30 year fixed-rate pass-through 4,626,174 (87,357) 4,538,817 — 2,708 4,541,525 5.50 % Agency-CMO (2) 529,137 (461,674) 67,463 — 3,313 70,776 9.20 % Agency CMBS 845,736 (5,830) 839,906 — (23,759) 816,147 4.59 % Non-Agency CMBS 11,000 — 11,000 (654) (510) 9,836 8.91 % Non-Agency RMBS (3)(4)(5) 248,957 (242,334) 6,623 — 601 7,224 11.13 % Total 6,261,004 (797,195) 5,463,809 (654) (17,647) 5,445,508 5.42 % (1) Period-end weighted average yield is based on amortized cost as of December 31, 2024 and incorporates future prepayment and loss assumptions when appropriate. Total represents period-end weighted average yield of all mortgage-backed securities. (2) All Agency collateralized mortgage obligations (“Agency-CMO”) are interest-only securities (“Agency IO”). (3) Non-Agency RMBS is 66.4% fixed rate, 33.0% variable rate and 0.6%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6.7% of principal/notional balance, 34.2% of amortized cost and 31.0% of fair value. As of December 31, 2023 $ in thousands Principal/ Notional Unamortized Amortized Allowance for Credit Losses Unrealized Fair Value Period- end Weighted Average Yield (1) Agency RMBS: 30 year fixed-rate pass-through 5,005,512 (159,924) 4,845,588 — 106,886 4,952,474 5.33 % Agency-CMO (2) 573,240 (498,355) 74,885 — (127) 74,758 9.74 % Non-Agency CMBS 11,000 (372) 10,628 (320) (373) 9,935 9.58 % Non-Agency RMBS (3)(4)(5) 275,061 (267,744) 7,317 — 822 8,139 9.10 % Total 5,864,813 (926,395) 4,938,418 (320) 107,208 5,045,306 5.42 % (1) Period-end weighted average yield is based on amortized cost as of December 31, 2023 and incorporates future prepayment and loss assumptions when appropriate. Total represents period-end weighted average yield of all mortgage-backed securities. (2) All Agency Agency-CMO are Agency IO. (3) Non-Agency RMBS is 66.8% fixed rate, 32.5% variable rate and 0.7% floating rate based on fair value. Coupon payments on variable rate investments are based upon changes in the underlying hybrid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6.9% of principal/notional balance, 37.6% of amortized cost and 31.7% of fair value. The following table presents the fair value of our available-for-sale securities and securities accounted for under the fair value option by asset type as of December 31, 2024 and December 31, 2023. We have elected the fair value option for all of our RMBS interest-only securities and our MBS purchased on or after September 1, 2016. As of December 31, 2024 and December 31, 2023, approximately 99.7% of our MBS were accounted for under the fair value option. As of December 31, 2024 December 31, 2023 $ in thousands Available-for-sale Securities Securities under Fair Value Option Total Available-for-sale Securities Securities under Fair Value Option Total Agency RMBS: 30 year fixed-rate pass-through — 4,541,525 4,541,525 — 4,952,474 4,952,474 Agency-CMO — 70,776 70,776 — 74,758 74,758 Agency CMBS — 816,147 816,147 — — — Non-Agency CMBS 9,836 — 9,836 9,935 — 9,935 Non-Agency RMBS 5,114 2,110 7,224 5,743 2,396 8,139 Total 14,950 5,430,558 5,445,508 15,678 5,029,628 5,045,306 The components of the carrying value of our MBS portfolio at December 31, 2024 and 2023 are presented below. Accrued interest receivable on our MBS portfolio, which is recorded within investment related receivable on our consolidated balance sheets, was $24.9 million at December 31, 2024 (December 31, 2023: $22.3 million). As of December 31, 2024 December 31, 2023 $ in thousands MBS Interest-Only Securities Total MBS Interest-Only Securities Total Principal/notional balance 5,491,175 769,829 6,261,004 5,025,062 839,751 5,864,813 Unamortized premium 19,651 — 19,651 5,061 — 5,061 Unamortized discount (116,744) (700,102) (816,846) (169,342) (762,114) (931,456) Allowance for credit losses (654) — (654) (320) — (320) Gross unrealized gains (1) 22,443 5,817 28,260 107,899 3,523 111,422 Gross unrealized losses (1) (43,376) (2,531) (45,907) (393) (3,821) (4,214) Fair value 5,372,495 73,013 5,445,508 4,967,967 77,339 5,045,306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years ended December 31, 2024 and 2023 is provided below within this Note 3. The following table summarizes our MBS portfolio according to estimated weighted average life classifications as of December 31, 2024 and 2023. As of $ in thousands December 31, 2024 December 31, 2023 Greater than one year and less than five years 10,045 189,845 Greater than or equal to five years 5,435,463 4,855,461 Total 5,445,508 5,045,306 The following tables present the estimated fair value and gross unrealized losses of our MBS by length of time that such securities have been in a continuous unrealized loss position at December 31, 2024 and 2023. As of December 31, 2024 Less than 12 Months 12 Months or More Total $ in thousands Fair Unrealized Number of Securities Fair Unrealized Number of Securities Fair Unrealized Number of Securities Agency RMBS: 30 year fixed-rate pass-through (1) 2,251,552 (18,897) 29 — — — 2,251,552 (18,897) 29 Agency-CMO (1) — — — 18,909 (2,300) 5 18,909 (2,300) 5 Agency CMBS (1) 792,031 (23,949) 49 — — — 792,031 (23,949) 49 Non-Agency CMBS (2) 9,836 (510) 1 — — — 9,836 (510) 1 Non-Agency RMBS (3) — — — 1,322 (251) 9 1,322 (251) 9 Total 3,053,419 (43,356) 79 20,231 (2,551) 14 3,073,650 (45,907) 93 (1) Fair value option has been elected for all Agency securities in an unrealized loss position. (2) Unrealized losses on non-Agency CMBS are recorded in accumulated other comprehensive income. These losses are not reflected in an allowance for credit losses based on a comparison of discounted expected cash flows to current amortized cost basis. (3) Includes non-Agency IO with a fair value of $1.1 million for which the fair value option has been elected. Such securities have unrealized losses of $231,000. As of December 31, 2023 Less than 12 Months 12 Months or More Total $ in thousands Fair Unrealized Number of Securities Fair Unrealized Number of Securities Fair Unrealized Number of Securities Agency RMBS: Agency-CMO (1) 17,486 (849) 3 21,664 (2,574) 6 39,150 (3,423) 9 Non-Agency CMBS (2) 9,935 (373) 1 — — — 9,935 (373) 1 Non-Agency RMBS (3) — — — 1,462 (418) 9 1,462 (418) 9 Total 27,421 (1,222) 4 23,126 (2,992) 15 50,547 (4,214) 19 (1) Fair value option has been elected for all Agency securities in an unrealized loss position. (2) Unrealized losses on non-Agency CMBS are recorded in accumulated other comprehensive income. These losses are not reflected in an allowance for credit losses based on a comparison of discounted expected cash flows to current amortized cost basis. (3) Includes non-Agency IO with a fair value of $1.2 million for which the fair value option has been elected. Such securities have unrealized losses of $399,000. The following table presents a roll-forward of our allowance for credit losses. $ in thousands Years Ended December 31, 2024 2023 Beginning allowance for credit losses (320) — Additions to the allowance for credit losses on securities for which credit losses were not previously recorded — (320) Additional increases to the allowance for credit losses on securities that had an allowance recorded in a previous period (458) — Write-offs charged against the allowance 124 — Ending allowance for credit losses (654) (320) The following table summarizes the components of our total gain (loss) on investments, net for the years ended December 31, 2024, 2023 and 2022. Years Ended December 31, $ in thousands 2024 2023 2022 Gross realized gains on sale of MBS 7,032 5,363 5,348 Gross realized losses on sale of MBS (16,156) (163,391) (1,169,258) Net unrealized gains (losses) on MBS accounted for under the fair value option (124,329) 50,364 118,365 Net unrealized gains (losses) on commercial loan — — 404 Net unrealized gains (losses) on U.S. Treasury securities (372) 372 — Net realized gains (losses) on U.S. Treasury securities (86) 12 (34,198) Total gain (loss) on investments, net (133,911) (107,280) (1,079,339) The following tables present components of interest income recognized on our mortgage-backed and other securities portfolio for the years ended December 31, 2024, 2023 and 2022. For the Year ended December 31, 2024 $ in thousands Coupon Net (Premium Interest Agency RMBS 258,864 4,948 263,812 Agency CMBS 19,259 433 19,692 Non-Agency CMBS 498 496 994 Non-Agency RMBS 1,080 (410) 670 U.S. Treasury securities 22 (1) 21 Other (inclusive of interest earned on cash balances) 1,357 — 1,357 Total 281,080 5,466 286,546 For the Year ended December 31, 2023 $ in thousands Coupon Net (Premium Amortization)/Discount Accretion Interest Agency RMBS 266,193 5,160 271,353 Non-Agency CMBS 1,597 1,101 2,698 Non-Agency RMBS 1,132 (479) 653 U.S. Treasury securities 31 291 322 Other (inclusive of interest earned on cash balances) 2,903 — 2,903 Total 271,856 6,073 277,929 For the Year ended December 31, 2022 $ in thousands Coupon Net (Premium Amortization)/Discount Accretion Interest Agency RMBS 191,898 (6,755) 185,143 Non-Agency CMBS 2,366 1,624 3,990 Non-Agency RMBS 1,223 (552) 671 U.S. Treasury securities 1,773 (41) 1,732 Other (inclusive of interest earned on cash balances) 1,030 — 1,030 Total 198,290 (5,724) 192,566 We did not hold any U.S. Treasury securities as of December 31, 2024. The following table presents the components of the carrying value of our U.S. Treasury security as of December 31, 2023. We classified the security as a trading security and sold the security in 2024. As of $ in thousands December 31, 2023 Principal balance 10,000 Unamortized premium 842 Amortized cost 10,842 Unrealized gain (loss) 372 Fair value 11,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We finance the majority of our investment portfolio through repurchase agreements. Our repurchase agreements bear interest at a contractually agreed upon rate and generally have maturities ranging from one . We account for our repurchase agreements as secured borrowings since we maintain effective control of the financed assets. Our repurchase agreements are subject to certain financial covenants. We were in compliance with all of these covenants as of December 31, 2024. The following tables summarize certain characteristics of our repurchase agreements at December 31, 2024 and 2023. Refer to Note 6 - “Collateral Positions” for collateral pledged and held under our repurchase agreements. As of December 31, 2024 December 31, 2023 $ in thousands Amount Weighted Weighted Amount Weighted Weighted Repurchase Agreements - Agency RMBS 4,112,219 4.80 % 29 4,458,695 5.53 % 20 Repurchase Agreements - Agency CMBS 781,739 4.77 % 32 — N/A N/A Total Borrowings 4,893,958 4.80 % 29 4,458,695 5.53 %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Collateral Positions</t>
        </is>
      </c>
      <c r="B4" s="4" t="inlineStr">
        <is>
          <t>Collateral Positions The following table summarizes the fair value of collateral that we pledged and held under our repurchase agreements, interest rate swaps, futures contracts, and TBAs as of December 31, 2024 and 2023. Refer to Note 2 - “Summary of Significant Accounting Policies - Fair Value Measurements” for a description of how we determine fair value. Agency RMBS and Agency CMBS collateral pledged is included in mortgage-backed securities on our consolidated balance sheets. Cash collateral pledged on centrally cleared interest rate swaps and futures contracts is classified as restricted cash on our consolidated balance sheets. Cash collateral pledged on TBAs accounted for as derivatives is classified as due from counterparties on our consolidated balance sheets. Cash collateral held that is not restricted for use is included in cash and cash equivalents on our consolidated balance sheets and the liability to return the collateral is included in collateral held payable. Non-cash collateral held is only recognized if the counterparty defaults or if we sell the pledged collateral. As of December 31, 2024 and 2023, we did not recognize any non-cash collateral held on our consolidated balance sheets. $ in thousands As of Collateral Pledged December 31, 2024 December 31, 2023 Repurchase Agreements: Agency RMBS 4,323,626 4,712,185 Agency CMBS 805,860 — Total repurchase agreements collateral pledged 5,129,486 4,712,185 Derivative Instruments: Cash 580 — Restricted cash 137,478 121,670 Total derivative instruments collateral pledged 138,058 121,670 Total Collateral Pledged: Mortgage-backed securities 5,129,486 4,712,185 Cash 580 — Restricted cash 137,478 121,670 Total collateral pledged 5,267,544 4,833,855 As of Collateral Held December 31, 2024 December 31, 2023 Repurchase Agreements: Cash — 2,475 Non-cash collateral — 39,130 Total repurchase agreements collateral held — 41,605 Repurchase Agreements Collateral pledg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We would be required to provide additional collateral to fund margin calls if the value of pledged assets declined. We intend to maintain a level of liquidity that will enable us to meet any reasonably anticipated margin calls. The ratio of our total repurchase agreements collateral pledged to our total repurchase agreements outstanding was 105% as of December 31, 2024 (December 31, 2023: 106%) based on the fair value of the securities as reported in our consolidated balance sheets. Interest Rate Swaps As of December 31, 2024 and 2023, all of our interest rate swaps were centrally cleared by a registered clearing organization such as the Chicago Mercantile Exchange through a Futures Commission Merchant (“FCM”). We are required to pledge initial margin and daily variation margin for our centrally cleared interest rate swaps that is based on the fair value of our contracts as determined by our FCM. Collateral pledged with our FCM is segregated in our books and records and can be in the form of cash or securities. Daily variation margin for centrally cleared interest rate swaps is characterized as settlement of the derivative itself rather than collateral and is recorded as gain (loss) on derivative instruments, net in our consolidated statements of operations. Certain of our FCM agreements include cross default provisions. Futures Contracts We are required to pledge initial margin and daily variation margin for our futures contracts that is based on the fair value of our contracts as determined by our FCM. The daily variation margin payment for our futures contracts is characterized as settlement of the futures contract itself rather than collateral and is recorded as gain (loss) on derivative instruments, net in our consolidated statement of operations. TB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credit and foreign exchange rate risk primarily by managing the amount, sources, and duration of our investments, borrowings, and the use of derivative financial instruments. Specifically, we use derivative financial instruments to manage exposures that arise from business activities that result in the receipt or payment of future known and uncertain cash amounts, the value of which are determined by interest rates or foreign exchange rates. Our derivative financial instruments are used to manage differences in the amount, timing, and duration of our known or expected cash receipts and our known or expected cash payments principally related to our investments and borrowings. The following table summarizes changes in the notional amount of our derivative instruments during 2024. $ in thousands Notional Amount as of December 31, 2023 Additions Settlement, Notional Amount as of December 31, 2024 Interest Rate Swaps 4,065,000 2,640,000 (3,440,000) 3,265,000 Futures Contracts — 2,842,000 (1,440,000) 1,402,000 TBA Purchase Contracts — 1,500,000 (1,400,000) 100,000 TBA Sale Contracts — (1,500,000) 1,400,000 (100,000) Total 4,065,000 5,482,000 (4,880,000) 4,667,000 Refer to Note 6 - “Collateral Positions” for further information regarding our collateral pledged to and received from our derivative counterparties. Interest Rate Swaps At each settlement date, we typically refinance each repurchase agreement at the market interest rate at that time. Our objectives in using interest rate derivatives are to add stability to interest expense and to manage our exposures to interest rate movements. To accomplish these objectives, we primarily use interest rate swaps as part of our interest rate risk management strategy. Under the terms of our interest rate swap contracts, we make fixed-rate payments to a counterparty in exchange for the receipt of floating-rate amounts over the life of the agreements without exchange of the underlying notional amount. To a lesser extent, we have also used interest rate swap contracts whereby we make floating-rate payments to a counterparty in exchange for the receipt of fixed-rate amounts as part of our overall risk management strategy. In 2013, we discontinued cash flow hedge accounting for our interest rate swaps. Amounts recorded in accumulated other comprehensive income before we discontinued cash flow hedge accounting for our interest rate swaps were reclassified to interest expense on the consolidated statements of operations as interest was accrued and paid on the related repurchase agreements over the remaining life of the interest rate swap agreements. We reclassified $10.4 million as a decrease to interest expense during the year ended December 31, 2023 (2022: $19.7 million as a decrease). As of December 31, 2024 and 2023, there were no gains or losses on discontinued cash flow hedges remaining in accumulated other comprehensive income. As of December 31, 2024 and 2023, we had interest rate swaps whereby we pay interest at a fixed rate and receive floating interest based on the secured overnight financing rate (“SOFR”) with the following maturities outstand ing . $ in thousands As of December 31, 2024 Maturities Notional Weighted Average Fixed Pay Rate Weighted Average Floating Receive Rate Weighted Average Years to Maturity Less than 3 years 1,730,000 1.06 % 4.49 % 2.2 3 to 5 years 375,000 0.39 % 4.49 % 4.3 5 to 7 years 750,000 0.57 % 4.49 % 5.8 Greater than 10 years 410,000 1.83 % 4.49 % 18.9 Total 3,265,000 0.97 % 4.49 % 5.3 $ in thousands As of December 31, 2023 Maturities Notional Weighted Average Fixed Pay Rate Weighted Average Floating Receive Rate Weighted Average Years to Maturity Less than 3 years 950,000 2.55 % 5.38 % 1.6 3 to 5 years 1,375,000 0.29 % 5.38 % 3.8 5 to 7 years 1,150,000 0.55 % 5.38 % 6.6 Greater than 10 years 590,000 1.75 % 5.38 % 21.4 Total 4,065,000 1.10 % 5.38 % 6.6 Futures Contracts We also use futures contracts to help mitigate the potential impact of changes in interest rates on our performance. The table below presents certain details of our futures contracts as of December 31, 2024. We did not hold any futures contracts as of December 31, 2023. As of December 31, 2024 $ in thousands Notional Amount - Short 10 year U.S. Treasury futures 136,000 Ultra 10 year U.S. Treasury futures 1,057,000 30 year U.S. Treasury futures 209,000 Total 1,402,000 Currency Forward Contracts We have historically used currency forward contracts to help mitigate the potential impact of changes in foreign currency exchange rates on our investments denominated in foreign currencies. We recognize realized and unrealized gains and losses associated with the purchases or sales of currency forward contracts in gain (loss) on derivative instruments, net in our consolidated statements of operations. We did not have any currency forward contracts outstanding as of December 31, 2024 or December 31, 2023. TBAs We primarily use TBAs that we do not intend to physically settle on the contractual settlement date as an alternative means of investing in and financing Agency RMBS. The following table summarizes certain characteristics of our TBAs accounted for as derivatives as of December 31, 2024. We did not have any TBAs outstanding as of December 31, 2023. $ in thousands As of December 31, 2024 Notional Amount Implied Cost Basis Implied Market Value Net Carrying Value - Asset (Liability) (1) TBA purchase contracts 100,000 99,800 99,173 (627) TBA sales contracts (100,000) (99,194) (99,173) 21 Net TBA derivatives — 606 — (606) (1) Derivative assets and derivative liabilities related to TBAs are presented gross on the consolidated balance sheets. Tabular Disclosure of the Effect of Derivative Instruments on the Balance Sheet The table below presents the fair value of our derivative financial instruments, as well as their classification on our consolidated balance sheets as of December 31, 2024 and 2023. $ in thousands Derivative Assets Derivative Liabilities As of December 31, 2024 As of December 31, 2023 As of December 31, 2024 As of December 31, 2023 Balance Fair Value Fair Value Balance Fair Value Fair Value Interest Rate Swaps Asset 1,549 939 Interest Rate Swaps Liability — — Futures Contract 3,463 — Futures Contract — — TBAs 21 — TBAs 627 — Total Derivative Assets 5,033 939 Total Derivative Liabilities 627 — Tabular Disclosure of the Effect of Derivative Instruments on the Income Statement The following tables summarize the effect of interest rate swaps, futures contracts, TBAs and currency forward contracts reported in gain (loss) on derivative instruments, net on the consolidated statements of operations for the years ended December 31, 2024, 2023 and 2022. $ in thousands Year ended December 31, 2024 Derivative Realized gain (loss) on derivative instruments, net Contractual net Unrealized Gain (loss) on derivative instruments, net Interest Rate Swaps (47,581) 161,762 610 114,791 Futures Contracts 58,000 — 3,463 61,463 TBAs 986 — (606) 380 Total 11,405 161,762 3,467 176,634 $ in thousands Year ended December 31, 2023 Derivative Realized gain (loss) on derivative instruments, net Contractual net Unrealized Gain (loss) on derivative instruments, net Interest Rate Swaps (177,628) 239,008 918 62,298 Currency Forward Contracts (18) — — (18) TBAs (1,880) — 1,438 (442) Total (179,526) 239,008 2,356 61,838 $ in thousands Year ended December 31, 2022 Derivative Realized gain (loss) on derivative instruments, net Contractual net Unrealized Gain (loss) on derivative instruments, net Interest Rate Swaps 593,035 86,872 11,426 691,333 Currency Forward Contracts 919 — (271) 648 TBAs (134,488) — 1,514 (132,974) Total 459,466 86,872 12,669 559,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4</t>
        </is>
      </c>
    </row>
    <row r="3">
      <c r="A3" s="3" t="inlineStr">
        <is>
          <t>Offsetting [Abstract]</t>
        </is>
      </c>
      <c r="B3" s="4" t="inlineStr">
        <is>
          <t xml:space="preserve"> </t>
        </is>
      </c>
    </row>
    <row r="4">
      <c r="A4" s="4" t="inlineStr">
        <is>
          <t>Offsetting Assets and Liabilities</t>
        </is>
      </c>
      <c r="B4" s="4" t="inlineStr">
        <is>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solidated balance sheets. The following tables present information about the assets and liabilities that are subject to master netting arrangements (or similar agreements) and can potentially be offset on our consolidated balance sheets as of December 31, 2024 and December 31, 2023. The daily variation margin payments for centrally cleared interest rate swaps and futures contracts are characterized as settlement of the derivative itself rather than collateral. Our derivative assets of $1.5 million related to centrally cleared interest rate swaps and $3.5 million related to future contracts as of December 31, 2024 (December 31, 2023: asset of $939,000 related to centrally cleared interest rate swaps) are not included in the table below as a result of this characterization of daily variation margin. As of December 31, 2024 Gross Amounts Not Offset in the $ in thousands Gross Gross Net Amounts Financial Cash Collateral Net Amount Assets Derivatives (1) (2) 21 — 21 — — 21 Total Assets 21 — 21 — — 21 Liabilities Derivatives (1) (2) (627) — (627) — 580 (47) Repurchase Agreements (3) (4,893,958) — (4,893,958) 4,893,958 — — Total Liabilities (4,894,585) — (4,894,585) 4,893,958 580 (47) As of December 31, 2023 Gross Amounts Not Offset in the $ in thousands Gross Gross Net Amounts Financial Cash Collateral Net Amount Liabilities Repurchase Agreements (3) (4,458,695) — (4,458,695) 4,458,695 — — Total Liabilities (4,458,695) — (4,458,695) 4,458,695 — — (1) Amounts represent derivative assets and derivative liabilities which could potentially be offset against other derivative assets, derivative liabilities and cash collateral pledged or received. (2) Cash collateral pledged by us on our derivatives was $138.1 million as of December 31, 2024 (December 31, 2023: $121.7 million) of which $137.5 million relates to initial margin pledged on centrally cleared interest rate swaps and futures contracts (December 31, 2023: $121.7 million for centrally cleared interest rate swaps). Centrally cleared interest rate swaps are excluded from the tables above. We held no cash collateral on our derivatives as of December 31, 2024 or December 31, 2023. (3) The fair value of securities pledged against our borrowings under repurchase agreements was $5.1 billion as of December 31, 2024 (December 31, 2023: $4.7 billion). We held no cash collateral under repurchase agreements as of December 31, 2024 (December 31, 2023: $2.5 million). Gross amounts not offset are limited to the net amount of repurchase agreement liabilities presented sufficient to reduce the net amount to zero for each counterparty. Accordingly, cash collateral held under repurchase agreements is not shown in the table above, but the obligation to return the cash collateral is separately reported within collateral held payable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As of December 31, 2024 Fair Value Measurements Using: $ in thousands Level 1 Level 2 Level 3 Total at Assets: Mortgage-backed securities (1) — 5,445,508 — 5,445,508 Derivative assets 3,463 1,570 — 5,033 Total assets 3,463 5,447,078 — 5,450,541 Liabilities: Derivative liabilities — 627 — 627 Total liabilities — 627 — 627 As of December 31, 2023 Fair Value Measurements Using: $ in thousands Level 1 Level 2 Level 3 NAV as a practical expedient (3) Total at Assets: Mortgage-backed securities (1) — 5,045,306 — — 5,045,306 U.S. Treasury securities (2) — 11,214 — — 11,214 Derivative assets — 939 — — 939 Other assets — — — 500 500 Total assets — 5,057,459 — 500 5,057,959 (1) For more detail about the fair value of our MBS, refer to Note 3 - “Mortgage-Backed Securities”. (2) For more information on U.S. Treasury securities, refer to Note 4 - “U.S. Treasury Securities”. (3) Our investment in an unconsolidated ventures was valued using the net asset value (“NAV”) as a practical expedient and was not subject to redemption, although investors could sell or transfer their interest at the approval of the general partner of the underlying funds. The unconsolidated venture made its final distribution in the first quarter of 2024. The following table presents the carrying value and estimated fair value of our financial instruments that are not carried at fair value on the consolidated balance sheets at December 31, 2024 and December 31, 2023. As of December 31, 2024 December 31, 2023 $ in thousands Carrying Estimated Carrying Estimated Financial Liabilities: Repurchase agreements 4,893,958 4,895,017 4,458,695 4,458,662 Total 4,893,958 4,895,017 4,458,695 4,458,662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Our Manager is at all times subject to the supervision and oversight of our board of directors and has only such functions and authority as we delegate to it. Under the terms of our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The costs of support personnel provided by our Manager reimbursed or reimbursable by us for the year ended December 31, 2024 were $1.5 million (2023: $1.6 million; 2022: $1.5 million). Management Fee We pay our Manager a fee equal to 1.50% of our stockholders' equity per annum. For purposes of calculating the management fee, stockholders' equity is calculated as average month-end stockholders' equity for the prior calendar quarter as determined in accordance with U.S. GAAP. Stockholders' equity may exclude one-time events due to changes in U.S. GAAP and certain non-cash items upon approval by a majority of our independent directors. During the periods presented in these consolidated financial statements, we did not pay any management fees on our investments in unconsolidated ventures that were managed by an affiliate of our Manager. Expense Reimbursement We are required to reimburse our Manager for operating expenses incurred on our behalf, including directors and officers insurance, accounting services, auditing and tax services, legal services, filing fees, and miscellaneous general and administrative costs. Our reimbursement obligation is not subject to any dollar limitation. The following table summarizes the costs incurred on our behalf by our Manager for the years ended December 31, 2024, 2023 and 2022. Years ended December 31, $ in thousands 2024 2023 2022 Incurred costs, prepaid or expensed 6,617 6,963 8,085 Incurred costs, charged or expected to be charged against equity as a cost of raising capital 365 257 223 Total incurred costs, originally paid by our Manager 6,982 7,220 8,308 Termination Fee If we terminate our management agreement, we owe our Manager a termination fee equal to three times the sum of our average annual management fee during the 24-month period before termination, calculated as of the end of the most recently completed fiscal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Preferred Stock In May 2022, our board of directors approved a share repurchase program for our Series B and Series C Preferred Stock. During the year ended December 31, 2024, we repurchased and retired 138,008 shares of Series B Preferred Stock (prior to the redemption discussed below) and 338,780 shares of Series C Preferred Stock and recorded a gain on repurchase and retirement of preferred stock of $427,000. During the year ended December 31, 2023, we repurchased and retired 151,637 shares of Series B Preferred Stock and 271,031 shares of Series C Preferred Stock and recorded a gain on repurchase and retirement of preferred stock of $1.5 million. As of December 31, 2024, we had authority to repurchase 706,659 additional shares of our Series C Preferred Stock under the current preferred stock share repurchase program. On December 27, 2024, we redeemed all issued and outstanding shares of our Series B Preferred Stock for $106.2 million. The cash redemption price for each share of Series B Preferred Stock was $25.00. The excess of the consideration transferred over carrying value was accounted for as a deemed dividend and resulted in a reduction of $3.5 million in net income attributable to common stockholders for the year ended December 31, 2024. Prior to redemption, holders of our Series B Preferred Stock were entitled to receive dividends at an annual rate of 7.75% of the liquidation preference of $25.00 per share or $1.9375 per share per annum. Dividends were cumulative and payable quarterly in arrears.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CME Term SOFR and the applicable credit spread adjustment (0.26161%) plus a spread of 5.289% of the $25.00 liquidation preference per annum. Dividends are cumulative and payable quarterly in arrears. We have the option to redeem shares of our Series C Preferred Stock on or after September 27, 2027 for $25.00 per share, plus any accumulated and unpaid dividends through the date of the redemption. Shares of Series C Preferred Stock are not redeemable, convertible into or exchangeable for any other property or any other securities of the Company before that time, except under circumstances intended to preserve our qualification as a REIT or upon the occurrence of a change in control. Common Stock In May 2022, our board of directors approved a one-for-ten reverse split of outstanding shares of our common stock. The reverse stock split was effected following the close of business on June 3, 2022 (the “Effective Time”). At the Effective Time, every ten issued and outstanding shares of our common stock were converted into one share of our common stock. No fractional shares were issued in connection with the reverse stock split. Instead, each stockholder holding fractional shares received cash, in lieu of such fractional shares, in an amount determined based on the closing price of our common stock at the Effective Time. The reverse stock split applied to all of our outstanding shares of common stock and did not affect any stockholder’s ownership percentage of our common stock, except for changes resulting from the payment of cash for fractional shares. In August 2024, the Company filed an Articles of Amendment to increase the number of shares of common stock, par value $0.01 per share, that the Company has authority to issue. Effective upon filing, the Articles of Amendment amended the Charter of the Company to increase the total authorized number of shares of common stock of the Company from 67,000,000 to 134,000,000. As of December 31, 2024, we may sell up to 11,095,561 shares of our common stock from time to time in at-the-market or privately negotiated transactions under our equity distribution agreement with placement agents. These shares are registered with the SEC under our shelf registration statement (as amended and/or supplemented). During the year ended December 31, 2024, we sold 13,204,968 shares (2023: 9,699,471 shares) of common stock in at-the-market transactions under our equity distribution agreements for proceeds of $116.2 million (2023: $109.1 million), which is net of approximately $1.7 million (2023: $1.5 million) in commissions and fees. During the years ended December 31, 2024 and December 31, 2023, we did not repurchase any shares of our common stock. As of December 31, 2024, we had authority to purchase 1,816,359 shares of our common stock through our share repurchase program. For the year ended December 31, 2024, we granted 64,969 restricted shares of common stock to our independent directors (2023: 45,567 shares). Restricted shares become unrestricted shares of common stock on the first anniversary of the grant date unless forfeited, subject to certain conditions that accelerate vesting. Accumulated Other Comprehensive Income The following tables present the components of total other comprehensive income (loss), net and accumulated other comprehensive income (“AOCI”) at December 31, 2024 and December 31, 2023, respectively. The tables exclude gains and losses on MBS that are accounted for under the fair value option. Year ended December 31, 2024 $ in thousands Equity method investments Available-for-sale securities Derivatives and hedging Total Total other comprehensive income (loss) Unrealized gain (loss) on mortgage-backed securities, net — (1,051) — (1,051) Reclassification of unrealized loss on available-for-sale securities to (increase) decrease in provision for credit losses — 526 — 526 Total other comprehensive income (loss) — (525) — (525) AOCI balance at beginning of period — 698 — 698 Total other comprehensive income (loss) — (525) — (525) AOCI balance at end of period — 173 — 173 Year ended December 31, 2023 $ in thousands Equity method investments Available-for-sale securities Derivatives and hedging Total Total other comprehensive income (loss) Unrealized gain (loss) on mortgage-backed securities, net — (91) — (91) Reclassification of unrealized loss on available-for-sale securities to (increase) decrease in provision for credit losses — 320 — 320 Reclassification of amortization of net deferred (gain) loss on de-designated interest rate swaps to repurchase agreements interest expense — — (10,405) (10,405) Currency translation adjustments on investment in unconsolidated venture (10) — — (10) Reclassification of currency translation loss on investment in unconsolidated venture to other investment income (loss), net 123 — — 123 Total other comprehensive income (loss) 113 229 (10,405) (10,063) AOCI balance at beginning of period (113) 469 10,405 10,761 Total other comprehensive income (loss) 113 229 (10,405) (10,063) AOCI balance at end of period — 698 — 698 Amounts recorded in AOCI before we discontinued cash flow hedge accounting for our interest rate swaps were reclassified to interest expense on the consolidated statements of operations as interest was accrued and paid on the related repurchase agreements over the remaining original life of the interest rate swap agreements. Dividends We declared the following dividends during 2024 and 2023. $ in thousands, except per share amounts Dividends Declared Series B Preferred Stock Per Share In Aggregate Date of Payment 2024 November 4, 2024 0.4844 2,058 December 27, 2024 August 7, 2024 0.4844 2,058 September 27, 2024 May 7, 2024 0.4844 2,058 June 27, 2024 February 21, 2024 0.4844 2,086 March 27, 2024 2023 November 2, 2023 0.4844 2,131 December 27, 2023 August 2, 2023 0.4844 2,167 September 27, 2023 May 8, 2023 0.4844 2,186 June 27, 2023 February 17, 2023 0.4844 2,198 March 27, 2023 $ in thousands, except per share amounts Dividends Declared Series C Preferred Stock Per Share In Aggregate Date of Payment 2024 November 4, 2024 0.46875 3,386 December 27, 2024 August 7, 2024 0.46875 3,416 September 27, 2024 May 7, 2024 0.46875 3,450 June 27, 2024 February 21, 2024 0.46875 3,499 March 27, 2024 2023 November 2, 2023 0.46875 3,548 December 27, 2023 August 2, 2023 0.46875 3,605 September 27, 2023 May 8, 2023 0.46875 3,654 June 27, 2023 February 17, 2023 0.46875 3,664 March 27, 2023 $ in thousands, except per share amounts Dividends Declared Common Stock Per Share In Aggregate Date of Payment 2024 December 19, 2024 0.40 24,692 January 24, 2025 September 24, 2024 0.40 24,292 October 25, 2024 June 24, 2024 0.40 20,255 July 26, 2024 March 26, 2024 0.40 19,530 April 26, 2024 2023 December 18, 2023 0.40 19,384 January 26, 2024 September 26, 2023 0.40 19,384 October 27, 2023 June 21, 2023 0.40 17,834 July 27, 2023 March 27, 2023 0.40 16,658 April 27, 2023 The following table sets forth the dividends declared per share of our preferred and common stock and their related tax characterization for the fiscal tax years ended December 31, 2024 and 2023. Tax Characterization of Dividends Fiscal Tax Year Dividends Declared in Prior Year and Taxable in Current Year Dividends Declared and Taxable in Current Year Ordinary Dividends Return of Capital Capital Gain Distribution Series B Preferred Stock Dividends Fiscal tax year 2024 — 1.936700 1.936700 — — Fiscal tax year 2023 — 1.936700 1.936700 — — Series C Preferred Stock Dividends Fiscal tax year 2024 — 1.875000 1.875000 — — Fiscal tax year 2023 — 1.875000 1.875000 — — Common Stock Dividends Fiscal tax year 2024 — 1.600000 1.600000 — — Fiscal tax year 2023 0.650000 1.600000 2.250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Common Share</t>
        </is>
      </c>
      <c r="B4" s="4" t="inlineStr">
        <is>
          <t>Earnings (Loss) per Common Share Earnings (loss) per share for the years ended December 31, 2024, 2023 and 2022 is computed as follows. In thousands except per share amounts Years Ended December 31, 2024 2023 2022 Numerator (Income) Basic Earnings: Net income (loss) available to common stockholders 34,763 (37,541) (416,963) Denominator (Weighted Average Shares) Basic Earnings: Shares available to common stockholders 53,773 44,074 34,160 Effect of dilutive securities: Restricted stock awards 2 — — Dilutive Shares 53,775 44,074 34,160 Earnings (loss) per share: Net income (loss) attributable to common stockholders Basic 0.65 (0.85) (12.21) Diluted 0.65 (0.85) (12.21) The following potential weighted average common shares were excluded from diluted earnings per share as the effect would be antidilutive for the year ended December 31, 2023: 944 for restricted stock awards (December 31, 2022: 1,216 for restricted stock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manage our operations on a consolidated basis and our investment strategy and management approach are focused on allocating resources and assessing the performance of our investment portfolio in total. Accordingly, we have a single operating segment. We generate interest income on our investments in MBS and other real estate-related assets. The majority of our investments are fixed-rate Agency MBS with principal and interest that are guaranteed by a U.S. government agency or a federally chartered corporation. All of our interest income and assets are attributed to the United States. Our chief operating decisions makers (“CODMs”) are our officers that serve as members of our investment committee, which includes our Chief Executive Officer, Chief Investment Officer, Chief Operating Officer, Chief Financial Officer and President. The CODMs use net income (loss) to assess performance and make decisions about capital allocation and our portfolio composition, including our allocation to certain investment types, amount of borrowings and hedging activities. The accounting policies of the segment are the same as those described in Note 2 “Summary of Significant Accounting Policies”. Total segment net income (loss) and total segment assets are the same as total net income (loss) and total assets as reported on our consolidated statements of operations and consolidated balance sheets, respectively. We regularly report interest expense, management fees and general and administrative expenses as separately presented on our consolidated statements of operations to our COD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Commitments and contingencies may arise in the ordinary course of business. As of December 31, 2024, we were not aware of any reported or unreported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vidends On February 19, 2025, we declared a Series C Preferred Stock dividend of $0.46875 per share payable on March 27, 2025 to our stockholders of record as of March 5,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Mortgage Loans on Real Estate</t>
        </is>
      </c>
      <c r="B4" s="4" t="inlineStr">
        <is>
          <t xml:space="preserve">INVESCO MORTGAGE CAPITAL INC. AND SUBSIDIARIES Schedule IV Mortgage Loans on Real Estate As of December 31, 2024 $ in thousands Reconciliation of Carrying Value of Mortgage Loans on Real Estate: 2024 2023 2022 Beginning balance — — 23,515 Additions: Unrealized gain — — 404 Deductions: Collection of principal — — 23,919 Unrealized loss — — — Ending balance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9882</v>
      </c>
      <c r="C4" s="5" t="n">
        <v>-15859</v>
      </c>
      <c r="D4" s="5" t="n">
        <v>-40292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ortgage-backed securities, at fair value (including pledged securities of $5,129,486 and $4,712,185, respectively, net of allowance for credit losses of $654 and $320, respectively)</t>
        </is>
      </c>
      <c r="B3" s="5" t="n">
        <v>5445508</v>
      </c>
      <c r="C3" s="5" t="n">
        <v>5045306</v>
      </c>
    </row>
    <row r="4">
      <c r="A4" s="4" t="inlineStr">
        <is>
          <t>U.S. Treasury securities, at fair value</t>
        </is>
      </c>
      <c r="B4" s="6" t="n">
        <v>0</v>
      </c>
      <c r="C4" s="6" t="n">
        <v>11214</v>
      </c>
    </row>
    <row r="5">
      <c r="A5" s="4" t="inlineStr">
        <is>
          <t>Cash and cash equivalents</t>
        </is>
      </c>
      <c r="B5" s="6" t="n">
        <v>73403</v>
      </c>
      <c r="C5" s="6" t="n">
        <v>76967</v>
      </c>
    </row>
    <row r="6">
      <c r="A6" s="4" t="inlineStr">
        <is>
          <t>Restricted cash</t>
        </is>
      </c>
      <c r="B6" s="6" t="n">
        <v>137478</v>
      </c>
      <c r="C6" s="6" t="n">
        <v>121670</v>
      </c>
    </row>
    <row r="7">
      <c r="A7" s="4" t="inlineStr">
        <is>
          <t>Due from counterparties</t>
        </is>
      </c>
      <c r="B7" s="6" t="n">
        <v>580</v>
      </c>
      <c r="C7" s="6" t="n">
        <v>0</v>
      </c>
    </row>
    <row r="8">
      <c r="A8" s="4" t="inlineStr">
        <is>
          <t>Investment related receivable</t>
        </is>
      </c>
      <c r="B8" s="6" t="n">
        <v>24870</v>
      </c>
      <c r="C8" s="6" t="n">
        <v>26604</v>
      </c>
    </row>
    <row r="9">
      <c r="A9" s="4" t="inlineStr">
        <is>
          <t>Derivative assets, at fair value</t>
        </is>
      </c>
      <c r="B9" s="6" t="n">
        <v>5033</v>
      </c>
      <c r="C9" s="6" t="n">
        <v>939</v>
      </c>
    </row>
    <row r="10">
      <c r="A10" s="4" t="inlineStr">
        <is>
          <t>Other assets</t>
        </is>
      </c>
      <c r="B10" s="6" t="n">
        <v>1162</v>
      </c>
      <c r="C10" s="6" t="n">
        <v>1509</v>
      </c>
    </row>
    <row r="11">
      <c r="A11" s="4" t="inlineStr">
        <is>
          <t>Total assets</t>
        </is>
      </c>
      <c r="B11" s="6" t="n">
        <v>5688034</v>
      </c>
      <c r="C11" s="6" t="n">
        <v>5284209</v>
      </c>
    </row>
    <row r="12">
      <c r="A12" s="3" t="inlineStr">
        <is>
          <t>Liabilities:</t>
        </is>
      </c>
      <c r="B12" s="4" t="inlineStr">
        <is>
          <t xml:space="preserve"> </t>
        </is>
      </c>
      <c r="C12" s="4" t="inlineStr">
        <is>
          <t xml:space="preserve"> </t>
        </is>
      </c>
    </row>
    <row r="13">
      <c r="A13" s="4" t="inlineStr">
        <is>
          <t>Repurchase agreements</t>
        </is>
      </c>
      <c r="B13" s="6" t="n">
        <v>4893958</v>
      </c>
      <c r="C13" s="6" t="n">
        <v>4458695</v>
      </c>
    </row>
    <row r="14">
      <c r="A14" s="4" t="inlineStr">
        <is>
          <t>Derivative liabilities, at fair value</t>
        </is>
      </c>
      <c r="B14" s="6" t="n">
        <v>627</v>
      </c>
      <c r="C14" s="6" t="n">
        <v>0</v>
      </c>
    </row>
    <row r="15">
      <c r="A15" s="4" t="inlineStr">
        <is>
          <t>Dividends payable</t>
        </is>
      </c>
      <c r="B15" s="6" t="n">
        <v>24692</v>
      </c>
      <c r="C15" s="6" t="n">
        <v>19384</v>
      </c>
    </row>
    <row r="16">
      <c r="A16" s="4" t="inlineStr">
        <is>
          <t>Accrued interest payable</t>
        </is>
      </c>
      <c r="B16" s="6" t="n">
        <v>32711</v>
      </c>
      <c r="C16" s="6" t="n">
        <v>15787</v>
      </c>
    </row>
    <row r="17">
      <c r="A17" s="4" t="inlineStr">
        <is>
          <t>Collateral held payable</t>
        </is>
      </c>
      <c r="B17" s="6" t="n">
        <v>0</v>
      </c>
      <c r="C17" s="6" t="n">
        <v>2475</v>
      </c>
    </row>
    <row r="18">
      <c r="A18" s="4" t="inlineStr">
        <is>
          <t>Total liabilities</t>
        </is>
      </c>
      <c r="B18" s="6" t="n">
        <v>4957305</v>
      </c>
      <c r="C18" s="6" t="n">
        <v>4501544</v>
      </c>
    </row>
    <row r="19">
      <c r="A19" s="4" t="inlineStr">
        <is>
          <t>Commitments and contingencies (See Note 14)</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0.01 per share; 134,000,000 and 67,000,000 shares authorized, respectively; 61,729,693 and 48,460,626 shares issued and outstanding, respectively</t>
        </is>
      </c>
      <c r="B21" s="6" t="n">
        <v>617</v>
      </c>
      <c r="C21" s="6" t="n">
        <v>484</v>
      </c>
    </row>
    <row r="22">
      <c r="A22" s="4" t="inlineStr">
        <is>
          <t>Additional paid in capital</t>
        </is>
      </c>
      <c r="B22" s="6" t="n">
        <v>4127807</v>
      </c>
      <c r="C22" s="6" t="n">
        <v>4011138</v>
      </c>
    </row>
    <row r="23">
      <c r="A23" s="4" t="inlineStr">
        <is>
          <t>Accumulated other comprehensive income</t>
        </is>
      </c>
      <c r="B23" s="6" t="n">
        <v>173</v>
      </c>
      <c r="C23" s="6" t="n">
        <v>698</v>
      </c>
    </row>
    <row r="24">
      <c r="A24" s="4" t="inlineStr">
        <is>
          <t>Retained earnings (distributions in excess of earnings)</t>
        </is>
      </c>
      <c r="B24" s="6" t="n">
        <v>-3572149</v>
      </c>
      <c r="C24" s="6" t="n">
        <v>-3518143</v>
      </c>
    </row>
    <row r="25">
      <c r="A25" s="4" t="inlineStr">
        <is>
          <t>Total stockholders’ equity</t>
        </is>
      </c>
      <c r="B25" s="6" t="n">
        <v>730729</v>
      </c>
      <c r="C25" s="6" t="n">
        <v>782665</v>
      </c>
    </row>
    <row r="26">
      <c r="A26" s="4" t="inlineStr">
        <is>
          <t>Total liabilities and stockholders' equity</t>
        </is>
      </c>
      <c r="B26" s="6" t="n">
        <v>5688034</v>
      </c>
      <c r="C26" s="6" t="n">
        <v>5284209</v>
      </c>
    </row>
    <row r="27">
      <c r="A27" s="4" t="inlineStr">
        <is>
          <t>Non-Related Par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Accounts payable and accrued expenses</t>
        </is>
      </c>
      <c r="B29" s="6" t="n">
        <v>1619</v>
      </c>
      <c r="C29" s="6" t="n">
        <v>1296</v>
      </c>
    </row>
    <row r="30">
      <c r="A30" s="4" t="inlineStr">
        <is>
          <t>Affiliated Entit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Accounts payable and accrued expenses</t>
        </is>
      </c>
      <c r="B32" s="6" t="n">
        <v>3698</v>
      </c>
      <c r="C32" s="6" t="n">
        <v>3907</v>
      </c>
    </row>
    <row r="33">
      <c r="A33" s="4" t="inlineStr">
        <is>
          <t>Series B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1 per share; 50,000,000 shares authorized:</t>
        </is>
      </c>
      <c r="B35" s="6" t="n">
        <v>0</v>
      </c>
      <c r="C35" s="6" t="n">
        <v>106014</v>
      </c>
    </row>
    <row r="36">
      <c r="A36" s="4" t="inlineStr">
        <is>
          <t>Series C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par value $0.01 per share; 50,000,000 shares authorized:</t>
        </is>
      </c>
      <c r="B38" s="5" t="n">
        <v>174281</v>
      </c>
      <c r="C38" s="5" t="n">
        <v>182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threats are considered one of the most significant risks facing financial institutions. Since our company is externally managed, we rely upon the operational and investment risk oversight functions of our Manager and its affiliates. To mitigate risk from cyber threats, our Manager has a designated Global Chief Security Officer (“GCSO”) who leads its global security department that is responsible for identifying, assessing, and managing cybersecurity threats. The GCSO has experience in the public and private sectors, specializing in security, investigations, and incident response. The global security department oversees the following groups across Invesco: Information Security, Strategic Intelligence, Corporate Security, Business Continuity, Crisis Management, Global Privacy Office, Business Security, Projects and Strategy. This structure supports a more comprehensive, holistic approach to keeping our and Invesco clients, employees, and critical assets safe, upholding privacy rights and enabling a secure and resilient business. Our Manager’s information security program is led by its Chief Information Security Officer (“CISO”) who reports directly to the GCSO and has extensive experience in information security and risk management. Our Manager’s information security program is designed to oversee all aspects of information security risk and seeks to ensure the confidentiality, integrity, and availability of information assets, including the implementation of controls aligned with industry guidelines and applicable statutes and regulations to identify threats, detect attacks and protect its and our information assets. Our Manager's cybersecurity program includes the following: • Proactive assessments of technical infrastructure and security resilience are performed on a regular basis which include penetration testing, offensive testing and maturity assessments. • Conducting due diligence on third-party service providers regarding cybersecurity risks prior to on-boarding, periodic assessment of cybersecurity risks for existing third-party service providers and continuous monitoring for new third-party cybersecurity incidents. • An incident response program that includes periodic testing and is designed to restore business operations as quickly and as orderly as possible in the event of a cybersecurity incident at Invesco or a third-party. • Mandatory annual employee security awareness training, which focuses on cyber threats and security in general. • Regular cyber phishing tests throughout the year to measure and raise employee awareness of cyber phishing threats. Important to these programs is our Manager’s investment in threat-intelligence, its active engagement in industry and government security-related forums, and its utilization of external experts to challenge its program maturity, assess its controls and routinely test its capabilities. Our Board of Directors oversees cybersecurity risk and receives updates, at a minimum, twice a year from the CISO regarding cybersecurity, which updates include a review of our Manager’s global security program and cybersecurity, including risks and protections for us and our Manager. The Global Operational Risk Management Committee, one of our Manager’s risk management committees, provides executive-level oversight and monitoring of the end-to-end programs dedicated to managing information security and cyber related risk. In addition, the CISO serves as a member of and provides quarterly updates to our company’s enterprise risk management committee, which in turn provides quarterly updates to our Board of Directors, and members of our management team are included in our Manager’s incident response process in the event a cyber security incident occurs that could materially impact u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Cyber threats are considered one of the most significant risks facing financial institutions. Since our company is externally managed, we rely upon the operational and investment risk oversight functions of our Manager and its affiliates. To mitigate risk from cyber threats, our Manager has a designated Global Chief Security Officer (“GCSO”) who leads its global security department that is responsible for identifying, assessing, and managing cybersecurity threats. The GCSO has experience in the public and private sectors, specializing in security, investigations, and incident response. The global securit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cybersecurity risk and receives updates, at a minimum, twice a year from the CISO regarding cybersecurity, which updates include a review of our Manager’s global security program and cybersecurity, including risks and protections for us and our Manager. The Global Operational Risk Management Committee, one of our Manager’s risk management committees, provides executive-level oversight and monitoring of the end-to-end programs dedicated to managing information security and cyber related risk. In addition, the CISO serves as a member of and provides quarterly updates to our company’s enterprise risk management committee, which in turn provides quarterly updates to our Board of Directors, and members of our management team are included in our Manager’s incident response process in the event a cyber security incident occurs that could materially impact us.</t>
        </is>
      </c>
    </row>
    <row r="11">
      <c r="A11" s="4" t="inlineStr">
        <is>
          <t>Cybersecurity Risk Board Committee or Subcommittee Responsible for Oversight [Text Block]</t>
        </is>
      </c>
      <c r="B11" s="4" t="inlineStr">
        <is>
          <t>The global security department oversees the following groups across Invesco: Information Security, Strategic Intelligence, Corporate Security, Business Continuity, Crisis Management, Global Privacy Office, Business Security, Projects and Strategy. This structure supports a more comprehensive, holistic approach to keeping our and Invesco clients, employees, and critical assets safe, upholding privacy rights and enabling a secure and resilient business.</t>
        </is>
      </c>
    </row>
    <row r="12">
      <c r="A12" s="4" t="inlineStr">
        <is>
          <t>Cybersecurity Risk Process for Informing Board Committee or Subcommittee Responsible for Oversight [Text Block]</t>
        </is>
      </c>
      <c r="B12" s="4" t="inlineStr">
        <is>
          <t>Our Manager’s information security program is led by its Chief Information Security Officer (“CISO”) who reports directly to the GCSO and has extensive experience in information security and risk management.</t>
        </is>
      </c>
    </row>
    <row r="13">
      <c r="A13" s="4" t="inlineStr">
        <is>
          <t>Cybersecurity Risk Role of Management [Text Block]</t>
        </is>
      </c>
      <c r="B13" s="4" t="inlineStr">
        <is>
          <t>Our Manager’s information security program is led by its Chief Information Security Officer (“CISO”) who reports directly to the GCSO and has extensive experience in information security and risk management. Our Manager’s information security program is designed to oversee all aspects of information security risk and seeks to ensure the confidentiality, integrity, and availability of information assets, including the implementation of controls aligned with industry guidelines and applicable statutes and regulations to identify threats, detect attacks and protect its and our information assets. Our Manager's cybersecurity program includes the following: • Proactive assessments of technical infrastructure and security resilience are performed on a regular basis which include penetration testing, offensive testing and maturity assessments. • Conducting due diligence on third-party service providers regarding cybersecurity risks prior to on-boarding, periodic assessment of cybersecurity risks for existing third-party service providers and continuous monitoring for new third-party cybersecurity incidents. • An incident response program that includes periodic testing and is designed to restore business operations as quickly and as orderly as possible in the event of a cybersecurity incident at Invesco or a third-party. • Mandatory annual employee security awareness training, which focuses on cyber threats and security in general. • Regular cyber phishing tests throughout the year to measure and raise employee awareness of cyber phishing threats. Important to these programs is our Manager’s investment in threat-intelligence, its active engagement in industry and government security-related forums, and its utilization of external experts to challenge its program maturity, assess its controls and routinely test its capabili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oversees cybersecurity risk and receives updates, at a minimum, twice a year from the CISO regarding cybersecurity, which updates include a review of our Manager’s global security program and cybersecurity, including risks and protections for us and our Manager. The Global Operational Risk Management Committee, one of our Manager’s risk management committees, provides executive-level oversight and monitoring of the end-to-end programs dedicated to managing information security and cyber related risk. In addition, the CISO serves as a member of and provides quarterly updates to our company’s enterprise risk management committee, which in turn provides quarterly updates to our Board of Directors, and members of our management team are included in our Manager’s incident response process in the event a cyber security incident occurs that could materially impact us</t>
        </is>
      </c>
    </row>
    <row r="16">
      <c r="A16" s="4" t="inlineStr">
        <is>
          <t>Cybersecurity Risk Management Expertise of Management Responsible [Text Block]</t>
        </is>
      </c>
      <c r="B16" s="4" t="inlineStr">
        <is>
          <t>The GCSO has experience in the public and private sectors, specializing in security, investigations, and incident response.</t>
        </is>
      </c>
    </row>
    <row r="17">
      <c r="A17" s="4" t="inlineStr">
        <is>
          <t>Cybersecurity Risk Process for Informing Management or Committees Responsible [Text Block]</t>
        </is>
      </c>
      <c r="B17" s="4" t="inlineStr">
        <is>
          <t>Our Board of Directors oversees cybersecurity risk and receives updates, at a minimum, twice a year from the CISO regarding cybersecurity, which updates include a review of our Manager’s global security program and cybersecurity, including risks and protections for us and our Manag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Common share amounts prior to June 3, 2022 have been adjusted on a retroactive basis to reflect our one-for-ten reverse stock split, which was effected following the close of business on June 3, 2022. Our consolidated financial statements have been prepared in accordance with generally accepted accounting principles in the United States of America (“U.S. GAAP”) and consolidate the financial statements of the Company and its controlled subsidiaries. All significant intercompany transactions, balances, revenues and expenses are eliminated upon consolidation. Certain reclassifications have been made to prior period amounts to conform to the current period presentation.</t>
        </is>
      </c>
    </row>
    <row r="5">
      <c r="A5" s="4" t="inlineStr">
        <is>
          <t>Use of Estimates</t>
        </is>
      </c>
      <c r="B5" s="4" t="inlineStr">
        <is>
          <t>Use of Estimates The preparation of consolidated financial statements in conformity with U.S. GAAP requires management to make estimates and assumptions that affect the amounts reported in our consolidated financial statements and accompanying notes. Examples of estimates include, but are not limited to, estimates of the fair values of financial instruments, interest income on mortgage-backed securities and allowances for credit losses. Actual results may differ from those estimates.</t>
        </is>
      </c>
    </row>
    <row r="6">
      <c r="A6" s="4" t="inlineStr">
        <is>
          <t>Translation of Foreign Currencies</t>
        </is>
      </c>
      <c r="B6" s="4" t="inlineStr">
        <is>
          <t>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other investment income (loss), net on the consolidated statements of operations. Our reporting currency is U.S. dollars. We previously had an investment in an unconsolidated venture whose functional currency was the Euro. Upon consolidation, the assets and liabilities of our investment in an unconsolidated venture were translated to U.S. dollars using the period-end exchange rates. Equity accounts were translated at historical rates, except for the change in retained earnings during the year, which were the result of the income statement translation process. Revenue and expense accounts were translated using the weighted average exchange rate during the period. The cumulative translation adjustments associated with the investment in the unconsolidated venture were originally recorded in accumulated other comprehensive income (loss), a component of consolidated stockholders’ equity and reclassified to the consolidated statement of operations in the first quarter of 2023.</t>
        </is>
      </c>
    </row>
    <row r="7">
      <c r="A7" s="4" t="inlineStr">
        <is>
          <t>Fair Value Measurements</t>
        </is>
      </c>
      <c r="B7" s="4" t="inlineStr">
        <is>
          <t>Fair Value Measurements As described in Note 9 - “Fair Value of Financial Instruments,” we evaluate the source used to fair value our assets and liabilities and make a determination on its categorization within the fair value hierarchy. If the price of an instrument is readily available, meaning that it is a quoted price in an active market for identical assets, the instrument is classified as a level 1 measurement. If the price of an instrument is obtained from quoted prices in inactive markets for similar instruments, or whose values are model-derived but the inputs are observable either directly or indirectly, the instrument is classified as a level 2 measurement. If the inputs appear to be not observable, and reflect judgment about assumptions used to value the instrument, the instrument would be classified as a level 3 measurement. Transfers between levels, if any, are determined at the end of the reporting period. We report our MBS and derivative assets and liabilities at fair value as determined by an independent pricing service. We generally obtain one price per instrument from our primary pricing service. If the primary pricing service cannot provide a price, we will seek a value from other pricing services. The pricing service uses two types of valuation approaches to determine the valuation of our various mortgage-backed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s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In addition, the valuation models utilized by pricing services may consider additional pool level information such as prepayment speeds, default frequencies and default severities, if applicable. We and the pricing service continuously monitor market indicators and economic events to determine whether they may have an impact on our valuations. Our MBS are classified as Level 2 measurements in the fair value hierarchy. Our futures contracts are valued based on exchange pricing for identical instruments and classified as Level 1 measurements in the fair value hierarchy. Interest rate swaps are valued using the daily settlement price, or fair value, determined by the clearing exchange based on a pricing model that references observable market data, including current benchmark rates and the forward yield curve. The valuation methodology for TBAs is similar to that of our Agency RMBS. Our interest rate swaps and TBAs are classified as Level 2 measurements in the fair value hierarchy. Overrides of prices from pricing services are rare in the current market environment for the assets we hold. Examples of instances that would cause an override include if we recently traded the same security or there is an indication of market activity that would cause the pricing service price to no longer be indicative of fair value. In the rare instance where a price is adjusted, we have a control process to monitor the reason for such adjustment. To gain comfort that pricing service prices are representative of current market information, we compare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us understand data points and/or market inputs used for pricing securities. We also review daily price movements for interest rate swaps, futures contracts, currency forward contracts and TBAs. Price movements exceeding pre-defined tolerance levels are investigated using an alternate price from another pricing service as well as available market information. Based on our findings, the primary pricing service may be challenged, or in rare cases, overridden with an alternate pricing source. In addition, we perform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An independent pricing service valued our commercial loan investment using a discounted cash flow analysis. The yield used in the discounted cash flow analysis was determined by comparing the features of the loan to the interest rates and terms required by lenders in the new loan origination market for similar loans and the yield required by investors acquiring mezzanine loans in the secondary market as well as a comparison of current market and collateral conditions to those present at origination.</t>
        </is>
      </c>
    </row>
    <row r="8">
      <c r="A8" s="4" t="inlineStr">
        <is>
          <t>Mortgage-Backed Securities</t>
        </is>
      </c>
      <c r="B8" s="4" t="inlineStr">
        <is>
          <t>Mortgage-Backed Securities We record our purchases of MBS on the trade date and report these securities at fair value as described above in the Fair Value Measurements section of this Note 2 to our consolidated financial statements. Approximately $5.4 billion or 99.7% of our MBS are accounted for under the fair value option as of December 31, 2024 (December 31, 2023: $5.0 billion or 99.7%). Under the fair value option, we recognize changes in fair value in our consolidated statements of operations as unrealized gains and losses. In our view, this election more appropriately reflects the results of our operations because fair value changes are accounted for in the same manner as fair value changes in our economic hedging instruments. We elected the fair value option for all MBS purchased on or after September 1, 2016 and all RMBS interest-only securities. We classify the remaining balance of our MBS as available-for-sale ($15.0 million or 0.3% as of December 31, 2024; $15.7 million or 0.3% as of December 31, 2023).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Our interest income recognition policies for MBS is described below in the Interest Income Recognition section of this Note 2 to our consolidated financial statements. Allowances for Credit Losses on Available-for-Sale Securities For non-Agency RMBS and non-Agency CMBS that are classified as available-for-sale, we use a discounted cash flow method to estimate and recognize an allowance for credit losses. We calculate the allowance for credit losses as the difference between the investment's amortized cost basis and expected cash flows discounted at the effective interest rate used to recognize interest income on the investment. In developing an expectation of credit losses, we use internal models that analyze the loans underlying each investment and evaluate factors including, but not limited to, delinquency status, loan-to-value ratios, borrower credit scores, occupancy status and geographic concentration. We place reliance on these internal models in determining credit quality. We record an allowance for credit losses as a contra-asset on the consolidated balance sheets and a provision for credit losses in the consolidated statements of operations. Credit losses are accreted into earnings over time at the effective interest rate used to recognize interest income. Subsequent favorable or adverse changes in the amount of expected credit losses are recognized immediately in earnings. If the allowance for credit losses has been reduced to zero, we reflect the remaining favorable changes as a prospective adjustment to the effective interest rate of the investment. The allowance for credit losses is limited to the amount by which the investment’s amortized cost exceeds fair value. When the allowance for credit losses is limited, the effective interest rate used to recognize interest income and accrete credit losses is prospectively adjusted. We do not record an allowance for credit losses when an investment’s fair value exceeds its amortized cost. Recoveries of amounts previously written off relating to improvements in cash flows are recognized in earnings when received. We record provisions for credit losses, reductions in provisions for credit losses, accretion of credit losses, and recoveries of amounts previously written off within (increase) decrease in provision for credit losses in our consolidated statements of operations. When we determine that we intend to sell, or more likely than not will be required to sell, an available-for-sale security in an unrealized loss position before we recover its amortized cost, we write off any allowance for credit losses and write down the investment’s amortized cost to its fair value. We record the write off of the allowance for credit losses within (increase) decrease in provision for credit losses on our consolidated statements of operations and write down of the available-for-sale security within gain (loss) on investments, net in our consolidated statements of operations. We present accrued interest receivable separately from our investment portfolio on our consolidated balance sheets. We do not estimate an allowance for credit losses on accrued interest receivable because we write off accrued interest receivable as a reduction to interest income if it is not received when due. U.S. Treasury Securities</t>
        </is>
      </c>
    </row>
    <row r="9">
      <c r="A9" s="4" t="inlineStr">
        <is>
          <t>Commercial Loan Held-For-Investment</t>
        </is>
      </c>
      <c r="B9" s="4" t="inlineStr">
        <is>
          <t>Commercial Loan Held-For-Investment We reported our commercial loan investment at fair value as described in the Fair Value Measurements section of this Note 2 to the consolidated financial statements. We recorded changes in fair value within gain (loss) on investments, net in our consolidated statements of operations.</t>
        </is>
      </c>
    </row>
    <row r="10">
      <c r="A10" s="4" t="inlineStr">
        <is>
          <t>Interest Income Recognition</t>
        </is>
      </c>
      <c r="B10" s="4" t="inlineStr">
        <is>
          <t>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unless those changes are reflected in an allowance for credit losses. In situations where an allowance for credit losses is limited by the fair value of the investment, we compute the yield as the rate that equates expected future cash flows to the current fair value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including write-offs of amortized cost when certain amounts are deemed uncollectible. For non-Agency RMBS not of high credit quality, when actual cash flows vary from expected cash flows, the difference is recorded as an adjustment to the amortized cost of the security, unless those changes are reflected in an allowance for credit losses, and the security's yield is revised prospectively. For Agency RMBS and Agency CMBS that cannot be prepaid in such a way that we would not recover substantially all of our initial investment, interest income recognition is based on contractual cash flows. We do not estimate prepayments in applying the effective interest method. Commercial Loans We recognized interest income from commercial loans when earned and deemed collectible, or until a loan became past due based on the terms of the loan agreement. U.S. Treasury Securities</t>
        </is>
      </c>
    </row>
    <row r="11">
      <c r="A11" s="4" t="inlineStr">
        <is>
          <t>Cash and Cash Equivalents</t>
        </is>
      </c>
      <c r="B11" s="4" t="inlineStr">
        <is>
          <t>Cash and Cash Equivalents</t>
        </is>
      </c>
    </row>
    <row r="12">
      <c r="A12" s="4" t="inlineStr">
        <is>
          <t>Restricted Cash</t>
        </is>
      </c>
      <c r="B12" s="4" t="inlineStr">
        <is>
          <t>Restricted Cash</t>
        </is>
      </c>
    </row>
    <row r="13">
      <c r="A13" s="4" t="inlineStr">
        <is>
          <t>Due from Counterparties/Collateral Held Payable</t>
        </is>
      </c>
      <c r="B13" s="4" t="inlineStr">
        <is>
          <t>Due from Counterparties / Collateral Held Payable</t>
        </is>
      </c>
    </row>
    <row r="14">
      <c r="A14" s="4" t="inlineStr">
        <is>
          <t>Investment Related Receivable / Investment Related Payable</t>
        </is>
      </c>
      <c r="B14" s="4" t="inlineStr">
        <is>
          <t>Investment Related Receivable / Investment Related Payable Investment related receivable consists of receivables for mortgage-backed securities that we have sold but have not settled with the buyer and accrued interest and principal paydowns on mortgage-backed securities. Investment related payable consists of liabilities for mortgage-backed securities that we have purchased but have not settled with the seller.</t>
        </is>
      </c>
    </row>
    <row r="15">
      <c r="A15" s="4" t="inlineStr">
        <is>
          <t>Investments in Unconsolidated Ventures</t>
        </is>
      </c>
      <c r="B15" s="4" t="inlineStr">
        <is>
          <t>Investments in Unconsolidated Ventures</t>
        </is>
      </c>
    </row>
    <row r="16">
      <c r="A16" s="4" t="inlineStr">
        <is>
          <t>Repurchase Agreements</t>
        </is>
      </c>
      <c r="B16" s="4" t="inlineStr">
        <is>
          <t>Repurchase Agreements We have financed our purchases of mortgage-backed securities primarily through the use of repurchase agreements. Repurchase agreements are treated as collateralized financing transactions and are carried at their contractual amounts, including accrued interest, as specified in the respective agreements. We record the mortgage-backed securities and the related repurchase agreement financing on a gross basis in our consolidated balance sheets, and the corresponding interest income and interest expense on a gross basis in our consolidated statements of operations.</t>
        </is>
      </c>
    </row>
    <row r="17">
      <c r="A17" s="4" t="inlineStr">
        <is>
          <t>Dividends Payable</t>
        </is>
      </c>
      <c r="B17" s="4" t="inlineStr">
        <is>
          <t>Dividends Payable</t>
        </is>
      </c>
    </row>
    <row r="18">
      <c r="A18" s="4" t="inlineStr">
        <is>
          <t>Earnings (Loss) per Share</t>
        </is>
      </c>
      <c r="B18" s="4" t="inlineStr">
        <is>
          <t>Earnings (Loss) per Share We calculate basic earnings (loss) per share by dividing net income (loss) attributable to common stockholders for the period by the weighted-average number of shares of our common stock outstanding for that period. Diluted earnings per share takes into account the effect of dilutive instruments, such as unvested restricted stock awards, and uses the average share price for the period in determining the number of incremental shares that are to be added to the weighted-average number of shares outstanding.</t>
        </is>
      </c>
    </row>
    <row r="19">
      <c r="A19" s="4" t="inlineStr">
        <is>
          <t>Share-Based Compensation</t>
        </is>
      </c>
      <c r="B19" s="4" t="inlineStr">
        <is>
          <t>Share-Based Compensation Under the terms of our amended and restated 2009 Equity Incentive Plan (the “Incentive Plan”), our independent directors are eligible to receive stock awards as part of their compensation for serving as directors, In addition, we may compensate the officers and employees of our Manager and its affiliates under the Incentive Plan under the terms of our management agreement.</t>
        </is>
      </c>
    </row>
    <row r="20">
      <c r="A20" s="4" t="inlineStr">
        <is>
          <t>Underwriting Commissions and Offering Costs</t>
        </is>
      </c>
      <c r="B20" s="4" t="inlineStr">
        <is>
          <t>Underwriting Commissions and Offering Costs Underwriting commissions and direct costs incurred in connection with our common and preferred stock offerings are recorded as a reduction of additional paid in capital and preferred stock, respectively.</t>
        </is>
      </c>
    </row>
    <row r="21">
      <c r="A21" s="4" t="inlineStr">
        <is>
          <t>Comprehensive Income</t>
        </is>
      </c>
      <c r="B21" s="4" t="inlineStr">
        <is>
          <t>Comprehensive Income Our comprehensive income consists of net income, as presented in the consolidated statements of operations, adjusted for unrealized gains and losses on MBS purchased before September 1, 2016, reclassification of unrealized losses on available-for-sale securities to (increase) decrease in provision for credit losses; reclassification of amortization of net deferred gains and losses on de-designated interest rate swaps to repurchase agreements interest expense and currency translation adjustments on an investment in an unconsolidated venture. Unrealized gains and losses on our MBS purchased before September 1, 2016 are reclassified into net income upon their sale.</t>
        </is>
      </c>
    </row>
    <row r="22">
      <c r="A22" s="4" t="inlineStr">
        <is>
          <t>Accounting for Derivative Financial Instruments</t>
        </is>
      </c>
      <c r="B22" s="4" t="inlineStr">
        <is>
          <t>Accounting for Derivative Financial Instruments We record all derivatives on our consolidated balance sheets at fair value. At the inception of a derivative contract, we determine whether the instrument will be part of a qualifying hedge accounting relationship or whether we will account for the contract as a trading instrument. We have elected not to apply hedge accounting to all new derivative contracts entered into after January 1, 2014. Changes in the fair value of our derivatives are recorded in gain (loss) on derivative instruments, net in our consolidated statements of operations. Net interest paid or received under our interest rate swaps is also recognized in gain (loss) on derivative instruments, net in our consolidated statements of operations. Cash receipts or payments that are attributed to contractual interest earned or incurred on interest rate swaps are classified as cash flows from operating activities in our consolidated statements of cash flows. All other cash flows from derivatives are generally recorded as investing cash flows in our consolidated statements of cash flows. Before 2014, we applied hedge accounting to our interest rate swap agreements. Effective December 31, 2013, we voluntarily discontinued hedge accounting for our interest rate swap agreements by de-designating the interest rate swaps as cash flow hedges. Amounts recorded in accumulated other comprehensive income (loss) (“AOCI”) before we discontinued cash flow hedge accounting for our interest rate swaps were reclassified to interest expense on repurchase agreements on the consolidated statements of operations as interest was accrued and paid on the related repurchase agreements over the remaining original life of the interest rate swap agreements. We evaluate the terms and conditions of our holdings of futures contracts, currency forward contracts and TBAs to determine if an instrument has the characteristics of an investment or should be considered a derivative under U.S. GAAP. Accordingly, futures contracts, currency forward contracts and TBAs having the characteristics of derivatives are accounted for at fair value with such changes recognized in gain (loss) on derivative instruments, net in the consolidated statements of operations. The fair value of these futures contracts, currency forward contracts and TBAs is included in derivative assets or derivative liabilities on the consolidated balance sheets.</t>
        </is>
      </c>
    </row>
    <row r="23">
      <c r="A23" s="4" t="inlineStr">
        <is>
          <t>Income Taxes</t>
        </is>
      </c>
      <c r="B23" s="4" t="inlineStr">
        <is>
          <t>Income Taxes We elected to be taxed as a REIT commencing with our taxable year ended December 31, 2009. Accordingly, we will generally not be subject to U.S. federal and applicable state and local corporate income tax to the extent that we make qualifying distributions to our stockholders, and provided we satisfy on a continuing basis, through actual investment and operating results,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Our dividends paid deduction for qualifying dividends to our stockholders is computed using our REIT taxable income as opposed to net income reported on the consolidated financial statements. REIT taxable income will generally differ from net income because the determination of REIT taxable income is based on tax regulations and not financial accounting principles. We have elected to treat one of our subsidiaries as a taxable REIT subsidiary (“TRS”). In general, a TRS may hold assets and engage in activities that we cannot hold or engage in directly and generally may engage in any real estate or non-real estate-related business. A TRS is subject to U.S. federal, state and local corporate income taxes. Our TRS did not generate material taxable income for the years ended December 31, 2024, 2023 and 2022. We do not have any accruals for uncertain tax positions. We would recognize interest and penalties related to uncertain tax positions, if any, as income tax expense, which would be included in general and administrative expenses.</t>
        </is>
      </c>
    </row>
    <row r="24">
      <c r="A24" s="4" t="inlineStr">
        <is>
          <t>Accounting Pronouncements Recently Adopted and Recently Issued Accounting Pronouncements</t>
        </is>
      </c>
      <c r="B24" s="4" t="inlineStr">
        <is>
          <t>Accounting Pronouncements Recently Adopted In November 2023, the Financial Accounting Standards Board issued an accounting standards update intended to improve reportable segment disclosure requirements on an annual and interim basis. The amendments require, among other items, enhanced disclosures around significant segment expenses regularly provided to the chief operating decision maker (“CODM”), as well as the CODM's title and position. Additionally, the amendments expand the scope of all segment reporting disclosure requirements to include those entities with only a single operating segment, such as us. Refer to Note 13 “Segment Information” for our segment disclosures. Recently Issued Accounting Pronouncements In November 2024, the Financial Accounting Standards Board issued an accounting standard requiring public business entities to disclose disaggregated information about certain income statement line items. Public business entities are required to disclose purchases of inventory, employee compensation, depreciation, intangible asset amortization and depletion for each income statement line item that contains those expenses. Specified expenses, gains or losses that are already disclosed under existing U.S. GAAP are required to be included in the disaggregated income statement expense line item disclosures, and any remaining amounts need to be described qualitatively. Separate disclosures of total selling expenses and an entity’s definition of those expenses are also required. The guidance does not change what an entity presents on the face of its income statement. We are required to implement the new standard prospectively in our consolidated financial statements for the year ended December 31, 2027 and for interim periods thereafter. We may implement the new standard retrospectively, and early adoption is permitted. We are currently evaluating the impact of the new stand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Portfolio</t>
        </is>
      </c>
      <c r="B4" s="4" t="inlineStr">
        <is>
          <t>The following tables summarize our MBS portfolio by asset type at December 31, 2024 and 2023. As of December 31, 2024 $ in thousands Principal/ Notional Unamortized Amortized Allowance for Credit Losses Unrealized Fair Period- (1) Agency RMBS: 30 year fixed-rate pass-through 4,626,174 (87,357) 4,538,817 — 2,708 4,541,525 5.50 % Agency-CMO (2) 529,137 (461,674) 67,463 — 3,313 70,776 9.20 % Agency CMBS 845,736 (5,830) 839,906 — (23,759) 816,147 4.59 % Non-Agency CMBS 11,000 — 11,000 (654) (510) 9,836 8.91 % Non-Agency RMBS (3)(4)(5) 248,957 (242,334) 6,623 — 601 7,224 11.13 % Total 6,261,004 (797,195) 5,463,809 (654) (17,647) 5,445,508 5.42 % (1) Period-end weighted average yield is based on amortized cost as of December 31, 2024 and incorporates future prepayment and loss assumptions when appropriate. Total represents period-end weighted average yield of all mortgage-backed securities. (2) All Agency collateralized mortgage obligations (“Agency-CMO”) are interest-only securities (“Agency IO”). (3) Non-Agency RMBS is 66.4% fixed rate, 33.0% variable rate and 0.6%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6.7% of principal/notional balance, 34.2% of amortized cost and 31.0% of fair value. As of December 31, 2023 $ in thousands Principal/ Notional Unamortized Amortized Allowance for Credit Losses Unrealized Fair Value Period- end Weighted Average Yield (1) Agency RMBS: 30 year fixed-rate pass-through 5,005,512 (159,924) 4,845,588 — 106,886 4,952,474 5.33 % Agency-CMO (2) 573,240 (498,355) 74,885 — (127) 74,758 9.74 % Non-Agency CMBS 11,000 (372) 10,628 (320) (373) 9,935 9.58 % Non-Agency RMBS (3)(4)(5) 275,061 (267,744) 7,317 — 822 8,139 9.10 % Total 5,864,813 (926,395) 4,938,418 (320) 107,208 5,045,306 5.42 % (1) Period-end weighted average yield is based on amortized cost as of December 31, 2023 and incorporates future prepayment and loss assumptions when appropriate. Total represents period-end weighted average yield of all mortgage-backed securities. (2) All Agency Agency-CMO are Agency IO. (3) Non-Agency RMBS is 66.8% fixed rate, 32.5% variable rate and 0.7% floating rate based on fair value. Coupon payments on variable rate investments are based upon changes in the underlying hybrid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6.9% of principal/notional balance, 37.6% of amortized cost and 31.7% of fair value. The components of the carrying value of our MBS portfolio at December 31, 2024 and 2023 are presented below. Accrued interest receivable on our MBS portfolio, which is recorded within investment related receivable on our consolidated balance sheets, was $24.9 million at December 31, 2024 (December 31, 2023: $22.3 million). As of December 31, 2024 December 31, 2023 $ in thousands MBS Interest-Only Securities Total MBS Interest-Only Securities Total Principal/notional balance 5,491,175 769,829 6,261,004 5,025,062 839,751 5,864,813 Unamortized premium 19,651 — 19,651 5,061 — 5,061 Unamortized discount (116,744) (700,102) (816,846) (169,342) (762,114) (931,456) Allowance for credit losses (654) — (654) (320) — (320) Gross unrealized gains (1) 22,443 5,817 28,260 107,899 3,523 111,422 Gross unrealized losses (1) (43,376) (2,531) (45,907) (393) (3,821) (4,214) Fair value 5,372,495 73,013 5,445,508 4,967,967 77,339 5,045,306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years ended December 31, 2024 and 2023 is provided below within this Note 3.</t>
        </is>
      </c>
    </row>
    <row r="5">
      <c r="A5" s="4" t="inlineStr">
        <is>
          <t>Schedule of Fair Value of Available-for-sale Securities and Securities Accounted for under Fair Value Option by Asset Type</t>
        </is>
      </c>
      <c r="B5" s="4" t="inlineStr">
        <is>
          <t xml:space="preserve">The following table presents the fair value of our available-for-sale securities and securities accounted for under the fair value option by asset type as of December 31, 2024 and December 31, 2023. We have elected the fair value option for all of our RMBS interest-only securities and our MBS purchased on or after September 1, 2016. As of December 31, 2024 and December 31, 2023, approximately 99.7% of our MBS were accounted for under the fair value option. As of December 31, 2024 December 31, 2023 $ in thousands Available-for-sale Securities Securities under Fair Value Option Total Available-for-sale Securities Securities under Fair Value Option Total Agency RMBS: 30 year fixed-rate pass-through — 4,541,525 4,541,525 — 4,952,474 4,952,474 Agency-CMO — 70,776 70,776 — 74,758 74,758 Agency CMBS — 816,147 816,147 — — — Non-Agency CMBS 9,836 — 9,836 9,935 — 9,935 Non-Agency RMBS 5,114 2,110 7,224 5,743 2,396 8,139 Total 14,950 5,430,558 5,445,508 15,678 5,029,628 5,045,306 </t>
        </is>
      </c>
    </row>
    <row r="6">
      <c r="A6" s="4" t="inlineStr">
        <is>
          <t>Schedule of Fair Value of MBS and GSE CRTs According to Weighted Average Life Classification</t>
        </is>
      </c>
      <c r="B6" s="4" t="inlineStr">
        <is>
          <t xml:space="preserve">The following table summarizes our MBS portfolio according to estimated weighted average life classifications as of December 31, 2024 and 2023. As of $ in thousands December 31, 2024 December 31, 2023 Greater than one year and less than five years 10,045 189,845 Greater than or equal to five years 5,435,463 4,855,461 Total 5,445,508 5,045,306 </t>
        </is>
      </c>
    </row>
    <row r="7">
      <c r="A7" s="4" t="inlineStr">
        <is>
          <t>Schedule of Unrealized Losses and Estimated Fair Value of MBS and GSE CRTs by Length of Time</t>
        </is>
      </c>
      <c r="B7" s="4" t="inlineStr">
        <is>
          <t>The following tables present the estimated fair value and gross unrealized losses of our MBS by length of time that such securities have been in a continuous unrealized loss position at December 31, 2024 and 2023. As of December 31, 2024 Less than 12 Months 12 Months or More Total $ in thousands Fair Unrealized Number of Securities Fair Unrealized Number of Securities Fair Unrealized Number of Securities Agency RMBS: 30 year fixed-rate pass-through (1) 2,251,552 (18,897) 29 — — — 2,251,552 (18,897) 29 Agency-CMO (1) — — — 18,909 (2,300) 5 18,909 (2,300) 5 Agency CMBS (1) 792,031 (23,949) 49 — — — 792,031 (23,949) 49 Non-Agency CMBS (2) 9,836 (510) 1 — — — 9,836 (510) 1 Non-Agency RMBS (3) — — — 1,322 (251) 9 1,322 (251) 9 Total 3,053,419 (43,356) 79 20,231 (2,551) 14 3,073,650 (45,907) 93 (1) Fair value option has been elected for all Agency securities in an unrealized loss position. (2) Unrealized losses on non-Agency CMBS are recorded in accumulated other comprehensive income. These losses are not reflected in an allowance for credit losses based on a comparison of discounted expected cash flows to current amortized cost basis. (3) Includes non-Agency IO with a fair value of $1.1 million for which the fair value option has been elected. Such securities have unrealized losses of $231,000. As of December 31, 2023 Less than 12 Months 12 Months or More Total $ in thousands Fair Unrealized Number of Securities Fair Unrealized Number of Securities Fair Unrealized Number of Securities Agency RMBS: Agency-CMO (1) 17,486 (849) 3 21,664 (2,574) 6 39,150 (3,423) 9 Non-Agency CMBS (2) 9,935 (373) 1 — — — 9,935 (373) 1 Non-Agency RMBS (3) — — — 1,462 (418) 9 1,462 (418) 9 Total 27,421 (1,222) 4 23,126 (2,992) 15 50,547 (4,214) 19 (1) Fair value option has been elected for all Agency securities in an unrealized loss position. (2) Unrealized losses on non-Agency CMBS are recorded in accumulated other comprehensive income. These losses are not reflected in an allowance for credit losses based on a comparison of discounted expected cash flows to current amortized cost basis. (3)</t>
        </is>
      </c>
    </row>
    <row r="8">
      <c r="A8" s="4" t="inlineStr">
        <is>
          <t>Schedule of Debt Securities, Available-for-sale, Allowance for Credit Loss</t>
        </is>
      </c>
      <c r="B8" s="4" t="inlineStr">
        <is>
          <t>The following table presents a roll-forward of our allowance for credit losses. $ in thousands Years Ended December 31, 2024 2023 Beginning allowance for credit losses (320) — Additions to the allowance for credit losses on securities for which credit losses were not previously recorded — (320) Additional increases to the allowance for credit losses on securities that had an allowance recorded in a previous period (458) — Write-offs charged against the allowance 124 — Ending allowance for credit losses (654) (320)</t>
        </is>
      </c>
    </row>
    <row r="9">
      <c r="A9" s="4" t="inlineStr">
        <is>
          <t>Schedule of Gain (Loss) on Investments</t>
        </is>
      </c>
      <c r="B9" s="4" t="inlineStr">
        <is>
          <t>The following table summarizes the components of our total gain (loss) on investments, net for the years ended December 31, 2024, 2023 and 2022. Years Ended December 31, $ in thousands 2024 2023 2022 Gross realized gains on sale of MBS 7,032 5,363 5,348 Gross realized losses on sale of MBS (16,156) (163,391) (1,169,258) Net unrealized gains (losses) on MBS accounted for under the fair value option (124,329) 50,364 118,365 Net unrealized gains (losses) on commercial loan — — 404 Net unrealized gains (losses) on U.S. Treasury securities (372) 372 — Net realized gains (losses) on U.S. Treasury securities (86) 12 (34,198) Total gain (loss) on investments, net (133,911) (107,280) (1,079,339)</t>
        </is>
      </c>
    </row>
    <row r="10">
      <c r="A10" s="4" t="inlineStr">
        <is>
          <t>Schedule of Components of MBS and GSE CRT Interest Income</t>
        </is>
      </c>
      <c r="B10" s="4" t="inlineStr">
        <is>
          <t xml:space="preserve">The following tables present components of interest income recognized on our mortgage-backed and other securities portfolio for the years ended December 31, 2024, 2023 and 2022. For the Year ended December 31, 2024 $ in thousands Coupon Net (Premium Interest Agency RMBS 258,864 4,948 263,812 Agency CMBS 19,259 433 19,692 Non-Agency CMBS 498 496 994 Non-Agency RMBS 1,080 (410) 670 U.S. Treasury securities 22 (1) 21 Other (inclusive of interest earned on cash balances) 1,357 — 1,357 Total 281,080 5,466 286,546 For the Year ended December 31, 2023 $ in thousands Coupon Net (Premium Amortization)/Discount Accretion Interest Agency RMBS 266,193 5,160 271,353 Non-Agency CMBS 1,597 1,101 2,698 Non-Agency RMBS 1,132 (479) 653 U.S. Treasury securities 31 291 322 Other (inclusive of interest earned on cash balances) 2,903 — 2,903 Total 271,856 6,073 277,929 For the Year ended December 31, 2022 $ in thousands Coupon Net (Premium Amortization)/Discount Accretion Interest Agency RMBS 191,898 (6,755) 185,143 Non-Agency CMBS 2,366 1,624 3,990 Non-Agency RMBS 1,223 (552) 671 U.S. Treasury securities 1,773 (41) 1,732 Other (inclusive of interest earned on cash balances) 1,030 — 1,030 Total 198,290 (5,724) 192,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U.S. Treasur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Trading, and Equity Securities, FV-NI</t>
        </is>
      </c>
      <c r="B4" s="4" t="inlineStr">
        <is>
          <t xml:space="preserve">The following table presents the components of the carrying value of our U.S. Treasury security as of December 31, 2023. We classified the security as a trading security and sold the security in 2024. As of $ in thousands December 31, 2023 Principal balance 10,000 Unamortized premium 842 Amortized cost 10,842 Unrealized gain (loss) 372 Fair value 11,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t>
        </is>
      </c>
      <c r="B4" s="4" t="inlineStr">
        <is>
          <t>The following tables summarize certain characteristics of our repurchase agreements at December 31, 2024 and 2023. Refer to Note 6 - “Collateral Positions” for collateral pledged and held under our repurchase agreements. As of December 31, 2024 December 31, 2023 $ in thousands Amount Weighted Weighted Amount Weighted Weighted Repurchase Agreements - Agency RMBS 4,112,219 4.80 % 29 4,458,695 5.53 % 20 Repurchase Agreements - Agency CMBS 781,739 4.77 % 32 — N/A N/A Total Borrowings 4,893,958 4.80 % 29 4,458,695 5.53 %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Collateral Hold and Pledged</t>
        </is>
      </c>
      <c r="B4" s="4" t="inlineStr">
        <is>
          <t xml:space="preserve">The following table summarizes the fair value of collateral that we pledged and held under our repurchase agreements, interest rate swaps, futures contracts, and TBAs as of December 31, 2024 and 2023. Refer to Note 2 - “Summary of Significant Accounting Policies - Fair Value Measurements” for a description of how we determine fair value. Agency RMBS and Agency CMBS collateral pledged is included in mortgage-backed securities on our consolidated balance sheets. Cash collateral pledged on centrally cleared interest rate swaps and futures contracts is classified as restricted cash on our consolidated balance sheets. Cash collateral pledged on TBAs accounted for as derivatives is classified as due from counterparties on our consolidated balance sheets. Cash collateral held that is not restricted for use is included in cash and cash equivalents on our consolidated balance sheets and the liability to return the collateral is included in collateral held payable. Non-cash collateral held is only recognized if the counterparty defaults or if we sell the pledged collateral. As of December 31, 2024 and 2023, we did not recognize any non-cash collateral held on our consolidated balance sheets. $ in thousands As of Collateral Pledged December 31, 2024 December 31, 2023 Repurchase Agreements: Agency RMBS 4,323,626 4,712,185 Agency CMBS 805,860 — Total repurchase agreements collateral pledged 5,129,486 4,712,185 Derivative Instruments: Cash 580 — Restricted cash 137,478 121,670 Total derivative instruments collateral pledged 138,058 121,670 Total Collateral Pledged: Mortgage-backed securities 5,129,486 4,712,185 Cash 580 — Restricted cash 137,478 121,670 Total collateral pledged 5,267,544 4,833,855 As of Collateral Held December 31, 2024 December 31, 2023 Repurchase Agreements: Cash — 2,475 Non-cash collateral — 39,130 Total repurchase agreements collateral held — 41,6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changes in the notional amount of our derivative instruments during 2024. $ in thousands Notional Amount as of December 31, 2023 Additions Settlement, Notional Amount as of December 31, 2024 Interest Rate Swaps 4,065,000 2,640,000 (3,440,000) 3,265,000 Futures Contracts — 2,842,000 (1,440,000) 1,402,000 TBA Purchase Contracts — 1,500,000 (1,400,000) 100,000 TBA Sale Contracts — (1,500,000) 1,400,000 (100,000) Total 4,065,000 5,482,000 (4,880,000) 4,667,000 </t>
        </is>
      </c>
    </row>
    <row r="5">
      <c r="A5" s="4" t="inlineStr">
        <is>
          <t>Schedule of Interest Rate Swaps Outstanding</t>
        </is>
      </c>
      <c r="B5" s="4" t="inlineStr">
        <is>
          <t>As of December 31, 2024 and 2023, we had interest rate swaps whereby we pay interest at a fixed rate and receive floating interest based on the secured overnight financing rate (“SOFR”) with the following maturities outstand ing . $ in thousands As of December 31, 2024 Maturities Notional Weighted Average Fixed Pay Rate Weighted Average Floating Receive Rate Weighted Average Years to Maturity Less than 3 years 1,730,000 1.06 % 4.49 % 2.2 3 to 5 years 375,000 0.39 % 4.49 % 4.3 5 to 7 years 750,000 0.57 % 4.49 % 5.8 Greater than 10 years 410,000 1.83 % 4.49 % 18.9 Total 3,265,000 0.97 % 4.49 % 5.3 $ in thousands As of December 31, 2023 Maturities Notional Weighted Average Fixed Pay Rate Weighted Average Floating Receive Rate Weighted Average Years to Maturity Less than 3 years 950,000 2.55 % 5.38 % 1.6 3 to 5 years 1,375,000 0.29 % 5.38 % 3.8 5 to 7 years 1,150,000 0.55 % 5.38 % 6.6 Greater than 10 years 590,000 1.75 % 5.38 % 21.4 Total 4,065,000 1.10 % 5.38 % 6.6</t>
        </is>
      </c>
    </row>
    <row r="6">
      <c r="A6" s="4" t="inlineStr">
        <is>
          <t>Schedule of Futures Contracts</t>
        </is>
      </c>
      <c r="B6" s="4" t="inlineStr">
        <is>
          <t xml:space="preserve">The table below presents certain details of our futures contracts as of December 31, 2024. We did not hold any futures contracts as of December 31, 2023. As of December 31, 2024 $ in thousands Notional Amount - Short 10 year U.S. Treasury futures 136,000 Ultra 10 year U.S. Treasury futures 1,057,000 30 year U.S. Treasury futures 209,000 Total 1,402,000 </t>
        </is>
      </c>
    </row>
    <row r="7">
      <c r="A7" s="4" t="inlineStr">
        <is>
          <t>Schedule of TBA Contracts</t>
        </is>
      </c>
      <c r="B7" s="4" t="inlineStr">
        <is>
          <t>The following table summarizes certain characteristics of our TBAs accounted for as derivatives as of December 31, 2024. We did not have any TBAs outstanding as of December 31, 2023. $ in thousands As of December 31, 2024 Notional Amount Implied Cost Basis Implied Market Value Net Carrying Value - Asset (Liability) (1) TBA purchase contracts 100,000 99,800 99,173 (627) TBA sales contracts (100,000) (99,194) (99,173) 21 Net TBA derivatives — 606 — (606) (1)</t>
        </is>
      </c>
    </row>
    <row r="8">
      <c r="A8" s="4" t="inlineStr">
        <is>
          <t>Schedule of Fair Value of Derivative Financial Instruments and Classification on Balance Sheet</t>
        </is>
      </c>
      <c r="B8" s="4" t="inlineStr">
        <is>
          <t xml:space="preserve">The table below presents the fair value of our derivative financial instruments, as well as their classification on our consolidated balance sheets as of December 31, 2024 and 2023. $ in thousands Derivative Assets Derivative Liabilities As of December 31, 2024 As of December 31, 2023 As of December 31, 2024 As of December 31, 2023 Balance Fair Value Fair Value Balance Fair Value Fair Value Interest Rate Swaps Asset 1,549 939 Interest Rate Swaps Liability — — Futures Contract 3,463 — Futures Contract — — TBAs 21 — TBAs 627 — Total Derivative Assets 5,033 939 Total Derivative Liabilities 627 — </t>
        </is>
      </c>
    </row>
    <row r="9">
      <c r="A9" s="4" t="inlineStr">
        <is>
          <t>Schedule of Effect of Derivative Financial Instruments on Statement of Operations</t>
        </is>
      </c>
      <c r="B9" s="4" t="inlineStr">
        <is>
          <t xml:space="preserve">The following tables summarize the effect of interest rate swaps, futures contracts, TBAs and currency forward contracts reported in gain (loss) on derivative instruments, net on the consolidated statements of operations for the years ended December 31, 2024, 2023 and 2022. $ in thousands Year ended December 31, 2024 Derivative Realized gain (loss) on derivative instruments, net Contractual net Unrealized Gain (loss) on derivative instruments, net Interest Rate Swaps (47,581) 161,762 610 114,791 Futures Contracts 58,000 — 3,463 61,463 TBAs 986 — (606) 380 Total 11,405 161,762 3,467 176,634 $ in thousands Year ended December 31, 2023 Derivative Realized gain (loss) on derivative instruments, net Contractual net Unrealized Gain (loss) on derivative instruments, net Interest Rate Swaps (177,628) 239,008 918 62,298 Currency Forward Contracts (18) — — (18) TBAs (1,880) — 1,438 (442) Total (179,526) 239,008 2,356 61,838 $ in thousands Year ended December 31, 2022 Derivative Realized gain (loss) on derivative instruments, net Contractual net Unrealized Gain (loss) on derivative instruments, net Interest Rate Swaps 593,035 86,872 11,426 691,333 Currency Forward Contracts 919 — (271) 648 TBAs (134,488) — 1,514 (132,974) Total 459,466 86,872 12,669 559,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4</t>
        </is>
      </c>
    </row>
    <row r="3">
      <c r="A3" s="3" t="inlineStr">
        <is>
          <t>Offsetting [Abstract]</t>
        </is>
      </c>
      <c r="B3" s="4" t="inlineStr">
        <is>
          <t xml:space="preserve"> </t>
        </is>
      </c>
    </row>
    <row r="4">
      <c r="A4" s="4" t="inlineStr">
        <is>
          <t>Schedule of Offsetting Assets</t>
        </is>
      </c>
      <c r="B4" s="4" t="inlineStr">
        <is>
          <t>The following tables present information about the assets and liabilities that are subject to master netting arrangements (or similar agreements) and can potentially be offset on our consolidated balance sheets as of December 31, 2024 and December 31, 2023. The daily variation margin payments for centrally cleared interest rate swaps and futures contracts are characterized as settlement of the derivative itself rather than collateral. Our derivative assets of $1.5 million related to centrally cleared interest rate swaps and $3.5 million related to future contracts as of December 31, 2024 (December 31, 2023: asset of $939,000 related to centrally cleared interest rate swaps) are not included in the table below as a result of this characterization of daily variation margin. As of December 31, 2024 Gross Amounts Not Offset in the $ in thousands Gross Gross Net Amounts Financial Cash Collateral Net Amount Assets Derivatives (1) (2) 21 — 21 — — 21 Total Assets 21 — 21 — — 21 Liabilities Derivatives (1) (2) (627) — (627) — 580 (47) Repurchase Agreements (3) (4,893,958) — (4,893,958) 4,893,958 — — Total Liabilities (4,894,585) — (4,894,585) 4,893,958 580 (47) As of December 31, 2023 Gross Amounts Not Offset in the $ in thousands Gross Gross Net Amounts Financial Cash Collateral Net Amount Liabilities Repurchase Agreements (3) (4,458,695) — (4,458,695) 4,458,695 — — Total Liabilities (4,458,695) — (4,458,695) 4,458,695 — — (1) Amounts represent derivative assets and derivative liabilities which could potentially be offset against other derivative assets, derivative liabilities and cash collateral pledged or received. (2) Cash collateral pledged by us on our derivatives was $138.1 million as of December 31, 2024 (December 31, 2023: $121.7 million) of which $137.5 million relates to initial margin pledged on centrally cleared interest rate swaps and futures contracts (December 31, 2023: $121.7 million for centrally cleared interest rate swaps). Centrally cleared interest rate swaps are excluded from the tables above. We held no cash collateral on our derivatives as of December 31, 2024 or December 31, 2023. (3) The fair value of securities pledged against our borrowings under repurchase agreements was $5.1 billion as of December 31, 2024 (December 31, 2023: $4.7 billion). We held no cash collateral under repurchase agreements as of December 31, 2024 (December 31, 2023: $2.5 million). Gross amounts not offset are limited to the net amount of repurchase agreement liabilities presented sufficient to reduce the net amount to zero for each counterparty. Accordingly, cash collateral held under repurchase agreements is not shown in the table above, but the obligation to return the cash collateral is separately reported within collateral held payable on the consolidated balance sheets.</t>
        </is>
      </c>
    </row>
    <row r="5">
      <c r="A5" s="4" t="inlineStr">
        <is>
          <t>Schedule of Offsetting Liabilities</t>
        </is>
      </c>
      <c r="B5" s="4" t="inlineStr">
        <is>
          <t>The following tables present information about the assets and liabilities that are subject to master netting arrangements (or similar agreements) and can potentially be offset on our consolidated balance sheets as of December 31, 2024 and December 31, 2023. The daily variation margin payments for centrally cleared interest rate swaps and futures contracts are characterized as settlement of the derivative itself rather than collateral. Our derivative assets of $1.5 million related to centrally cleared interest rate swaps and $3.5 million related to future contracts as of December 31, 2024 (December 31, 2023: asset of $939,000 related to centrally cleared interest rate swaps) are not included in the table below as a result of this characterization of daily variation margin. As of December 31, 2024 Gross Amounts Not Offset in the $ in thousands Gross Gross Net Amounts Financial Cash Collateral Net Amount Assets Derivatives (1) (2) 21 — 21 — — 21 Total Assets 21 — 21 — — 21 Liabilities Derivatives (1) (2) (627) — (627) — 580 (47) Repurchase Agreements (3) (4,893,958) — (4,893,958) 4,893,958 — — Total Liabilities (4,894,585) — (4,894,585) 4,893,958 580 (47) As of December 31, 2023 Gross Amounts Not Offset in the $ in thousands Gross Gross Net Amounts Financial Cash Collateral Net Amount Liabilities Repurchase Agreements (3) (4,458,695) — (4,458,695) 4,458,695 — — Total Liabilities (4,458,695) — (4,458,695) 4,458,695 — — (1) Amounts represent derivative assets and derivative liabilities which could potentially be offset against other derivative assets, derivative liabilities and cash collateral pledged or received. (2) Cash collateral pledged by us on our derivatives was $138.1 million as of December 31, 2024 (December 31, 2023: $121.7 million) of which $137.5 million relates to initial margin pledged on centrally cleared interest rate swaps and futures contracts (December 31, 2023: $121.7 million for centrally cleared interest rate swaps). Centrally cleared interest rate swaps are excluded from the tables above. We held no cash collateral on our derivatives as of December 31, 2024 or December 31, 2023. (3) The fair value of securities pledged against our borrowings under repurchase agreements was $5.1 billion as of December 31, 2024 (December 31, 2023: $4.7 billion). We held no cash collateral under repurchase agreements as of December 31, 2024 (December 31, 2023: $2.5 million). Gross amounts not offset are limited to the net amount of repurchase agreement liabilities presented sufficient to reduce the net amount to zero for each counterparty. Accordingly, cash collateral held under repurchase agreements is not shown in the table above, but the obligation to return the cash collateral is separately reported within collateral held payable o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s Measured on Recurring Basis</t>
        </is>
      </c>
      <c r="B4" s="4" t="inlineStr">
        <is>
          <t>The following tables present our assets and liabilities measured at fair value on a recurring basis. As of December 31, 2024 Fair Value Measurements Using: $ in thousands Level 1 Level 2 Level 3 Total at Assets: Mortgage-backed securities (1) — 5,445,508 — 5,445,508 Derivative assets 3,463 1,570 — 5,033 Total assets 3,463 5,447,078 — 5,450,541 Liabilities: Derivative liabilities — 627 — 627 Total liabilities — 627 — 627 As of December 31, 2023 Fair Value Measurements Using: $ in thousands Level 1 Level 2 Level 3 NAV as a practical expedient (3) Total at Assets: Mortgage-backed securities (1) — 5,045,306 — — 5,045,306 U.S. Treasury securities (2) — 11,214 — — 11,214 Derivative assets — 939 — — 939 Other assets — — — 500 500 Total assets — 5,057,459 — 500 5,057,959 (1) For more detail about the fair value of our MBS, refer to Note 3 - “Mortgage-Backed Securities”. (2) For more information on U.S. Treasury securities, refer to Note 4 - “U.S. Treasury Securities”. (3)</t>
        </is>
      </c>
    </row>
    <row r="5">
      <c r="A5" s="4" t="inlineStr">
        <is>
          <t>Schedule of Carrying Values and Estimated Fair Value of Financial Instruments</t>
        </is>
      </c>
      <c r="B5" s="4" t="inlineStr">
        <is>
          <t xml:space="preserve">The following table presents the carrying value and estimated fair value of our financial instruments that are not carried at fair value on the consolidated balance sheets at December 31, 2024 and December 31, 2023. As of December 31, 2024 December 31, 2023 $ in thousands Carrying Estimated Carrying Estimated Financial Liabilities: Repurchase agreements 4,893,958 4,895,017 4,458,695 4,458,662 Total 4,893,958 4,895,017 4,458,695 4,458,6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sts incurred on our behalf by our Manager for the years ended December 31, 2024, 2023 and 2022. Years ended December 31, $ in thousands 2024 2023 2022 Incurred costs, prepaid or expensed 6,617 6,963 8,085 Incurred costs, charged or expected to be charged against equity as a cost of raising capital 365 257 223 Total incurred costs, originally paid by our Manager 6,982 7,220 8,3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Marketable securities pledged as collateral</t>
        </is>
      </c>
      <c r="B2" s="5" t="n">
        <v>5129486</v>
      </c>
      <c r="C2" s="5" t="n">
        <v>4712185</v>
      </c>
    </row>
    <row r="3">
      <c r="A3" s="4" t="inlineStr">
        <is>
          <t>Financing receivable, allowance for credit loss</t>
        </is>
      </c>
      <c r="B3" s="5" t="n">
        <v>654</v>
      </c>
      <c r="C3" s="5" t="n">
        <v>320</v>
      </c>
    </row>
    <row r="4">
      <c r="A4" s="4" t="inlineStr">
        <is>
          <t>Preferred stock, par value (in usd per share)</t>
        </is>
      </c>
      <c r="B4" s="7" t="n">
        <v>0.01</v>
      </c>
      <c r="C4" s="7" t="n">
        <v>0.01</v>
      </c>
    </row>
    <row r="5">
      <c r="A5" s="4" t="inlineStr">
        <is>
          <t>Preferred stock, shares authorized (in shares)</t>
        </is>
      </c>
      <c r="B5" s="6" t="n">
        <v>50000000</v>
      </c>
      <c r="C5" s="6" t="n">
        <v>50000000</v>
      </c>
    </row>
    <row r="6">
      <c r="A6" s="4" t="inlineStr">
        <is>
          <t>Common stock, par value (in usd per share)</t>
        </is>
      </c>
      <c r="B6" s="7" t="n">
        <v>0.01</v>
      </c>
      <c r="C6" s="7" t="n">
        <v>0.01</v>
      </c>
    </row>
    <row r="7">
      <c r="A7" s="4" t="inlineStr">
        <is>
          <t>Common stock, shares authorized (in shares)</t>
        </is>
      </c>
      <c r="B7" s="6" t="n">
        <v>134000000</v>
      </c>
      <c r="C7" s="6" t="n">
        <v>67000000</v>
      </c>
    </row>
    <row r="8">
      <c r="A8" s="4" t="inlineStr">
        <is>
          <t>Common stock, shares issued (in shares)</t>
        </is>
      </c>
      <c r="B8" s="6" t="n">
        <v>61729693</v>
      </c>
      <c r="C8" s="6" t="n">
        <v>48460626</v>
      </c>
    </row>
    <row r="9">
      <c r="A9" s="4" t="inlineStr">
        <is>
          <t>Common stock, shares outstanding (in shares)</t>
        </is>
      </c>
      <c r="B9" s="6" t="n">
        <v>61729693</v>
      </c>
      <c r="C9" s="6" t="n">
        <v>48460626</v>
      </c>
    </row>
    <row r="10">
      <c r="A10" s="4" t="inlineStr">
        <is>
          <t>Series B Preferred Stock | Preferred Stock</t>
        </is>
      </c>
      <c r="B10" s="4" t="inlineStr">
        <is>
          <t xml:space="preserve"> </t>
        </is>
      </c>
      <c r="C10" s="4" t="inlineStr">
        <is>
          <t xml:space="preserve"> </t>
        </is>
      </c>
    </row>
    <row r="11">
      <c r="A11" s="4" t="inlineStr">
        <is>
          <t>Preferred stock, dividend rate stated percentage</t>
        </is>
      </c>
      <c r="B11" s="8" t="n">
        <v>0.0775</v>
      </c>
      <c r="C11" s="8" t="n">
        <v>0.0775</v>
      </c>
    </row>
    <row r="12">
      <c r="A12" s="4" t="inlineStr">
        <is>
          <t>Preferred stock, shares issued (in shares)</t>
        </is>
      </c>
      <c r="B12" s="6" t="n">
        <v>0</v>
      </c>
      <c r="C12" s="6" t="n">
        <v>4385997</v>
      </c>
    </row>
    <row r="13">
      <c r="A13" s="4" t="inlineStr">
        <is>
          <t>Preferred stock, shares outstanding (in shares)</t>
        </is>
      </c>
      <c r="B13" s="6" t="n">
        <v>0</v>
      </c>
      <c r="C13" s="6" t="n">
        <v>4385997</v>
      </c>
    </row>
    <row r="14">
      <c r="A14" s="4" t="inlineStr">
        <is>
          <t>Preferred stock, aggregate liquidation preference</t>
        </is>
      </c>
      <c r="B14" s="5" t="n">
        <v>0</v>
      </c>
      <c r="C14" s="5" t="n">
        <v>109650</v>
      </c>
    </row>
    <row r="15">
      <c r="A15" s="4" t="inlineStr">
        <is>
          <t>Series C Preferred Stock | Preferred Stock</t>
        </is>
      </c>
      <c r="B15" s="4" t="inlineStr">
        <is>
          <t xml:space="preserve"> </t>
        </is>
      </c>
      <c r="C15" s="4" t="inlineStr">
        <is>
          <t xml:space="preserve"> </t>
        </is>
      </c>
    </row>
    <row r="16">
      <c r="A16" s="4" t="inlineStr">
        <is>
          <t>Preferred stock, dividend rate stated percentage</t>
        </is>
      </c>
      <c r="B16" s="8" t="n">
        <v>0.075</v>
      </c>
      <c r="C16" s="8" t="n">
        <v>0.075</v>
      </c>
    </row>
    <row r="17">
      <c r="A17" s="4" t="inlineStr">
        <is>
          <t>Preferred stock, shares issued (in shares)</t>
        </is>
      </c>
      <c r="B17" s="6" t="n">
        <v>7206659</v>
      </c>
      <c r="C17" s="6" t="n">
        <v>7545439</v>
      </c>
    </row>
    <row r="18">
      <c r="A18" s="4" t="inlineStr">
        <is>
          <t>Preferred stock, shares outstanding (in shares)</t>
        </is>
      </c>
      <c r="B18" s="6" t="n">
        <v>7206659</v>
      </c>
      <c r="C18" s="6" t="n">
        <v>7545439</v>
      </c>
    </row>
    <row r="19">
      <c r="A19" s="4" t="inlineStr">
        <is>
          <t>Preferred stock, aggregate liquidation preference</t>
        </is>
      </c>
      <c r="B19" s="5" t="n">
        <v>180166</v>
      </c>
      <c r="C19" s="5" t="n">
        <v>1886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 xml:space="preserve">The following tables present the components of total other comprehensive income (loss), net and accumulated other comprehensive income (“AOCI”) at December 31, 2024 and December 31, 2023, respectively. The tables exclude gains and losses on MBS that are accounted for under the fair value option. Year ended December 31, 2024 $ in thousands Equity method investments Available-for-sale securities Derivatives and hedging Total Total other comprehensive income (loss) Unrealized gain (loss) on mortgage-backed securities, net — (1,051) — (1,051) Reclassification of unrealized loss on available-for-sale securities to (increase) decrease in provision for credit losses — 526 — 526 Total other comprehensive income (loss) — (525) — (525) AOCI balance at beginning of period — 698 — 698 Total other comprehensive income (loss) — (525) — (525) AOCI balance at end of period — 173 — 173 Year ended December 31, 2023 $ in thousands Equity method investments Available-for-sale securities Derivatives and hedging Total Total other comprehensive income (loss) Unrealized gain (loss) on mortgage-backed securities, net — (91) — (91) Reclassification of unrealized loss on available-for-sale securities to (increase) decrease in provision for credit losses — 320 — 320 Reclassification of amortization of net deferred (gain) loss on de-designated interest rate swaps to repurchase agreements interest expense — — (10,405) (10,405) Currency translation adjustments on investment in unconsolidated venture (10) — — (10) Reclassification of currency translation loss on investment in unconsolidated venture to other investment income (loss), net 123 — — 123 Total other comprehensive income (loss) 113 229 (10,405) (10,063) AOCI balance at beginning of period (113) 469 10,405 10,761 Total other comprehensive income (loss) 113 229 (10,405) (10,063) AOCI balance at end of period — 698 — 698 </t>
        </is>
      </c>
    </row>
    <row r="5">
      <c r="A5" s="4" t="inlineStr">
        <is>
          <t>Schedule of Dividends Declared</t>
        </is>
      </c>
      <c r="B5" s="4" t="inlineStr">
        <is>
          <t xml:space="preserve">We declared the following dividends during 2024 and 2023. $ in thousands, except per share amounts Dividends Declared Series B Preferred Stock Per Share In Aggregate Date of Payment 2024 November 4, 2024 0.4844 2,058 December 27, 2024 August 7, 2024 0.4844 2,058 September 27, 2024 May 7, 2024 0.4844 2,058 June 27, 2024 February 21, 2024 0.4844 2,086 March 27, 2024 2023 November 2, 2023 0.4844 2,131 December 27, 2023 August 2, 2023 0.4844 2,167 September 27, 2023 May 8, 2023 0.4844 2,186 June 27, 2023 February 17, 2023 0.4844 2,198 March 27, 2023 $ in thousands, except per share amounts Dividends Declared Series C Preferred Stock Per Share In Aggregate Date of Payment 2024 November 4, 2024 0.46875 3,386 December 27, 2024 August 7, 2024 0.46875 3,416 September 27, 2024 May 7, 2024 0.46875 3,450 June 27, 2024 February 21, 2024 0.46875 3,499 March 27, 2024 2023 November 2, 2023 0.46875 3,548 December 27, 2023 August 2, 2023 0.46875 3,605 September 27, 2023 May 8, 2023 0.46875 3,654 June 27, 2023 February 17, 2023 0.46875 3,664 March 27, 2023 $ in thousands, except per share amounts Dividends Declared Common Stock Per Share In Aggregate Date of Payment 2024 December 19, 2024 0.40 24,692 January 24, 2025 September 24, 2024 0.40 24,292 October 25, 2024 June 24, 2024 0.40 20,255 July 26, 2024 March 26, 2024 0.40 19,530 April 26, 2024 2023 December 18, 2023 0.40 19,384 January 26, 2024 September 26, 2023 0.40 19,384 October 27, 2023 June 21, 2023 0.40 17,834 July 27, 2023 March 27, 2023 0.40 16,658 April 27, 2023 The following table sets forth the dividends declared per share of our preferred and common stock and their related tax characterization for the fiscal tax years ended December 31, 2024 and 2023. Tax Characterization of Dividends Fiscal Tax Year Dividends Declared in Prior Year and Taxable in Current Year Dividends Declared and Taxable in Current Year Ordinary Dividends Return of Capital Capital Gain Distribution Series B Preferred Stock Dividends Fiscal tax year 2024 — 1.936700 1.936700 — — Fiscal tax year 2023 — 1.936700 1.936700 — — Series C Preferred Stock Dividends Fiscal tax year 2024 — 1.875000 1.875000 — — Fiscal tax year 2023 — 1.875000 1.875000 — — Common Stock Dividends Fiscal tax year 2024 — 1.600000 1.600000 — — Fiscal tax year 2023 0.650000 1.600000 2.2500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Earnings (loss) per share for the years ended December 31, 2024, 2023 and 2022 is computed as follows. In thousands except per share amounts Years Ended December 31, 2024 2023 2022 Numerator (Income) Basic Earnings: Net income (loss) available to common stockholders 34,763 (37,541) (416,963) Denominator (Weighted Average Shares) Basic Earnings: Shares available to common stockholders 53,773 44,074 34,160 Effect of dilutive securities: Restricted stock awards 2 — — Dilutive Shares 53,775 44,074 34,160 Earnings (loss) per share: Net income (loss) attributable to common stockholders Basic 0.65 (0.85) (12.21) Diluted 0.65 (0.85) (12.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Operation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1</v>
      </c>
    </row>
    <row r="5">
      <c r="A5" s="4" t="inlineStr">
        <is>
          <t>Minimum distribution percentage of taxable income to qualify for REIT</t>
        </is>
      </c>
      <c r="B5" s="10" t="n">
        <v>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33" customWidth="1" min="3" max="3"/>
    <col width="14" customWidth="1" min="4" max="4"/>
    <col width="22" customWidth="1" min="5" max="5"/>
  </cols>
  <sheetData>
    <row r="1">
      <c r="A1" s="1" t="inlineStr">
        <is>
          <t>Summary of Significant Accounting Policies (Details)</t>
        </is>
      </c>
      <c r="B1" s="2" t="inlineStr">
        <is>
          <t>1 Months Ended</t>
        </is>
      </c>
      <c r="C1" s="2" t="inlineStr">
        <is>
          <t>12 Months Ended</t>
        </is>
      </c>
    </row>
    <row r="2">
      <c r="B2" s="2" t="inlineStr">
        <is>
          <t>May 31, 2022</t>
        </is>
      </c>
      <c r="C2" s="2" t="inlineStr">
        <is>
          <t>Dec. 31, 2024 USD ($) subsidiary</t>
        </is>
      </c>
      <c r="D2" s="2" t="inlineStr">
        <is>
          <t>Dec. 31, 2022</t>
        </is>
      </c>
      <c r="E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Securities under Fair Value Option</t>
        </is>
      </c>
      <c r="B4" s="4" t="inlineStr">
        <is>
          <t xml:space="preserve"> </t>
        </is>
      </c>
      <c r="C4" s="5" t="n">
        <v>5430558000</v>
      </c>
      <c r="D4" s="4" t="inlineStr">
        <is>
          <t xml:space="preserve"> </t>
        </is>
      </c>
      <c r="E4" s="5" t="n">
        <v>5029628000</v>
      </c>
    </row>
    <row r="5">
      <c r="A5" s="4" t="inlineStr">
        <is>
          <t>Percentage of MBS and GSE CRT accounted for under the fair value option</t>
        </is>
      </c>
      <c r="B5" s="4" t="inlineStr">
        <is>
          <t xml:space="preserve"> </t>
        </is>
      </c>
      <c r="C5" s="8" t="n">
        <v>0.997</v>
      </c>
      <c r="D5" s="4" t="inlineStr">
        <is>
          <t xml:space="preserve"> </t>
        </is>
      </c>
      <c r="E5" s="8" t="n">
        <v>0.997</v>
      </c>
    </row>
    <row r="6">
      <c r="A6" s="4" t="inlineStr">
        <is>
          <t>Available-for-sale securities</t>
        </is>
      </c>
      <c r="B6" s="4" t="inlineStr">
        <is>
          <t xml:space="preserve"> </t>
        </is>
      </c>
      <c r="C6" s="5" t="n">
        <v>14950000</v>
      </c>
      <c r="D6" s="4" t="inlineStr">
        <is>
          <t xml:space="preserve"> </t>
        </is>
      </c>
      <c r="E6" s="5" t="n">
        <v>15678000</v>
      </c>
    </row>
    <row r="7">
      <c r="A7" s="4" t="inlineStr">
        <is>
          <t>FDIC deposit insurance limit amount</t>
        </is>
      </c>
      <c r="B7" s="4" t="inlineStr">
        <is>
          <t xml:space="preserve"> </t>
        </is>
      </c>
      <c r="C7" s="5" t="n">
        <v>250000</v>
      </c>
      <c r="D7" s="4" t="inlineStr">
        <is>
          <t xml:space="preserve"> </t>
        </is>
      </c>
      <c r="E7" s="4" t="inlineStr">
        <is>
          <t xml:space="preserve"> </t>
        </is>
      </c>
    </row>
    <row r="8">
      <c r="A8" s="4" t="inlineStr">
        <is>
          <t>Income tax, taxable subsidiary person | subsidiary</t>
        </is>
      </c>
      <c r="B8" s="4" t="inlineStr">
        <is>
          <t xml:space="preserve"> </t>
        </is>
      </c>
      <c r="C8" s="6" t="n">
        <v>1</v>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Reverse stock split conversion ratio</t>
        </is>
      </c>
      <c r="B11" s="9" t="n">
        <v>0.1</v>
      </c>
      <c r="C11" s="9" t="n">
        <v>0.1</v>
      </c>
      <c r="D11" s="9" t="n">
        <v>0.1</v>
      </c>
      <c r="E11" s="4" t="inlineStr">
        <is>
          <t xml:space="preserve"> </t>
        </is>
      </c>
    </row>
    <row r="12">
      <c r="A12" s="4" t="inlineStr">
        <is>
          <t>MBS and GSE CRT Securitie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Securities under Fair Value Option</t>
        </is>
      </c>
      <c r="B14" s="4" t="inlineStr">
        <is>
          <t xml:space="preserve"> </t>
        </is>
      </c>
      <c r="C14" s="5" t="n">
        <v>5400000000</v>
      </c>
      <c r="D14" s="4" t="inlineStr">
        <is>
          <t xml:space="preserve"> </t>
        </is>
      </c>
      <c r="E14" s="6" t="n">
        <v>5000000000</v>
      </c>
    </row>
    <row r="15">
      <c r="A15" s="4" t="inlineStr">
        <is>
          <t>Available-for-sale securities</t>
        </is>
      </c>
      <c r="B15" s="4" t="inlineStr">
        <is>
          <t xml:space="preserve"> </t>
        </is>
      </c>
      <c r="C15" s="5" t="n">
        <v>15000000</v>
      </c>
      <c r="D15" s="4" t="inlineStr">
        <is>
          <t xml:space="preserve"> </t>
        </is>
      </c>
      <c r="E15" s="5" t="n">
        <v>15700000</v>
      </c>
    </row>
    <row r="16">
      <c r="A16" s="4" t="inlineStr">
        <is>
          <t>Percentage of MBS and GSE CRT securities classified as available-for-sale</t>
        </is>
      </c>
      <c r="B16" s="4" t="inlineStr">
        <is>
          <t xml:space="preserve"> </t>
        </is>
      </c>
      <c r="C16" s="8" t="n">
        <v>0.003</v>
      </c>
      <c r="D16" s="4" t="inlineStr">
        <is>
          <t xml:space="preserve"> </t>
        </is>
      </c>
      <c r="E16" s="8" t="n">
        <v>0.00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Securities - Schedule of Investment Portfolio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Principal/ Notional Balance</t>
        </is>
      </c>
      <c r="B4" s="5" t="n">
        <v>6261004</v>
      </c>
      <c r="C4" s="5" t="n">
        <v>5864813</v>
      </c>
      <c r="D4" s="4" t="inlineStr">
        <is>
          <t xml:space="preserve"> </t>
        </is>
      </c>
    </row>
    <row r="5">
      <c r="A5" s="4" t="inlineStr">
        <is>
          <t>Unamortized Premium (Discount)</t>
        </is>
      </c>
      <c r="B5" s="6" t="n">
        <v>-797195</v>
      </c>
      <c r="C5" s="6" t="n">
        <v>-926395</v>
      </c>
      <c r="D5" s="4" t="inlineStr">
        <is>
          <t xml:space="preserve"> </t>
        </is>
      </c>
    </row>
    <row r="6">
      <c r="A6" s="4" t="inlineStr">
        <is>
          <t>Amortized Cost</t>
        </is>
      </c>
      <c r="B6" s="6" t="n">
        <v>5463809</v>
      </c>
      <c r="C6" s="6" t="n">
        <v>4938418</v>
      </c>
      <c r="D6" s="4" t="inlineStr">
        <is>
          <t xml:space="preserve"> </t>
        </is>
      </c>
    </row>
    <row r="7">
      <c r="A7" s="4" t="inlineStr">
        <is>
          <t>Allowance for credit losses</t>
        </is>
      </c>
      <c r="B7" s="6" t="n">
        <v>-654</v>
      </c>
      <c r="C7" s="6" t="n">
        <v>-320</v>
      </c>
      <c r="D7" s="5" t="n">
        <v>0</v>
      </c>
    </row>
    <row r="8">
      <c r="A8" s="4" t="inlineStr">
        <is>
          <t>Unrealized Gain/ (Loss), net</t>
        </is>
      </c>
      <c r="B8" s="6" t="n">
        <v>-17647</v>
      </c>
      <c r="C8" s="6" t="n">
        <v>107208</v>
      </c>
      <c r="D8" s="4" t="inlineStr">
        <is>
          <t xml:space="preserve"> </t>
        </is>
      </c>
    </row>
    <row r="9">
      <c r="A9" s="4" t="inlineStr">
        <is>
          <t>Fair Value</t>
        </is>
      </c>
      <c r="B9" s="5" t="n">
        <v>5445508</v>
      </c>
      <c r="C9" s="5" t="n">
        <v>5045306</v>
      </c>
      <c r="D9" s="4" t="inlineStr">
        <is>
          <t xml:space="preserve"> </t>
        </is>
      </c>
    </row>
    <row r="10">
      <c r="A10" s="4" t="inlineStr">
        <is>
          <t>Period- end Weighted Average Yield</t>
        </is>
      </c>
      <c r="B10" s="8" t="n">
        <v>0.0542</v>
      </c>
      <c r="C10" s="8" t="n">
        <v>0.0542</v>
      </c>
      <c r="D10" s="4" t="inlineStr">
        <is>
          <t xml:space="preserve"> </t>
        </is>
      </c>
    </row>
    <row r="11">
      <c r="A11" s="4" t="inlineStr">
        <is>
          <t>Unamortized premium (discount) non-accretable portion</t>
        </is>
      </c>
      <c r="B11" s="5" t="n">
        <v>2100</v>
      </c>
      <c r="C11" s="5" t="n">
        <v>2100</v>
      </c>
      <c r="D11" s="4" t="inlineStr">
        <is>
          <t xml:space="preserve"> </t>
        </is>
      </c>
    </row>
    <row r="12">
      <c r="A12" s="4" t="inlineStr">
        <is>
          <t>Percentage of non-agency RMBS interest-only, principal balance</t>
        </is>
      </c>
      <c r="B12" s="8" t="n">
        <v>0.967</v>
      </c>
      <c r="C12" s="8" t="n">
        <v>0.969</v>
      </c>
      <c r="D12" s="4" t="inlineStr">
        <is>
          <t xml:space="preserve"> </t>
        </is>
      </c>
    </row>
    <row r="13">
      <c r="A13" s="4" t="inlineStr">
        <is>
          <t>Percentage of non-agency RMBS interest-only, amortized cost</t>
        </is>
      </c>
      <c r="B13" s="8" t="n">
        <v>0.342</v>
      </c>
      <c r="C13" s="8" t="n">
        <v>0.376</v>
      </c>
      <c r="D13" s="4" t="inlineStr">
        <is>
          <t xml:space="preserve"> </t>
        </is>
      </c>
    </row>
    <row r="14">
      <c r="A14" s="4" t="inlineStr">
        <is>
          <t>Percentage of non-agency RMBS interest only, fair value</t>
        </is>
      </c>
      <c r="B14" s="10" t="n">
        <v>0.31</v>
      </c>
      <c r="C14" s="8" t="n">
        <v>0.317</v>
      </c>
      <c r="D14" s="4" t="inlineStr">
        <is>
          <t xml:space="preserve"> </t>
        </is>
      </c>
    </row>
    <row r="15">
      <c r="A15" s="4" t="inlineStr">
        <is>
          <t>30 year fixed-rate pass-through</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Principal/ Notional Balance</t>
        </is>
      </c>
      <c r="B17" s="5" t="n">
        <v>4626174</v>
      </c>
      <c r="C17" s="5" t="n">
        <v>5005512</v>
      </c>
      <c r="D17" s="4" t="inlineStr">
        <is>
          <t xml:space="preserve"> </t>
        </is>
      </c>
    </row>
    <row r="18">
      <c r="A18" s="4" t="inlineStr">
        <is>
          <t>Unamortized Premium (Discount)</t>
        </is>
      </c>
      <c r="B18" s="6" t="n">
        <v>-87357</v>
      </c>
      <c r="C18" s="6" t="n">
        <v>-159924</v>
      </c>
      <c r="D18" s="4" t="inlineStr">
        <is>
          <t xml:space="preserve"> </t>
        </is>
      </c>
    </row>
    <row r="19">
      <c r="A19" s="4" t="inlineStr">
        <is>
          <t>Amortized Cost</t>
        </is>
      </c>
      <c r="B19" s="6" t="n">
        <v>4538817</v>
      </c>
      <c r="C19" s="6" t="n">
        <v>4845588</v>
      </c>
      <c r="D19" s="4" t="inlineStr">
        <is>
          <t xml:space="preserve"> </t>
        </is>
      </c>
    </row>
    <row r="20">
      <c r="A20" s="4" t="inlineStr">
        <is>
          <t>Allowance for credit losses</t>
        </is>
      </c>
      <c r="B20" s="6" t="n">
        <v>0</v>
      </c>
      <c r="C20" s="6" t="n">
        <v>0</v>
      </c>
      <c r="D20" s="4" t="inlineStr">
        <is>
          <t xml:space="preserve"> </t>
        </is>
      </c>
    </row>
    <row r="21">
      <c r="A21" s="4" t="inlineStr">
        <is>
          <t>Unrealized Gain/ (Loss), net</t>
        </is>
      </c>
      <c r="B21" s="6" t="n">
        <v>2708</v>
      </c>
      <c r="C21" s="6" t="n">
        <v>106886</v>
      </c>
      <c r="D21" s="4" t="inlineStr">
        <is>
          <t xml:space="preserve"> </t>
        </is>
      </c>
    </row>
    <row r="22">
      <c r="A22" s="4" t="inlineStr">
        <is>
          <t>Fair Value</t>
        </is>
      </c>
      <c r="B22" s="5" t="n">
        <v>4541525</v>
      </c>
      <c r="C22" s="5" t="n">
        <v>4952474</v>
      </c>
      <c r="D22" s="4" t="inlineStr">
        <is>
          <t xml:space="preserve"> </t>
        </is>
      </c>
    </row>
    <row r="23">
      <c r="A23" s="4" t="inlineStr">
        <is>
          <t>Period- end Weighted Average Yield</t>
        </is>
      </c>
      <c r="B23" s="8" t="n">
        <v>0.055</v>
      </c>
      <c r="C23" s="8" t="n">
        <v>0.0533</v>
      </c>
      <c r="D23" s="4" t="inlineStr">
        <is>
          <t xml:space="preserve"> </t>
        </is>
      </c>
    </row>
    <row r="24">
      <c r="A24" s="4" t="inlineStr">
        <is>
          <t>Agency-CMO</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Principal/ Notional Balance</t>
        </is>
      </c>
      <c r="B26" s="5" t="n">
        <v>529137</v>
      </c>
      <c r="C26" s="5" t="n">
        <v>573240</v>
      </c>
      <c r="D26" s="4" t="inlineStr">
        <is>
          <t xml:space="preserve"> </t>
        </is>
      </c>
    </row>
    <row r="27">
      <c r="A27" s="4" t="inlineStr">
        <is>
          <t>Unamortized Premium (Discount)</t>
        </is>
      </c>
      <c r="B27" s="6" t="n">
        <v>-461674</v>
      </c>
      <c r="C27" s="6" t="n">
        <v>-498355</v>
      </c>
      <c r="D27" s="4" t="inlineStr">
        <is>
          <t xml:space="preserve"> </t>
        </is>
      </c>
    </row>
    <row r="28">
      <c r="A28" s="4" t="inlineStr">
        <is>
          <t>Amortized Cost</t>
        </is>
      </c>
      <c r="B28" s="6" t="n">
        <v>67463</v>
      </c>
      <c r="C28" s="6" t="n">
        <v>74885</v>
      </c>
      <c r="D28" s="4" t="inlineStr">
        <is>
          <t xml:space="preserve"> </t>
        </is>
      </c>
    </row>
    <row r="29">
      <c r="A29" s="4" t="inlineStr">
        <is>
          <t>Allowance for credit losses</t>
        </is>
      </c>
      <c r="B29" s="6" t="n">
        <v>0</v>
      </c>
      <c r="C29" s="6" t="n">
        <v>0</v>
      </c>
      <c r="D29" s="4" t="inlineStr">
        <is>
          <t xml:space="preserve"> </t>
        </is>
      </c>
    </row>
    <row r="30">
      <c r="A30" s="4" t="inlineStr">
        <is>
          <t>Unrealized Gain/ (Loss), net</t>
        </is>
      </c>
      <c r="B30" s="6" t="n">
        <v>3313</v>
      </c>
      <c r="C30" s="6" t="n">
        <v>-127</v>
      </c>
      <c r="D30" s="4" t="inlineStr">
        <is>
          <t xml:space="preserve"> </t>
        </is>
      </c>
    </row>
    <row r="31">
      <c r="A31" s="4" t="inlineStr">
        <is>
          <t>Fair Value</t>
        </is>
      </c>
      <c r="B31" s="5" t="n">
        <v>70776</v>
      </c>
      <c r="C31" s="5" t="n">
        <v>74758</v>
      </c>
      <c r="D31" s="4" t="inlineStr">
        <is>
          <t xml:space="preserve"> </t>
        </is>
      </c>
    </row>
    <row r="32">
      <c r="A32" s="4" t="inlineStr">
        <is>
          <t>Period- end Weighted Average Yield</t>
        </is>
      </c>
      <c r="B32" s="8" t="n">
        <v>0.092</v>
      </c>
      <c r="C32" s="8" t="n">
        <v>0.0974</v>
      </c>
      <c r="D32" s="4" t="inlineStr">
        <is>
          <t xml:space="preserve"> </t>
        </is>
      </c>
    </row>
    <row r="33">
      <c r="A33" s="4" t="inlineStr">
        <is>
          <t>Agency CMB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Principal/ Notional Balance</t>
        </is>
      </c>
      <c r="B35" s="5" t="n">
        <v>845736</v>
      </c>
      <c r="C35" s="4" t="inlineStr">
        <is>
          <t xml:space="preserve"> </t>
        </is>
      </c>
      <c r="D35" s="4" t="inlineStr">
        <is>
          <t xml:space="preserve"> </t>
        </is>
      </c>
    </row>
    <row r="36">
      <c r="A36" s="4" t="inlineStr">
        <is>
          <t>Unamortized Premium (Discount)</t>
        </is>
      </c>
      <c r="B36" s="6" t="n">
        <v>-5830</v>
      </c>
      <c r="C36" s="4" t="inlineStr">
        <is>
          <t xml:space="preserve"> </t>
        </is>
      </c>
      <c r="D36" s="4" t="inlineStr">
        <is>
          <t xml:space="preserve"> </t>
        </is>
      </c>
    </row>
    <row r="37">
      <c r="A37" s="4" t="inlineStr">
        <is>
          <t>Amortized Cost</t>
        </is>
      </c>
      <c r="B37" s="6" t="n">
        <v>839906</v>
      </c>
      <c r="C37" s="4" t="inlineStr">
        <is>
          <t xml:space="preserve"> </t>
        </is>
      </c>
      <c r="D37" s="4" t="inlineStr">
        <is>
          <t xml:space="preserve"> </t>
        </is>
      </c>
    </row>
    <row r="38">
      <c r="A38" s="4" t="inlineStr">
        <is>
          <t>Allowance for credit losses</t>
        </is>
      </c>
      <c r="B38" s="6" t="n">
        <v>0</v>
      </c>
      <c r="C38" s="4" t="inlineStr">
        <is>
          <t xml:space="preserve"> </t>
        </is>
      </c>
      <c r="D38" s="4" t="inlineStr">
        <is>
          <t xml:space="preserve"> </t>
        </is>
      </c>
    </row>
    <row r="39">
      <c r="A39" s="4" t="inlineStr">
        <is>
          <t>Unrealized Gain/ (Loss), net</t>
        </is>
      </c>
      <c r="B39" s="6" t="n">
        <v>-23759</v>
      </c>
      <c r="C39" s="4" t="inlineStr">
        <is>
          <t xml:space="preserve"> </t>
        </is>
      </c>
      <c r="D39" s="4" t="inlineStr">
        <is>
          <t xml:space="preserve"> </t>
        </is>
      </c>
    </row>
    <row r="40">
      <c r="A40" s="4" t="inlineStr">
        <is>
          <t>Fair Value</t>
        </is>
      </c>
      <c r="B40" s="5" t="n">
        <v>816147</v>
      </c>
      <c r="C40" s="5" t="n">
        <v>0</v>
      </c>
      <c r="D40" s="4" t="inlineStr">
        <is>
          <t xml:space="preserve"> </t>
        </is>
      </c>
    </row>
    <row r="41">
      <c r="A41" s="4" t="inlineStr">
        <is>
          <t>Period- end Weighted Average Yield</t>
        </is>
      </c>
      <c r="B41" s="8" t="n">
        <v>0.0459</v>
      </c>
      <c r="C41" s="4" t="inlineStr">
        <is>
          <t xml:space="preserve"> </t>
        </is>
      </c>
      <c r="D41" s="4" t="inlineStr">
        <is>
          <t xml:space="preserve"> </t>
        </is>
      </c>
    </row>
    <row r="42">
      <c r="A42" s="4" t="inlineStr">
        <is>
          <t>Non-Agency CMBS</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Principal/ Notional Balance</t>
        </is>
      </c>
      <c r="B44" s="5" t="n">
        <v>11000</v>
      </c>
      <c r="C44" s="6" t="n">
        <v>11000</v>
      </c>
      <c r="D44" s="4" t="inlineStr">
        <is>
          <t xml:space="preserve"> </t>
        </is>
      </c>
    </row>
    <row r="45">
      <c r="A45" s="4" t="inlineStr">
        <is>
          <t>Unamortized Premium (Discount)</t>
        </is>
      </c>
      <c r="B45" s="6" t="n">
        <v>0</v>
      </c>
      <c r="C45" s="6" t="n">
        <v>-372</v>
      </c>
      <c r="D45" s="4" t="inlineStr">
        <is>
          <t xml:space="preserve"> </t>
        </is>
      </c>
    </row>
    <row r="46">
      <c r="A46" s="4" t="inlineStr">
        <is>
          <t>Amortized Cost</t>
        </is>
      </c>
      <c r="B46" s="6" t="n">
        <v>11000</v>
      </c>
      <c r="C46" s="6" t="n">
        <v>10628</v>
      </c>
      <c r="D46" s="4" t="inlineStr">
        <is>
          <t xml:space="preserve"> </t>
        </is>
      </c>
    </row>
    <row r="47">
      <c r="A47" s="4" t="inlineStr">
        <is>
          <t>Allowance for credit losses</t>
        </is>
      </c>
      <c r="B47" s="6" t="n">
        <v>-654</v>
      </c>
      <c r="C47" s="6" t="n">
        <v>-320</v>
      </c>
      <c r="D47" s="4" t="inlineStr">
        <is>
          <t xml:space="preserve"> </t>
        </is>
      </c>
    </row>
    <row r="48">
      <c r="A48" s="4" t="inlineStr">
        <is>
          <t>Unrealized Gain/ (Loss), net</t>
        </is>
      </c>
      <c r="B48" s="6" t="n">
        <v>-510</v>
      </c>
      <c r="C48" s="6" t="n">
        <v>-373</v>
      </c>
      <c r="D48" s="4" t="inlineStr">
        <is>
          <t xml:space="preserve"> </t>
        </is>
      </c>
    </row>
    <row r="49">
      <c r="A49" s="4" t="inlineStr">
        <is>
          <t>Fair Value</t>
        </is>
      </c>
      <c r="B49" s="5" t="n">
        <v>9836</v>
      </c>
      <c r="C49" s="5" t="n">
        <v>9935</v>
      </c>
      <c r="D49" s="4" t="inlineStr">
        <is>
          <t xml:space="preserve"> </t>
        </is>
      </c>
    </row>
    <row r="50">
      <c r="A50" s="4" t="inlineStr">
        <is>
          <t>Period- end Weighted Average Yield</t>
        </is>
      </c>
      <c r="B50" s="8" t="n">
        <v>0.0891</v>
      </c>
      <c r="C50" s="8" t="n">
        <v>0.0958</v>
      </c>
      <c r="D50" s="4" t="inlineStr">
        <is>
          <t xml:space="preserve"> </t>
        </is>
      </c>
    </row>
    <row r="51">
      <c r="A51" s="4" t="inlineStr">
        <is>
          <t>Non-Agency RMBS</t>
        </is>
      </c>
      <c r="B51" s="4" t="inlineStr">
        <is>
          <t xml:space="preserve"> </t>
        </is>
      </c>
      <c r="C51" s="4" t="inlineStr">
        <is>
          <t xml:space="preserve"> </t>
        </is>
      </c>
      <c r="D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row>
    <row r="53">
      <c r="A53" s="4" t="inlineStr">
        <is>
          <t>Principal/ Notional Balance</t>
        </is>
      </c>
      <c r="B53" s="5" t="n">
        <v>248957</v>
      </c>
      <c r="C53" s="5" t="n">
        <v>275061</v>
      </c>
      <c r="D53" s="4" t="inlineStr">
        <is>
          <t xml:space="preserve"> </t>
        </is>
      </c>
    </row>
    <row r="54">
      <c r="A54" s="4" t="inlineStr">
        <is>
          <t>Unamortized Premium (Discount)</t>
        </is>
      </c>
      <c r="B54" s="6" t="n">
        <v>-242334</v>
      </c>
      <c r="C54" s="6" t="n">
        <v>-267744</v>
      </c>
      <c r="D54" s="4" t="inlineStr">
        <is>
          <t xml:space="preserve"> </t>
        </is>
      </c>
    </row>
    <row r="55">
      <c r="A55" s="4" t="inlineStr">
        <is>
          <t>Amortized Cost</t>
        </is>
      </c>
      <c r="B55" s="6" t="n">
        <v>6623</v>
      </c>
      <c r="C55" s="6" t="n">
        <v>7317</v>
      </c>
      <c r="D55" s="4" t="inlineStr">
        <is>
          <t xml:space="preserve"> </t>
        </is>
      </c>
    </row>
    <row r="56">
      <c r="A56" s="4" t="inlineStr">
        <is>
          <t>Allowance for credit losses</t>
        </is>
      </c>
      <c r="B56" s="6" t="n">
        <v>0</v>
      </c>
      <c r="C56" s="6" t="n">
        <v>0</v>
      </c>
      <c r="D56" s="4" t="inlineStr">
        <is>
          <t xml:space="preserve"> </t>
        </is>
      </c>
    </row>
    <row r="57">
      <c r="A57" s="4" t="inlineStr">
        <is>
          <t>Unrealized Gain/ (Loss), net</t>
        </is>
      </c>
      <c r="B57" s="6" t="n">
        <v>601</v>
      </c>
      <c r="C57" s="6" t="n">
        <v>822</v>
      </c>
      <c r="D57" s="4" t="inlineStr">
        <is>
          <t xml:space="preserve"> </t>
        </is>
      </c>
    </row>
    <row r="58">
      <c r="A58" s="4" t="inlineStr">
        <is>
          <t>Fair Value</t>
        </is>
      </c>
      <c r="B58" s="5" t="n">
        <v>7224</v>
      </c>
      <c r="C58" s="5" t="n">
        <v>8139</v>
      </c>
      <c r="D58" s="4" t="inlineStr">
        <is>
          <t xml:space="preserve"> </t>
        </is>
      </c>
    </row>
    <row r="59">
      <c r="A59" s="4" t="inlineStr">
        <is>
          <t>Period- end Weighted Average Yield</t>
        </is>
      </c>
      <c r="B59" s="8" t="n">
        <v>0.1113</v>
      </c>
      <c r="C59" s="8" t="n">
        <v>0.091</v>
      </c>
      <c r="D59" s="4" t="inlineStr">
        <is>
          <t xml:space="preserve"> </t>
        </is>
      </c>
    </row>
    <row r="60">
      <c r="A60" s="4" t="inlineStr">
        <is>
          <t>Percentage of non-agency securities classified as fixed rate</t>
        </is>
      </c>
      <c r="B60" s="8" t="n">
        <v>0.664</v>
      </c>
      <c r="C60" s="8" t="n">
        <v>0.668</v>
      </c>
      <c r="D60" s="4" t="inlineStr">
        <is>
          <t xml:space="preserve"> </t>
        </is>
      </c>
    </row>
    <row r="61">
      <c r="A61" s="4" t="inlineStr">
        <is>
          <t>Percentage of non-agency securities classified as variable rate</t>
        </is>
      </c>
      <c r="B61" s="10" t="n">
        <v>0.33</v>
      </c>
      <c r="C61" s="8" t="n">
        <v>0.325</v>
      </c>
      <c r="D61" s="4" t="inlineStr">
        <is>
          <t xml:space="preserve"> </t>
        </is>
      </c>
    </row>
    <row r="62">
      <c r="A62" s="4" t="inlineStr">
        <is>
          <t>Percentage of non-agency securities classified as floating rate</t>
        </is>
      </c>
      <c r="B62" s="8" t="n">
        <v>0.006</v>
      </c>
      <c r="C62" s="8" t="n">
        <v>0.007</v>
      </c>
      <c r="D6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chedule of Fair Value of Available-for-sale Securities and Securities Accounted for under Fair Value Option by Asset Typ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Percentage of MBS and GSE CRT accounted for under the fair value option</t>
        </is>
      </c>
      <c r="B3" s="8" t="n">
        <v>0.997</v>
      </c>
      <c r="C3" s="8" t="n">
        <v>0.997</v>
      </c>
    </row>
    <row r="4">
      <c r="A4" s="4" t="inlineStr">
        <is>
          <t>Available-for-sale Securities</t>
        </is>
      </c>
      <c r="B4" s="5" t="n">
        <v>14950</v>
      </c>
      <c r="C4" s="5" t="n">
        <v>15678</v>
      </c>
    </row>
    <row r="5">
      <c r="A5" s="4" t="inlineStr">
        <is>
          <t>Securities under Fair Value Option</t>
        </is>
      </c>
      <c r="B5" s="6" t="n">
        <v>5430558</v>
      </c>
      <c r="C5" s="6" t="n">
        <v>5029628</v>
      </c>
    </row>
    <row r="6">
      <c r="A6" s="4" t="inlineStr">
        <is>
          <t>Total Fair Value</t>
        </is>
      </c>
      <c r="B6" s="6" t="n">
        <v>5445508</v>
      </c>
      <c r="C6" s="6" t="n">
        <v>5045306</v>
      </c>
    </row>
    <row r="7">
      <c r="A7" s="4" t="inlineStr">
        <is>
          <t>30 year fixed-rate pass-through</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Securities</t>
        </is>
      </c>
      <c r="B9" s="6" t="n">
        <v>0</v>
      </c>
      <c r="C9" s="6" t="n">
        <v>0</v>
      </c>
    </row>
    <row r="10">
      <c r="A10" s="4" t="inlineStr">
        <is>
          <t>Securities under Fair Value Option</t>
        </is>
      </c>
      <c r="B10" s="6" t="n">
        <v>4541525</v>
      </c>
      <c r="C10" s="6" t="n">
        <v>4952474</v>
      </c>
    </row>
    <row r="11">
      <c r="A11" s="4" t="inlineStr">
        <is>
          <t>Total Fair Value</t>
        </is>
      </c>
      <c r="B11" s="6" t="n">
        <v>4541525</v>
      </c>
      <c r="C11" s="6" t="n">
        <v>4952474</v>
      </c>
    </row>
    <row r="12">
      <c r="A12" s="4" t="inlineStr">
        <is>
          <t>Agency-CMO</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for-sale Securities</t>
        </is>
      </c>
      <c r="B14" s="6" t="n">
        <v>0</v>
      </c>
      <c r="C14" s="6" t="n">
        <v>0</v>
      </c>
    </row>
    <row r="15">
      <c r="A15" s="4" t="inlineStr">
        <is>
          <t>Securities under Fair Value Option</t>
        </is>
      </c>
      <c r="B15" s="6" t="n">
        <v>70776</v>
      </c>
      <c r="C15" s="6" t="n">
        <v>74758</v>
      </c>
    </row>
    <row r="16">
      <c r="A16" s="4" t="inlineStr">
        <is>
          <t>Total Fair Value</t>
        </is>
      </c>
      <c r="B16" s="6" t="n">
        <v>70776</v>
      </c>
      <c r="C16" s="6" t="n">
        <v>74758</v>
      </c>
    </row>
    <row r="17">
      <c r="A17" s="4" t="inlineStr">
        <is>
          <t>Non-Agency C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t>
        </is>
      </c>
      <c r="B19" s="6" t="n">
        <v>9836</v>
      </c>
      <c r="C19" s="6" t="n">
        <v>9935</v>
      </c>
    </row>
    <row r="20">
      <c r="A20" s="4" t="inlineStr">
        <is>
          <t>Securities under Fair Value Option</t>
        </is>
      </c>
      <c r="B20" s="6" t="n">
        <v>0</v>
      </c>
      <c r="C20" s="6" t="n">
        <v>0</v>
      </c>
    </row>
    <row r="21">
      <c r="A21" s="4" t="inlineStr">
        <is>
          <t>Total Fair Value</t>
        </is>
      </c>
      <c r="B21" s="6" t="n">
        <v>9836</v>
      </c>
      <c r="C21" s="6" t="n">
        <v>9935</v>
      </c>
    </row>
    <row r="22">
      <c r="A22" s="4" t="inlineStr">
        <is>
          <t>Non-Agency R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vailable-for-sale Securities</t>
        </is>
      </c>
      <c r="B24" s="6" t="n">
        <v>5114</v>
      </c>
      <c r="C24" s="6" t="n">
        <v>5743</v>
      </c>
    </row>
    <row r="25">
      <c r="A25" s="4" t="inlineStr">
        <is>
          <t>Securities under Fair Value Option</t>
        </is>
      </c>
      <c r="B25" s="6" t="n">
        <v>2110</v>
      </c>
      <c r="C25" s="6" t="n">
        <v>2396</v>
      </c>
    </row>
    <row r="26">
      <c r="A26" s="4" t="inlineStr">
        <is>
          <t>Total Fair Value</t>
        </is>
      </c>
      <c r="B26" s="6" t="n">
        <v>7224</v>
      </c>
      <c r="C26" s="6" t="n">
        <v>8139</v>
      </c>
    </row>
    <row r="27">
      <c r="A27" s="4" t="inlineStr">
        <is>
          <t>Agency CMB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vailable-for-sale Securities</t>
        </is>
      </c>
      <c r="B29" s="6" t="n">
        <v>0</v>
      </c>
      <c r="C29" s="6" t="n">
        <v>0</v>
      </c>
    </row>
    <row r="30">
      <c r="A30" s="4" t="inlineStr">
        <is>
          <t>Securities under Fair Value Option</t>
        </is>
      </c>
      <c r="B30" s="6" t="n">
        <v>816147</v>
      </c>
      <c r="C30" s="6" t="n">
        <v>0</v>
      </c>
    </row>
    <row r="31">
      <c r="A31" s="4" t="inlineStr">
        <is>
          <t>Total Fair Value</t>
        </is>
      </c>
      <c r="B31" s="5" t="n">
        <v>816147</v>
      </c>
      <c r="C3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Backed Securities - Schedule of Components of Carrying Value of MBS and GSE CRT Portfolio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Commercial loan, held-for-investment</t>
        </is>
      </c>
      <c r="B3" s="5" t="n">
        <v>24870</v>
      </c>
      <c r="C3" s="5" t="n">
        <v>26604</v>
      </c>
      <c r="D3" s="4" t="inlineStr">
        <is>
          <t xml:space="preserve"> </t>
        </is>
      </c>
    </row>
    <row r="4">
      <c r="A4" s="4" t="inlineStr">
        <is>
          <t>Principal/notional balance</t>
        </is>
      </c>
      <c r="B4" s="6" t="n">
        <v>6261004</v>
      </c>
      <c r="C4" s="6" t="n">
        <v>5864813</v>
      </c>
      <c r="D4" s="4" t="inlineStr">
        <is>
          <t xml:space="preserve"> </t>
        </is>
      </c>
    </row>
    <row r="5">
      <c r="A5" s="4" t="inlineStr">
        <is>
          <t>Unamortized premium</t>
        </is>
      </c>
      <c r="B5" s="6" t="n">
        <v>19651</v>
      </c>
      <c r="C5" s="6" t="n">
        <v>5061</v>
      </c>
      <c r="D5" s="4" t="inlineStr">
        <is>
          <t xml:space="preserve"> </t>
        </is>
      </c>
    </row>
    <row r="6">
      <c r="A6" s="4" t="inlineStr">
        <is>
          <t>Unamortized discount</t>
        </is>
      </c>
      <c r="B6" s="6" t="n">
        <v>-816846</v>
      </c>
      <c r="C6" s="6" t="n">
        <v>-931456</v>
      </c>
      <c r="D6" s="4" t="inlineStr">
        <is>
          <t xml:space="preserve"> </t>
        </is>
      </c>
    </row>
    <row r="7">
      <c r="A7" s="4" t="inlineStr">
        <is>
          <t>Allowance for credit losses</t>
        </is>
      </c>
      <c r="B7" s="6" t="n">
        <v>-654</v>
      </c>
      <c r="C7" s="6" t="n">
        <v>-320</v>
      </c>
      <c r="D7" s="5" t="n">
        <v>0</v>
      </c>
    </row>
    <row r="8">
      <c r="A8" s="4" t="inlineStr">
        <is>
          <t>Gross unrealized gains</t>
        </is>
      </c>
      <c r="B8" s="6" t="n">
        <v>28260</v>
      </c>
      <c r="C8" s="6" t="n">
        <v>111422</v>
      </c>
      <c r="D8" s="4" t="inlineStr">
        <is>
          <t xml:space="preserve"> </t>
        </is>
      </c>
    </row>
    <row r="9">
      <c r="A9" s="4" t="inlineStr">
        <is>
          <t>Gross unrealized losses</t>
        </is>
      </c>
      <c r="B9" s="6" t="n">
        <v>-45907</v>
      </c>
      <c r="C9" s="6" t="n">
        <v>-4214</v>
      </c>
      <c r="D9" s="4" t="inlineStr">
        <is>
          <t xml:space="preserve"> </t>
        </is>
      </c>
    </row>
    <row r="10">
      <c r="A10" s="4" t="inlineStr">
        <is>
          <t>Fair Value</t>
        </is>
      </c>
      <c r="B10" s="6" t="n">
        <v>5445508</v>
      </c>
      <c r="C10" s="6" t="n">
        <v>5045306</v>
      </c>
      <c r="D10" s="4" t="inlineStr">
        <is>
          <t xml:space="preserve"> </t>
        </is>
      </c>
    </row>
    <row r="11">
      <c r="A11" s="4" t="inlineStr">
        <is>
          <t>MB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Commercial loan, held-for-investment</t>
        </is>
      </c>
      <c r="B13" s="6" t="n">
        <v>24900</v>
      </c>
      <c r="C13" s="6" t="n">
        <v>22300</v>
      </c>
      <c r="D13" s="4" t="inlineStr">
        <is>
          <t xml:space="preserve"> </t>
        </is>
      </c>
    </row>
    <row r="14">
      <c r="A14" s="4" t="inlineStr">
        <is>
          <t>Principal/notional balance</t>
        </is>
      </c>
      <c r="B14" s="6" t="n">
        <v>5491175</v>
      </c>
      <c r="C14" s="6" t="n">
        <v>5025062</v>
      </c>
      <c r="D14" s="4" t="inlineStr">
        <is>
          <t xml:space="preserve"> </t>
        </is>
      </c>
    </row>
    <row r="15">
      <c r="A15" s="4" t="inlineStr">
        <is>
          <t>Unamortized premium</t>
        </is>
      </c>
      <c r="B15" s="6" t="n">
        <v>19651</v>
      </c>
      <c r="C15" s="6" t="n">
        <v>5061</v>
      </c>
      <c r="D15" s="4" t="inlineStr">
        <is>
          <t xml:space="preserve"> </t>
        </is>
      </c>
    </row>
    <row r="16">
      <c r="A16" s="4" t="inlineStr">
        <is>
          <t>Unamortized discount</t>
        </is>
      </c>
      <c r="B16" s="6" t="n">
        <v>-116744</v>
      </c>
      <c r="C16" s="6" t="n">
        <v>-169342</v>
      </c>
      <c r="D16" s="4" t="inlineStr">
        <is>
          <t xml:space="preserve"> </t>
        </is>
      </c>
    </row>
    <row r="17">
      <c r="A17" s="4" t="inlineStr">
        <is>
          <t>Allowance for credit losses</t>
        </is>
      </c>
      <c r="B17" s="6" t="n">
        <v>-654</v>
      </c>
      <c r="C17" s="6" t="n">
        <v>-320</v>
      </c>
      <c r="D17" s="4" t="inlineStr">
        <is>
          <t xml:space="preserve"> </t>
        </is>
      </c>
    </row>
    <row r="18">
      <c r="A18" s="4" t="inlineStr">
        <is>
          <t>Gross unrealized gains</t>
        </is>
      </c>
      <c r="B18" s="6" t="n">
        <v>22443</v>
      </c>
      <c r="C18" s="6" t="n">
        <v>107899</v>
      </c>
      <c r="D18" s="4" t="inlineStr">
        <is>
          <t xml:space="preserve"> </t>
        </is>
      </c>
    </row>
    <row r="19">
      <c r="A19" s="4" t="inlineStr">
        <is>
          <t>Gross unrealized losses</t>
        </is>
      </c>
      <c r="B19" s="6" t="n">
        <v>-43376</v>
      </c>
      <c r="C19" s="6" t="n">
        <v>-393</v>
      </c>
      <c r="D19" s="4" t="inlineStr">
        <is>
          <t xml:space="preserve"> </t>
        </is>
      </c>
    </row>
    <row r="20">
      <c r="A20" s="4" t="inlineStr">
        <is>
          <t>Fair Value</t>
        </is>
      </c>
      <c r="B20" s="6" t="n">
        <v>5372495</v>
      </c>
      <c r="C20" s="6" t="n">
        <v>4967967</v>
      </c>
      <c r="D20" s="4" t="inlineStr">
        <is>
          <t xml:space="preserve"> </t>
        </is>
      </c>
    </row>
    <row r="21">
      <c r="A21" s="4" t="inlineStr">
        <is>
          <t>Interest-Only Securitie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Principal/notional balance</t>
        </is>
      </c>
      <c r="B23" s="6" t="n">
        <v>769829</v>
      </c>
      <c r="C23" s="6" t="n">
        <v>839751</v>
      </c>
      <c r="D23" s="4" t="inlineStr">
        <is>
          <t xml:space="preserve"> </t>
        </is>
      </c>
    </row>
    <row r="24">
      <c r="A24" s="4" t="inlineStr">
        <is>
          <t>Unamortized premium</t>
        </is>
      </c>
      <c r="B24" s="6" t="n">
        <v>0</v>
      </c>
      <c r="C24" s="6" t="n">
        <v>0</v>
      </c>
      <c r="D24" s="4" t="inlineStr">
        <is>
          <t xml:space="preserve"> </t>
        </is>
      </c>
    </row>
    <row r="25">
      <c r="A25" s="4" t="inlineStr">
        <is>
          <t>Unamortized discount</t>
        </is>
      </c>
      <c r="B25" s="6" t="n">
        <v>-700102</v>
      </c>
      <c r="C25" s="6" t="n">
        <v>-762114</v>
      </c>
      <c r="D25" s="4" t="inlineStr">
        <is>
          <t xml:space="preserve"> </t>
        </is>
      </c>
    </row>
    <row r="26">
      <c r="A26" s="4" t="inlineStr">
        <is>
          <t>Allowance for credit losses</t>
        </is>
      </c>
      <c r="B26" s="6" t="n">
        <v>0</v>
      </c>
      <c r="C26" s="6" t="n">
        <v>0</v>
      </c>
      <c r="D26" s="4" t="inlineStr">
        <is>
          <t xml:space="preserve"> </t>
        </is>
      </c>
    </row>
    <row r="27">
      <c r="A27" s="4" t="inlineStr">
        <is>
          <t>Gross unrealized gains</t>
        </is>
      </c>
      <c r="B27" s="6" t="n">
        <v>5817</v>
      </c>
      <c r="C27" s="6" t="n">
        <v>3523</v>
      </c>
      <c r="D27" s="4" t="inlineStr">
        <is>
          <t xml:space="preserve"> </t>
        </is>
      </c>
    </row>
    <row r="28">
      <c r="A28" s="4" t="inlineStr">
        <is>
          <t>Gross unrealized losses</t>
        </is>
      </c>
      <c r="B28" s="6" t="n">
        <v>-2531</v>
      </c>
      <c r="C28" s="6" t="n">
        <v>-3821</v>
      </c>
      <c r="D28" s="4" t="inlineStr">
        <is>
          <t xml:space="preserve"> </t>
        </is>
      </c>
    </row>
    <row r="29">
      <c r="A29" s="4" t="inlineStr">
        <is>
          <t>Fair Value</t>
        </is>
      </c>
      <c r="B29" s="5" t="n">
        <v>73013</v>
      </c>
      <c r="C29" s="5" t="n">
        <v>77339</v>
      </c>
      <c r="D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chedule of Fair Value of Mortgage-Backed Securities According to Weighted Average Life Classification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Greater than one year and less than five years</t>
        </is>
      </c>
      <c r="B3" s="5" t="n">
        <v>10045</v>
      </c>
      <c r="C3" s="5" t="n">
        <v>189845</v>
      </c>
    </row>
    <row r="4">
      <c r="A4" s="4" t="inlineStr">
        <is>
          <t>Greater than or equal to five years</t>
        </is>
      </c>
      <c r="B4" s="6" t="n">
        <v>5435463</v>
      </c>
      <c r="C4" s="6" t="n">
        <v>4855461</v>
      </c>
    </row>
    <row r="5">
      <c r="A5" s="4" t="inlineStr">
        <is>
          <t>Total</t>
        </is>
      </c>
      <c r="B5" s="5" t="n">
        <v>5445508</v>
      </c>
      <c r="C5" s="5" t="n">
        <v>50453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ortgage-Backed Securities - Schedule of Unrealized Losses and Estimated Fair Value of MBS and GSE CRT by Length of Time (Details) $ in Thousands</t>
        </is>
      </c>
      <c r="B1" s="2" t="inlineStr">
        <is>
          <t>Dec. 31, 2024 USD ($) security</t>
        </is>
      </c>
      <c r="C1" s="2" t="inlineStr">
        <is>
          <t>Dec. 31, 2023 USD ($) security</t>
        </is>
      </c>
    </row>
    <row r="2">
      <c r="A2" s="3" t="inlineStr">
        <is>
          <t>Fair Value</t>
        </is>
      </c>
      <c r="B2" s="4" t="inlineStr">
        <is>
          <t xml:space="preserve"> </t>
        </is>
      </c>
      <c r="C2" s="4" t="inlineStr">
        <is>
          <t xml:space="preserve"> </t>
        </is>
      </c>
    </row>
    <row r="3">
      <c r="A3" s="4" t="inlineStr">
        <is>
          <t>Less than 12 Months</t>
        </is>
      </c>
      <c r="B3" s="5" t="n">
        <v>3053419</v>
      </c>
      <c r="C3" s="5" t="n">
        <v>27421</v>
      </c>
    </row>
    <row r="4">
      <c r="A4" s="4" t="inlineStr">
        <is>
          <t>12 Months or More</t>
        </is>
      </c>
      <c r="B4" s="6" t="n">
        <v>20231</v>
      </c>
      <c r="C4" s="6" t="n">
        <v>23126</v>
      </c>
    </row>
    <row r="5">
      <c r="A5" s="4" t="inlineStr">
        <is>
          <t>Total</t>
        </is>
      </c>
      <c r="B5" s="6" t="n">
        <v>3073650</v>
      </c>
      <c r="C5" s="6" t="n">
        <v>50547</v>
      </c>
    </row>
    <row r="6">
      <c r="A6" s="3" t="inlineStr">
        <is>
          <t>Unrealized Losses</t>
        </is>
      </c>
      <c r="B6" s="4" t="inlineStr">
        <is>
          <t xml:space="preserve"> </t>
        </is>
      </c>
      <c r="C6" s="4" t="inlineStr">
        <is>
          <t xml:space="preserve"> </t>
        </is>
      </c>
    </row>
    <row r="7">
      <c r="A7" s="4" t="inlineStr">
        <is>
          <t>Less than 12 Months</t>
        </is>
      </c>
      <c r="B7" s="6" t="n">
        <v>-43356</v>
      </c>
      <c r="C7" s="6" t="n">
        <v>-1222</v>
      </c>
    </row>
    <row r="8">
      <c r="A8" s="4" t="inlineStr">
        <is>
          <t>12 Months or More</t>
        </is>
      </c>
      <c r="B8" s="6" t="n">
        <v>-2551</v>
      </c>
      <c r="C8" s="6" t="n">
        <v>-2992</v>
      </c>
    </row>
    <row r="9">
      <c r="A9" s="4" t="inlineStr">
        <is>
          <t>Total</t>
        </is>
      </c>
      <c r="B9" s="5" t="n">
        <v>-45907</v>
      </c>
      <c r="C9" s="5" t="n">
        <v>-4214</v>
      </c>
    </row>
    <row r="10">
      <c r="A10" s="3" t="inlineStr">
        <is>
          <t>Number of Securities</t>
        </is>
      </c>
      <c r="B10" s="4" t="inlineStr">
        <is>
          <t xml:space="preserve"> </t>
        </is>
      </c>
      <c r="C10" s="4" t="inlineStr">
        <is>
          <t xml:space="preserve"> </t>
        </is>
      </c>
    </row>
    <row r="11">
      <c r="A11" s="4" t="inlineStr">
        <is>
          <t>Less than 12 Months (in securities) | security</t>
        </is>
      </c>
      <c r="B11" s="6" t="n">
        <v>79</v>
      </c>
      <c r="C11" s="6" t="n">
        <v>4</v>
      </c>
    </row>
    <row r="12">
      <c r="A12" s="4" t="inlineStr">
        <is>
          <t>12 Months or More (in securities) | security</t>
        </is>
      </c>
      <c r="B12" s="6" t="n">
        <v>14</v>
      </c>
      <c r="C12" s="6" t="n">
        <v>15</v>
      </c>
    </row>
    <row r="13">
      <c r="A13" s="4" t="inlineStr">
        <is>
          <t>Total (in securities) | security</t>
        </is>
      </c>
      <c r="B13" s="6" t="n">
        <v>93</v>
      </c>
      <c r="C13" s="6" t="n">
        <v>19</v>
      </c>
    </row>
    <row r="14">
      <c r="A14" s="4" t="inlineStr">
        <is>
          <t>30 year fixed-rate pass-through</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5" t="n">
        <v>2251552</v>
      </c>
      <c r="C16" s="4" t="inlineStr">
        <is>
          <t xml:space="preserve"> </t>
        </is>
      </c>
    </row>
    <row r="17">
      <c r="A17" s="4" t="inlineStr">
        <is>
          <t>12 Months or More</t>
        </is>
      </c>
      <c r="B17" s="6" t="n">
        <v>0</v>
      </c>
      <c r="C17" s="4" t="inlineStr">
        <is>
          <t xml:space="preserve"> </t>
        </is>
      </c>
    </row>
    <row r="18">
      <c r="A18" s="4" t="inlineStr">
        <is>
          <t>Total</t>
        </is>
      </c>
      <c r="B18" s="6" t="n">
        <v>2251552</v>
      </c>
      <c r="C18" s="4" t="inlineStr">
        <is>
          <t xml:space="preserve"> </t>
        </is>
      </c>
    </row>
    <row r="19">
      <c r="A19" s="3" t="inlineStr">
        <is>
          <t>Unrealized Losses</t>
        </is>
      </c>
      <c r="B19" s="4" t="inlineStr">
        <is>
          <t xml:space="preserve"> </t>
        </is>
      </c>
      <c r="C19" s="4" t="inlineStr">
        <is>
          <t xml:space="preserve"> </t>
        </is>
      </c>
    </row>
    <row r="20">
      <c r="A20" s="4" t="inlineStr">
        <is>
          <t>Less than 12 Months</t>
        </is>
      </c>
      <c r="B20" s="6" t="n">
        <v>-18897</v>
      </c>
      <c r="C20" s="4" t="inlineStr">
        <is>
          <t xml:space="preserve"> </t>
        </is>
      </c>
    </row>
    <row r="21">
      <c r="A21" s="4" t="inlineStr">
        <is>
          <t>12 Months or More</t>
        </is>
      </c>
      <c r="B21" s="6" t="n">
        <v>0</v>
      </c>
      <c r="C21" s="4" t="inlineStr">
        <is>
          <t xml:space="preserve"> </t>
        </is>
      </c>
    </row>
    <row r="22">
      <c r="A22" s="4" t="inlineStr">
        <is>
          <t>Total</t>
        </is>
      </c>
      <c r="B22" s="5" t="n">
        <v>-18897</v>
      </c>
      <c r="C22" s="4" t="inlineStr">
        <is>
          <t xml:space="preserve"> </t>
        </is>
      </c>
    </row>
    <row r="23">
      <c r="A23" s="3" t="inlineStr">
        <is>
          <t>Number of Securities</t>
        </is>
      </c>
      <c r="B23" s="4" t="inlineStr">
        <is>
          <t xml:space="preserve"> </t>
        </is>
      </c>
      <c r="C23" s="4" t="inlineStr">
        <is>
          <t xml:space="preserve"> </t>
        </is>
      </c>
    </row>
    <row r="24">
      <c r="A24" s="4" t="inlineStr">
        <is>
          <t>Less than 12 Months (in securities) | security</t>
        </is>
      </c>
      <c r="B24" s="6" t="n">
        <v>29</v>
      </c>
      <c r="C24" s="4" t="inlineStr">
        <is>
          <t xml:space="preserve"> </t>
        </is>
      </c>
    </row>
    <row r="25">
      <c r="A25" s="4" t="inlineStr">
        <is>
          <t>12 Months or More (in securities) | security</t>
        </is>
      </c>
      <c r="B25" s="6" t="n">
        <v>0</v>
      </c>
      <c r="C25" s="4" t="inlineStr">
        <is>
          <t xml:space="preserve"> </t>
        </is>
      </c>
    </row>
    <row r="26">
      <c r="A26" s="4" t="inlineStr">
        <is>
          <t>Total (in securities) | security</t>
        </is>
      </c>
      <c r="B26" s="6" t="n">
        <v>29</v>
      </c>
      <c r="C26" s="4" t="inlineStr">
        <is>
          <t xml:space="preserve"> </t>
        </is>
      </c>
    </row>
    <row r="27">
      <c r="A27" s="4" t="inlineStr">
        <is>
          <t>Agency-CMO</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5" t="n">
        <v>0</v>
      </c>
      <c r="C29" s="5" t="n">
        <v>17486</v>
      </c>
    </row>
    <row r="30">
      <c r="A30" s="4" t="inlineStr">
        <is>
          <t>12 Months or More</t>
        </is>
      </c>
      <c r="B30" s="6" t="n">
        <v>18909</v>
      </c>
      <c r="C30" s="6" t="n">
        <v>21664</v>
      </c>
    </row>
    <row r="31">
      <c r="A31" s="4" t="inlineStr">
        <is>
          <t>Total</t>
        </is>
      </c>
      <c r="B31" s="6" t="n">
        <v>18909</v>
      </c>
      <c r="C31" s="6" t="n">
        <v>39150</v>
      </c>
    </row>
    <row r="32">
      <c r="A32" s="3" t="inlineStr">
        <is>
          <t>Unrealized Losses</t>
        </is>
      </c>
      <c r="B32" s="4" t="inlineStr">
        <is>
          <t xml:space="preserve"> </t>
        </is>
      </c>
      <c r="C32" s="4" t="inlineStr">
        <is>
          <t xml:space="preserve"> </t>
        </is>
      </c>
    </row>
    <row r="33">
      <c r="A33" s="4" t="inlineStr">
        <is>
          <t>Less than 12 Months</t>
        </is>
      </c>
      <c r="B33" s="6" t="n">
        <v>0</v>
      </c>
      <c r="C33" s="6" t="n">
        <v>-849</v>
      </c>
    </row>
    <row r="34">
      <c r="A34" s="4" t="inlineStr">
        <is>
          <t>12 Months or More</t>
        </is>
      </c>
      <c r="B34" s="6" t="n">
        <v>-2300</v>
      </c>
      <c r="C34" s="6" t="n">
        <v>-2574</v>
      </c>
    </row>
    <row r="35">
      <c r="A35" s="4" t="inlineStr">
        <is>
          <t>Total</t>
        </is>
      </c>
      <c r="B35" s="5" t="n">
        <v>-2300</v>
      </c>
      <c r="C35" s="5" t="n">
        <v>-3423</v>
      </c>
    </row>
    <row r="36">
      <c r="A36" s="3" t="inlineStr">
        <is>
          <t>Number of Securities</t>
        </is>
      </c>
      <c r="B36" s="4" t="inlineStr">
        <is>
          <t xml:space="preserve"> </t>
        </is>
      </c>
      <c r="C36" s="4" t="inlineStr">
        <is>
          <t xml:space="preserve"> </t>
        </is>
      </c>
    </row>
    <row r="37">
      <c r="A37" s="4" t="inlineStr">
        <is>
          <t>Less than 12 Months (in securities) | security</t>
        </is>
      </c>
      <c r="B37" s="6" t="n">
        <v>0</v>
      </c>
      <c r="C37" s="6" t="n">
        <v>3</v>
      </c>
    </row>
    <row r="38">
      <c r="A38" s="4" t="inlineStr">
        <is>
          <t>12 Months or More (in securities) | security</t>
        </is>
      </c>
      <c r="B38" s="6" t="n">
        <v>5</v>
      </c>
      <c r="C38" s="6" t="n">
        <v>6</v>
      </c>
    </row>
    <row r="39">
      <c r="A39" s="4" t="inlineStr">
        <is>
          <t>Total (in securities) | security</t>
        </is>
      </c>
      <c r="B39" s="6" t="n">
        <v>5</v>
      </c>
      <c r="C39" s="6" t="n">
        <v>9</v>
      </c>
    </row>
    <row r="40">
      <c r="A40" s="4" t="inlineStr">
        <is>
          <t>Agency CMB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12 Months</t>
        </is>
      </c>
      <c r="B42" s="5" t="n">
        <v>792031</v>
      </c>
      <c r="C42" s="4" t="inlineStr">
        <is>
          <t xml:space="preserve"> </t>
        </is>
      </c>
    </row>
    <row r="43">
      <c r="A43" s="4" t="inlineStr">
        <is>
          <t>12 Months or More</t>
        </is>
      </c>
      <c r="B43" s="6" t="n">
        <v>0</v>
      </c>
      <c r="C43" s="4" t="inlineStr">
        <is>
          <t xml:space="preserve"> </t>
        </is>
      </c>
    </row>
    <row r="44">
      <c r="A44" s="4" t="inlineStr">
        <is>
          <t>Total</t>
        </is>
      </c>
      <c r="B44" s="6" t="n">
        <v>792031</v>
      </c>
      <c r="C44" s="4" t="inlineStr">
        <is>
          <t xml:space="preserve"> </t>
        </is>
      </c>
    </row>
    <row r="45">
      <c r="A45" s="3" t="inlineStr">
        <is>
          <t>Unrealized Losses</t>
        </is>
      </c>
      <c r="B45" s="4" t="inlineStr">
        <is>
          <t xml:space="preserve"> </t>
        </is>
      </c>
      <c r="C45" s="4" t="inlineStr">
        <is>
          <t xml:space="preserve"> </t>
        </is>
      </c>
    </row>
    <row r="46">
      <c r="A46" s="4" t="inlineStr">
        <is>
          <t>Less than 12 Months</t>
        </is>
      </c>
      <c r="B46" s="6" t="n">
        <v>-23949</v>
      </c>
      <c r="C46" s="4" t="inlineStr">
        <is>
          <t xml:space="preserve"> </t>
        </is>
      </c>
    </row>
    <row r="47">
      <c r="A47" s="4" t="inlineStr">
        <is>
          <t>12 Months or More</t>
        </is>
      </c>
      <c r="B47" s="6" t="n">
        <v>0</v>
      </c>
      <c r="C47" s="4" t="inlineStr">
        <is>
          <t xml:space="preserve"> </t>
        </is>
      </c>
    </row>
    <row r="48">
      <c r="A48" s="4" t="inlineStr">
        <is>
          <t>Total</t>
        </is>
      </c>
      <c r="B48" s="5" t="n">
        <v>-23949</v>
      </c>
      <c r="C48" s="4" t="inlineStr">
        <is>
          <t xml:space="preserve"> </t>
        </is>
      </c>
    </row>
    <row r="49">
      <c r="A49" s="3" t="inlineStr">
        <is>
          <t>Number of Securities</t>
        </is>
      </c>
      <c r="B49" s="4" t="inlineStr">
        <is>
          <t xml:space="preserve"> </t>
        </is>
      </c>
      <c r="C49" s="4" t="inlineStr">
        <is>
          <t xml:space="preserve"> </t>
        </is>
      </c>
    </row>
    <row r="50">
      <c r="A50" s="4" t="inlineStr">
        <is>
          <t>Less than 12 Months (in securities) | security</t>
        </is>
      </c>
      <c r="B50" s="6" t="n">
        <v>49</v>
      </c>
      <c r="C50" s="4" t="inlineStr">
        <is>
          <t xml:space="preserve"> </t>
        </is>
      </c>
    </row>
    <row r="51">
      <c r="A51" s="4" t="inlineStr">
        <is>
          <t>12 Months or More (in securities) | security</t>
        </is>
      </c>
      <c r="B51" s="6" t="n">
        <v>0</v>
      </c>
      <c r="C51" s="4" t="inlineStr">
        <is>
          <t xml:space="preserve"> </t>
        </is>
      </c>
    </row>
    <row r="52">
      <c r="A52" s="4" t="inlineStr">
        <is>
          <t>Total (in securities) | security</t>
        </is>
      </c>
      <c r="B52" s="6" t="n">
        <v>49</v>
      </c>
      <c r="C52" s="4" t="inlineStr">
        <is>
          <t xml:space="preserve"> </t>
        </is>
      </c>
    </row>
    <row r="53">
      <c r="A53" s="4" t="inlineStr">
        <is>
          <t>Non-Agency CMB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Less than 12 Months</t>
        </is>
      </c>
      <c r="B55" s="5" t="n">
        <v>9836</v>
      </c>
      <c r="C55" s="5" t="n">
        <v>9935</v>
      </c>
    </row>
    <row r="56">
      <c r="A56" s="4" t="inlineStr">
        <is>
          <t>12 Months or More</t>
        </is>
      </c>
      <c r="B56" s="6" t="n">
        <v>0</v>
      </c>
      <c r="C56" s="6" t="n">
        <v>0</v>
      </c>
    </row>
    <row r="57">
      <c r="A57" s="4" t="inlineStr">
        <is>
          <t>Total</t>
        </is>
      </c>
      <c r="B57" s="6" t="n">
        <v>9836</v>
      </c>
      <c r="C57" s="6" t="n">
        <v>9935</v>
      </c>
    </row>
    <row r="58">
      <c r="A58" s="3" t="inlineStr">
        <is>
          <t>Unrealized Losses</t>
        </is>
      </c>
      <c r="B58" s="4" t="inlineStr">
        <is>
          <t xml:space="preserve"> </t>
        </is>
      </c>
      <c r="C58" s="4" t="inlineStr">
        <is>
          <t xml:space="preserve"> </t>
        </is>
      </c>
    </row>
    <row r="59">
      <c r="A59" s="4" t="inlineStr">
        <is>
          <t>Less than 12 Months</t>
        </is>
      </c>
      <c r="B59" s="6" t="n">
        <v>-510</v>
      </c>
      <c r="C59" s="6" t="n">
        <v>-373</v>
      </c>
    </row>
    <row r="60">
      <c r="A60" s="4" t="inlineStr">
        <is>
          <t>12 Months or More</t>
        </is>
      </c>
      <c r="B60" s="6" t="n">
        <v>0</v>
      </c>
      <c r="C60" s="6" t="n">
        <v>0</v>
      </c>
    </row>
    <row r="61">
      <c r="A61" s="4" t="inlineStr">
        <is>
          <t>Total</t>
        </is>
      </c>
      <c r="B61" s="5" t="n">
        <v>-510</v>
      </c>
      <c r="C61" s="5" t="n">
        <v>-373</v>
      </c>
    </row>
    <row r="62">
      <c r="A62" s="3" t="inlineStr">
        <is>
          <t>Number of Securities</t>
        </is>
      </c>
      <c r="B62" s="4" t="inlineStr">
        <is>
          <t xml:space="preserve"> </t>
        </is>
      </c>
      <c r="C62" s="4" t="inlineStr">
        <is>
          <t xml:space="preserve"> </t>
        </is>
      </c>
    </row>
    <row r="63">
      <c r="A63" s="4" t="inlineStr">
        <is>
          <t>Less than 12 Months (in securities) | security</t>
        </is>
      </c>
      <c r="B63" s="6" t="n">
        <v>1</v>
      </c>
      <c r="C63" s="6" t="n">
        <v>1</v>
      </c>
    </row>
    <row r="64">
      <c r="A64" s="4" t="inlineStr">
        <is>
          <t>12 Months or More (in securities) | security</t>
        </is>
      </c>
      <c r="B64" s="6" t="n">
        <v>0</v>
      </c>
      <c r="C64" s="6" t="n">
        <v>0</v>
      </c>
    </row>
    <row r="65">
      <c r="A65" s="4" t="inlineStr">
        <is>
          <t>Total (in securities) | security</t>
        </is>
      </c>
      <c r="B65" s="6" t="n">
        <v>1</v>
      </c>
      <c r="C65" s="6" t="n">
        <v>1</v>
      </c>
    </row>
    <row r="66">
      <c r="A66" s="4" t="inlineStr">
        <is>
          <t>Non-Agency RMB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12 Months</t>
        </is>
      </c>
      <c r="B68" s="5" t="n">
        <v>0</v>
      </c>
      <c r="C68" s="5" t="n">
        <v>0</v>
      </c>
    </row>
    <row r="69">
      <c r="A69" s="4" t="inlineStr">
        <is>
          <t>12 Months or More</t>
        </is>
      </c>
      <c r="B69" s="6" t="n">
        <v>1322</v>
      </c>
      <c r="C69" s="6" t="n">
        <v>1462</v>
      </c>
    </row>
    <row r="70">
      <c r="A70" s="4" t="inlineStr">
        <is>
          <t>Total</t>
        </is>
      </c>
      <c r="B70" s="6" t="n">
        <v>1322</v>
      </c>
      <c r="C70" s="6" t="n">
        <v>1462</v>
      </c>
    </row>
    <row r="71">
      <c r="A71" s="3" t="inlineStr">
        <is>
          <t>Unrealized Losses</t>
        </is>
      </c>
      <c r="B71" s="4" t="inlineStr">
        <is>
          <t xml:space="preserve"> </t>
        </is>
      </c>
      <c r="C71" s="4" t="inlineStr">
        <is>
          <t xml:space="preserve"> </t>
        </is>
      </c>
    </row>
    <row r="72">
      <c r="A72" s="4" t="inlineStr">
        <is>
          <t>Less than 12 Months</t>
        </is>
      </c>
      <c r="B72" s="6" t="n">
        <v>0</v>
      </c>
      <c r="C72" s="6" t="n">
        <v>0</v>
      </c>
    </row>
    <row r="73">
      <c r="A73" s="4" t="inlineStr">
        <is>
          <t>12 Months or More</t>
        </is>
      </c>
      <c r="B73" s="6" t="n">
        <v>-251</v>
      </c>
      <c r="C73" s="6" t="n">
        <v>-418</v>
      </c>
    </row>
    <row r="74">
      <c r="A74" s="4" t="inlineStr">
        <is>
          <t>Total</t>
        </is>
      </c>
      <c r="B74" s="5" t="n">
        <v>-251</v>
      </c>
      <c r="C74" s="5" t="n">
        <v>-418</v>
      </c>
    </row>
    <row r="75">
      <c r="A75" s="3" t="inlineStr">
        <is>
          <t>Number of Securities</t>
        </is>
      </c>
      <c r="B75" s="4" t="inlineStr">
        <is>
          <t xml:space="preserve"> </t>
        </is>
      </c>
      <c r="C75" s="4" t="inlineStr">
        <is>
          <t xml:space="preserve"> </t>
        </is>
      </c>
    </row>
    <row r="76">
      <c r="A76" s="4" t="inlineStr">
        <is>
          <t>Less than 12 Months (in securities) | security</t>
        </is>
      </c>
      <c r="B76" s="6" t="n">
        <v>0</v>
      </c>
      <c r="C76" s="6" t="n">
        <v>0</v>
      </c>
    </row>
    <row r="77">
      <c r="A77" s="4" t="inlineStr">
        <is>
          <t>12 Months or More (in securities) | security</t>
        </is>
      </c>
      <c r="B77" s="6" t="n">
        <v>9</v>
      </c>
      <c r="C77" s="6" t="n">
        <v>9</v>
      </c>
    </row>
    <row r="78">
      <c r="A78" s="4" t="inlineStr">
        <is>
          <t>Total (in securities) | security</t>
        </is>
      </c>
      <c r="B78" s="6" t="n">
        <v>9</v>
      </c>
      <c r="C78" s="6" t="n">
        <v>9</v>
      </c>
    </row>
    <row r="79">
      <c r="A79" s="4" t="inlineStr">
        <is>
          <t>Non-Agency IO</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Total</t>
        </is>
      </c>
      <c r="B81" s="5" t="n">
        <v>1100</v>
      </c>
      <c r="C81" s="5" t="n">
        <v>1200</v>
      </c>
    </row>
    <row r="82">
      <c r="A82" s="3" t="inlineStr">
        <is>
          <t>Unrealized Losses</t>
        </is>
      </c>
      <c r="B82" s="4" t="inlineStr">
        <is>
          <t xml:space="preserve"> </t>
        </is>
      </c>
      <c r="C82" s="4" t="inlineStr">
        <is>
          <t xml:space="preserve"> </t>
        </is>
      </c>
    </row>
    <row r="83">
      <c r="A83" s="4" t="inlineStr">
        <is>
          <t>Total</t>
        </is>
      </c>
      <c r="B83" s="5" t="n">
        <v>-231</v>
      </c>
      <c r="C83" s="5" t="n">
        <v>-3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Backed Securities - Schedule of Roll-forward of Allowance For Credit Losses (Details) - USD ($) $ in Thousand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Beginning allowance for credit losses</t>
        </is>
      </c>
      <c r="B4" s="5" t="n">
        <v>-320</v>
      </c>
      <c r="C4" s="5" t="n">
        <v>0</v>
      </c>
    </row>
    <row r="5">
      <c r="A5" s="4" t="inlineStr">
        <is>
          <t>Additions to the allowance for credit losses on securities for which credit losses were not previously recorded</t>
        </is>
      </c>
      <c r="B5" s="6" t="n">
        <v>0</v>
      </c>
      <c r="C5" s="6" t="n">
        <v>-320</v>
      </c>
    </row>
    <row r="6">
      <c r="A6" s="4" t="inlineStr">
        <is>
          <t>Additional increases to the allowance for credit losses on securities that had an allowance recorded in a previous period</t>
        </is>
      </c>
      <c r="B6" s="6" t="n">
        <v>-458</v>
      </c>
      <c r="C6" s="6" t="n">
        <v>0</v>
      </c>
    </row>
    <row r="7">
      <c r="A7" s="4" t="inlineStr">
        <is>
          <t>Write-offs charged against the allowance</t>
        </is>
      </c>
      <c r="B7" s="6" t="n">
        <v>124</v>
      </c>
      <c r="C7" s="6" t="n">
        <v>0</v>
      </c>
    </row>
    <row r="8">
      <c r="A8" s="4" t="inlineStr">
        <is>
          <t>Ending allowance for credit losses</t>
        </is>
      </c>
      <c r="B8" s="5" t="n">
        <v>-654</v>
      </c>
      <c r="C8" s="5" t="n">
        <v>-3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Mortgage-backed and other securities</t>
        </is>
      </c>
      <c r="B4" s="5" t="n">
        <v>286546</v>
      </c>
      <c r="C4" s="5" t="n">
        <v>277929</v>
      </c>
      <c r="D4" s="5" t="n">
        <v>192566</v>
      </c>
    </row>
    <row r="5">
      <c r="A5" s="4" t="inlineStr">
        <is>
          <t>Commercial loan</t>
        </is>
      </c>
      <c r="B5" s="6" t="n">
        <v>0</v>
      </c>
      <c r="C5" s="6" t="n">
        <v>0</v>
      </c>
      <c r="D5" s="6" t="n">
        <v>1947</v>
      </c>
    </row>
    <row r="6">
      <c r="A6" s="4" t="inlineStr">
        <is>
          <t>Total interest income</t>
        </is>
      </c>
      <c r="B6" s="6" t="n">
        <v>286546</v>
      </c>
      <c r="C6" s="6" t="n">
        <v>277929</v>
      </c>
      <c r="D6" s="6" t="n">
        <v>194513</v>
      </c>
    </row>
    <row r="7">
      <c r="A7" s="4" t="inlineStr">
        <is>
          <t>Interest expense</t>
        </is>
      </c>
      <c r="B7" s="6" t="n">
        <v>249719</v>
      </c>
      <c r="C7" s="6" t="n">
        <v>228229</v>
      </c>
      <c r="D7" s="6" t="n">
        <v>51560</v>
      </c>
    </row>
    <row r="8">
      <c r="A8" s="4" t="inlineStr">
        <is>
          <t>Net interest income</t>
        </is>
      </c>
      <c r="B8" s="6" t="n">
        <v>36827</v>
      </c>
      <c r="C8" s="6" t="n">
        <v>49700</v>
      </c>
      <c r="D8" s="6" t="n">
        <v>142953</v>
      </c>
    </row>
    <row r="9">
      <c r="A9" s="3" t="inlineStr">
        <is>
          <t>Other income (loss)</t>
        </is>
      </c>
      <c r="B9" s="4" t="inlineStr">
        <is>
          <t xml:space="preserve"> </t>
        </is>
      </c>
      <c r="C9" s="4" t="inlineStr">
        <is>
          <t xml:space="preserve"> </t>
        </is>
      </c>
      <c r="D9" s="4" t="inlineStr">
        <is>
          <t xml:space="preserve"> </t>
        </is>
      </c>
    </row>
    <row r="10">
      <c r="A10" s="4" t="inlineStr">
        <is>
          <t>Gain (loss) on investments, net</t>
        </is>
      </c>
      <c r="B10" s="6" t="n">
        <v>-133911</v>
      </c>
      <c r="C10" s="6" t="n">
        <v>-107280</v>
      </c>
      <c r="D10" s="6" t="n">
        <v>-1079339</v>
      </c>
    </row>
    <row r="11">
      <c r="A11" s="4" t="inlineStr">
        <is>
          <t>(Increase) decrease in provision for credit losses</t>
        </is>
      </c>
      <c r="B11" s="6" t="n">
        <v>-458</v>
      </c>
      <c r="C11" s="6" t="n">
        <v>-320</v>
      </c>
      <c r="D11" s="6" t="n">
        <v>0</v>
      </c>
    </row>
    <row r="12">
      <c r="A12" s="4" t="inlineStr">
        <is>
          <t>Equity in earnings (losses) of unconsolidated ventures</t>
        </is>
      </c>
      <c r="B12" s="6" t="n">
        <v>-193</v>
      </c>
      <c r="C12" s="6" t="n">
        <v>-1</v>
      </c>
      <c r="D12" s="6" t="n">
        <v>-407</v>
      </c>
    </row>
    <row r="13">
      <c r="A13" s="4" t="inlineStr">
        <is>
          <t>Gain (loss) on derivative instruments, net</t>
        </is>
      </c>
      <c r="B13" s="6" t="n">
        <v>176634</v>
      </c>
      <c r="C13" s="6" t="n">
        <v>61838</v>
      </c>
      <c r="D13" s="6" t="n">
        <v>559007</v>
      </c>
    </row>
    <row r="14">
      <c r="A14" s="4" t="inlineStr">
        <is>
          <t>Other investment income (loss), net</t>
        </is>
      </c>
      <c r="B14" s="6" t="n">
        <v>2</v>
      </c>
      <c r="C14" s="6" t="n">
        <v>-66</v>
      </c>
      <c r="D14" s="6" t="n">
        <v>186</v>
      </c>
    </row>
    <row r="15">
      <c r="A15" s="4" t="inlineStr">
        <is>
          <t>Total other income (loss)</t>
        </is>
      </c>
      <c r="B15" s="6" t="n">
        <v>42074</v>
      </c>
      <c r="C15" s="6" t="n">
        <v>-45829</v>
      </c>
      <c r="D15" s="6" t="n">
        <v>-520553</v>
      </c>
    </row>
    <row r="16">
      <c r="A16" s="3" t="inlineStr">
        <is>
          <t>Expenses</t>
        </is>
      </c>
      <c r="B16" s="4" t="inlineStr">
        <is>
          <t xml:space="preserve"> </t>
        </is>
      </c>
      <c r="C16" s="4" t="inlineStr">
        <is>
          <t xml:space="preserve"> </t>
        </is>
      </c>
      <c r="D16" s="4" t="inlineStr">
        <is>
          <t xml:space="preserve"> </t>
        </is>
      </c>
    </row>
    <row r="17">
      <c r="A17" s="4" t="inlineStr">
        <is>
          <t>Management fee — related party</t>
        </is>
      </c>
      <c r="B17" s="6" t="n">
        <v>11866</v>
      </c>
      <c r="C17" s="6" t="n">
        <v>12290</v>
      </c>
      <c r="D17" s="6" t="n">
        <v>16906</v>
      </c>
    </row>
    <row r="18">
      <c r="A18" s="4" t="inlineStr">
        <is>
          <t>General and administrative</t>
        </is>
      </c>
      <c r="B18" s="6" t="n">
        <v>7153</v>
      </c>
      <c r="C18" s="6" t="n">
        <v>7440</v>
      </c>
      <c r="D18" s="6" t="n">
        <v>8418</v>
      </c>
    </row>
    <row r="19">
      <c r="A19" s="4" t="inlineStr">
        <is>
          <t>Total expenses</t>
        </is>
      </c>
      <c r="B19" s="6" t="n">
        <v>19019</v>
      </c>
      <c r="C19" s="6" t="n">
        <v>19730</v>
      </c>
      <c r="D19" s="6" t="n">
        <v>25324</v>
      </c>
    </row>
    <row r="20">
      <c r="A20" s="4" t="inlineStr">
        <is>
          <t>Net income (loss)</t>
        </is>
      </c>
      <c r="B20" s="6" t="n">
        <v>59882</v>
      </c>
      <c r="C20" s="6" t="n">
        <v>-15859</v>
      </c>
      <c r="D20" s="6" t="n">
        <v>-402924</v>
      </c>
    </row>
    <row r="21">
      <c r="A21" s="4" t="inlineStr">
        <is>
          <t>Dividends to preferred stockholders</t>
        </is>
      </c>
      <c r="B21" s="6" t="n">
        <v>-22011</v>
      </c>
      <c r="C21" s="6" t="n">
        <v>-23153</v>
      </c>
      <c r="D21" s="6" t="n">
        <v>-28218</v>
      </c>
    </row>
    <row r="22">
      <c r="A22" s="4" t="inlineStr">
        <is>
          <t>Gain on repurchase and retirement of preferred stock</t>
        </is>
      </c>
      <c r="B22" s="6" t="n">
        <v>427</v>
      </c>
      <c r="C22" s="6" t="n">
        <v>1471</v>
      </c>
      <c r="D22" s="6" t="n">
        <v>14179</v>
      </c>
    </row>
    <row r="23">
      <c r="A23" s="4" t="inlineStr">
        <is>
          <t>Issuance and redemption costs of redeemed preferred stock</t>
        </is>
      </c>
      <c r="B23" s="6" t="n">
        <v>-3535</v>
      </c>
      <c r="C23" s="6" t="n">
        <v>0</v>
      </c>
      <c r="D23" s="6" t="n">
        <v>0</v>
      </c>
    </row>
    <row r="24">
      <c r="A24" s="4" t="inlineStr">
        <is>
          <t>Net income (loss) attributable to common stockholders</t>
        </is>
      </c>
      <c r="B24" s="5" t="n">
        <v>34763</v>
      </c>
      <c r="C24" s="5" t="n">
        <v>-37541</v>
      </c>
      <c r="D24" s="5" t="n">
        <v>-416963</v>
      </c>
    </row>
    <row r="25">
      <c r="A25" s="3" t="inlineStr">
        <is>
          <t>Net income (loss) attributable to common stockholders</t>
        </is>
      </c>
      <c r="B25" s="4" t="inlineStr">
        <is>
          <t xml:space="preserve"> </t>
        </is>
      </c>
      <c r="C25" s="4" t="inlineStr">
        <is>
          <t xml:space="preserve"> </t>
        </is>
      </c>
      <c r="D25" s="4" t="inlineStr">
        <is>
          <t xml:space="preserve"> </t>
        </is>
      </c>
    </row>
    <row r="26">
      <c r="A26" s="4" t="inlineStr">
        <is>
          <t>Basic (in usd per share)</t>
        </is>
      </c>
      <c r="B26" s="7" t="n">
        <v>0.65</v>
      </c>
      <c r="C26" s="7" t="n">
        <v>-0.85</v>
      </c>
      <c r="D26" s="7" t="n">
        <v>-12.21</v>
      </c>
    </row>
    <row r="27">
      <c r="A27" s="4" t="inlineStr">
        <is>
          <t>Diluted (in usd per share)</t>
        </is>
      </c>
      <c r="B27" s="7" t="n">
        <v>0.65</v>
      </c>
      <c r="C27" s="7" t="n">
        <v>-0.85</v>
      </c>
      <c r="D27" s="7" t="n">
        <v>-12.21</v>
      </c>
    </row>
    <row r="28">
      <c r="A28" s="3" t="inlineStr">
        <is>
          <t>Weighted average number of shares of common stock:</t>
        </is>
      </c>
      <c r="B28" s="4" t="inlineStr">
        <is>
          <t xml:space="preserve"> </t>
        </is>
      </c>
      <c r="C28" s="4" t="inlineStr">
        <is>
          <t xml:space="preserve"> </t>
        </is>
      </c>
      <c r="D28" s="4" t="inlineStr">
        <is>
          <t xml:space="preserve"> </t>
        </is>
      </c>
    </row>
    <row r="29">
      <c r="A29" s="4" t="inlineStr">
        <is>
          <t>Basic (in shares)</t>
        </is>
      </c>
      <c r="B29" s="6" t="n">
        <v>53773405</v>
      </c>
      <c r="C29" s="6" t="n">
        <v>44073815</v>
      </c>
      <c r="D29" s="6" t="n">
        <v>34160080</v>
      </c>
    </row>
    <row r="30">
      <c r="A30" s="4" t="inlineStr">
        <is>
          <t>Diluted (in shares)</t>
        </is>
      </c>
      <c r="B30" s="6" t="n">
        <v>53775143</v>
      </c>
      <c r="C30" s="6" t="n">
        <v>44073815</v>
      </c>
      <c r="D30" s="6" t="n">
        <v>341600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Securities - Schedule of Realized Gain (Loss) on Investment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Gross realized gains on sale of MBS</t>
        </is>
      </c>
      <c r="B4" s="5" t="n">
        <v>7032</v>
      </c>
      <c r="C4" s="5" t="n">
        <v>5363</v>
      </c>
      <c r="D4" s="5" t="n">
        <v>5348</v>
      </c>
    </row>
    <row r="5">
      <c r="A5" s="4" t="inlineStr">
        <is>
          <t>Gross realized losses on sale of MBS</t>
        </is>
      </c>
      <c r="B5" s="6" t="n">
        <v>-16156</v>
      </c>
      <c r="C5" s="6" t="n">
        <v>-163391</v>
      </c>
      <c r="D5" s="6" t="n">
        <v>-1169258</v>
      </c>
    </row>
    <row r="6">
      <c r="A6" s="4" t="inlineStr">
        <is>
          <t>Net unrealized gains (losses) on MBS accounted for under the fair value option</t>
        </is>
      </c>
      <c r="B6" s="6" t="n">
        <v>-124329</v>
      </c>
      <c r="C6" s="6" t="n">
        <v>50364</v>
      </c>
      <c r="D6" s="6" t="n">
        <v>118365</v>
      </c>
    </row>
    <row r="7">
      <c r="A7" s="4" t="inlineStr">
        <is>
          <t>Total gain (loss) on investments, net</t>
        </is>
      </c>
      <c r="B7" s="6" t="n">
        <v>-133911</v>
      </c>
      <c r="C7" s="6" t="n">
        <v>-107280</v>
      </c>
      <c r="D7" s="6" t="n">
        <v>-1079339</v>
      </c>
    </row>
    <row r="8">
      <c r="A8" s="4" t="inlineStr">
        <is>
          <t>Commercial loan</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Net unrealized gains (losses) on commercial loan</t>
        </is>
      </c>
      <c r="B10" s="6" t="n">
        <v>0</v>
      </c>
      <c r="C10" s="6" t="n">
        <v>0</v>
      </c>
      <c r="D10" s="6" t="n">
        <v>404</v>
      </c>
    </row>
    <row r="11">
      <c r="A11" s="4" t="inlineStr">
        <is>
          <t>U.S. Treasury secur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Net unrealized gains (losses) on commercial loan</t>
        </is>
      </c>
      <c r="B13" s="6" t="n">
        <v>-372</v>
      </c>
      <c r="C13" s="6" t="n">
        <v>372</v>
      </c>
      <c r="D13" s="6" t="n">
        <v>0</v>
      </c>
    </row>
    <row r="14">
      <c r="A14" s="4" t="inlineStr">
        <is>
          <t>Net realized gains (losses) on U.S. Treasury securities</t>
        </is>
      </c>
      <c r="B14" s="5" t="n">
        <v>-86</v>
      </c>
      <c r="C14" s="5" t="n">
        <v>12</v>
      </c>
      <c r="D14" s="5" t="n">
        <v>-341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rtgage-Backed Securities - Schedule of Components of MBS and GSE CRT Interest Incom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oupon Interest</t>
        </is>
      </c>
      <c r="B4" s="4" t="inlineStr">
        <is>
          <t xml:space="preserve"> </t>
        </is>
      </c>
      <c r="C4" s="5" t="n">
        <v>281080</v>
      </c>
      <c r="D4" s="5" t="n">
        <v>271856</v>
      </c>
      <c r="E4" s="5" t="n">
        <v>198290</v>
      </c>
    </row>
    <row r="5">
      <c r="A5" s="4" t="inlineStr">
        <is>
          <t>Net (Premium Amortization)/ Discount Accretion</t>
        </is>
      </c>
      <c r="B5" s="4" t="inlineStr">
        <is>
          <t xml:space="preserve"> </t>
        </is>
      </c>
      <c r="C5" s="6" t="n">
        <v>5466</v>
      </c>
      <c r="D5" s="6" t="n">
        <v>6073</v>
      </c>
      <c r="E5" s="6" t="n">
        <v>-5724</v>
      </c>
    </row>
    <row r="6">
      <c r="A6" s="4" t="inlineStr">
        <is>
          <t>Interest Income</t>
        </is>
      </c>
      <c r="B6" s="4" t="inlineStr">
        <is>
          <t xml:space="preserve"> </t>
        </is>
      </c>
      <c r="C6" s="6" t="n">
        <v>286546</v>
      </c>
      <c r="D6" s="6" t="n">
        <v>277929</v>
      </c>
      <c r="E6" s="6" t="n">
        <v>192566</v>
      </c>
    </row>
    <row r="7">
      <c r="A7" s="4" t="inlineStr">
        <is>
          <t>Agency RMB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Coupon Interest</t>
        </is>
      </c>
      <c r="B9" s="4" t="inlineStr">
        <is>
          <t xml:space="preserve"> </t>
        </is>
      </c>
      <c r="C9" s="6" t="n">
        <v>258864</v>
      </c>
      <c r="D9" s="6" t="n">
        <v>266193</v>
      </c>
      <c r="E9" s="6" t="n">
        <v>191898</v>
      </c>
    </row>
    <row r="10">
      <c r="A10" s="4" t="inlineStr">
        <is>
          <t>Net (Premium Amortization)/ Discount Accretion</t>
        </is>
      </c>
      <c r="B10" s="4" t="inlineStr">
        <is>
          <t xml:space="preserve"> </t>
        </is>
      </c>
      <c r="C10" s="6" t="n">
        <v>4948</v>
      </c>
      <c r="D10" s="6" t="n">
        <v>5160</v>
      </c>
      <c r="E10" s="6" t="n">
        <v>-6755</v>
      </c>
    </row>
    <row r="11">
      <c r="A11" s="4" t="inlineStr">
        <is>
          <t>Interest Income</t>
        </is>
      </c>
      <c r="B11" s="4" t="inlineStr">
        <is>
          <t xml:space="preserve"> </t>
        </is>
      </c>
      <c r="C11" s="6" t="n">
        <v>263812</v>
      </c>
      <c r="D11" s="6" t="n">
        <v>271353</v>
      </c>
      <c r="E11" s="6" t="n">
        <v>185143</v>
      </c>
    </row>
    <row r="12">
      <c r="A12" s="4" t="inlineStr">
        <is>
          <t>Agency CMBS</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Coupon Interest</t>
        </is>
      </c>
      <c r="B14" s="5" t="n">
        <v>19259</v>
      </c>
      <c r="C14" s="4" t="inlineStr">
        <is>
          <t xml:space="preserve"> </t>
        </is>
      </c>
      <c r="D14" s="4" t="inlineStr">
        <is>
          <t xml:space="preserve"> </t>
        </is>
      </c>
      <c r="E14" s="4" t="inlineStr">
        <is>
          <t xml:space="preserve"> </t>
        </is>
      </c>
    </row>
    <row r="15">
      <c r="A15" s="4" t="inlineStr">
        <is>
          <t>Net (Premium Amortization)/ Discount Accretion</t>
        </is>
      </c>
      <c r="B15" s="6" t="n">
        <v>433</v>
      </c>
      <c r="C15" s="4" t="inlineStr">
        <is>
          <t xml:space="preserve"> </t>
        </is>
      </c>
      <c r="D15" s="4" t="inlineStr">
        <is>
          <t xml:space="preserve"> </t>
        </is>
      </c>
      <c r="E15" s="4" t="inlineStr">
        <is>
          <t xml:space="preserve"> </t>
        </is>
      </c>
    </row>
    <row r="16">
      <c r="A16" s="4" t="inlineStr">
        <is>
          <t>Interest Income</t>
        </is>
      </c>
      <c r="B16" s="5" t="n">
        <v>19692</v>
      </c>
      <c r="C16" s="4" t="inlineStr">
        <is>
          <t xml:space="preserve"> </t>
        </is>
      </c>
      <c r="D16" s="4" t="inlineStr">
        <is>
          <t xml:space="preserve"> </t>
        </is>
      </c>
      <c r="E16" s="4" t="inlineStr">
        <is>
          <t xml:space="preserve"> </t>
        </is>
      </c>
    </row>
    <row r="17">
      <c r="A17" s="4" t="inlineStr">
        <is>
          <t>Non-Agency CMB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Coupon Interest</t>
        </is>
      </c>
      <c r="B19" s="4" t="inlineStr">
        <is>
          <t xml:space="preserve"> </t>
        </is>
      </c>
      <c r="C19" s="6" t="n">
        <v>498</v>
      </c>
      <c r="D19" s="6" t="n">
        <v>1597</v>
      </c>
      <c r="E19" s="6" t="n">
        <v>2366</v>
      </c>
    </row>
    <row r="20">
      <c r="A20" s="4" t="inlineStr">
        <is>
          <t>Net (Premium Amortization)/ Discount Accretion</t>
        </is>
      </c>
      <c r="B20" s="4" t="inlineStr">
        <is>
          <t xml:space="preserve"> </t>
        </is>
      </c>
      <c r="C20" s="6" t="n">
        <v>496</v>
      </c>
      <c r="D20" s="6" t="n">
        <v>1101</v>
      </c>
      <c r="E20" s="6" t="n">
        <v>1624</v>
      </c>
    </row>
    <row r="21">
      <c r="A21" s="4" t="inlineStr">
        <is>
          <t>Interest Income</t>
        </is>
      </c>
      <c r="B21" s="4" t="inlineStr">
        <is>
          <t xml:space="preserve"> </t>
        </is>
      </c>
      <c r="C21" s="6" t="n">
        <v>994</v>
      </c>
      <c r="D21" s="6" t="n">
        <v>2698</v>
      </c>
      <c r="E21" s="6" t="n">
        <v>3990</v>
      </c>
    </row>
    <row r="22">
      <c r="A22" s="4" t="inlineStr">
        <is>
          <t>Non-Agency RMB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Coupon Interest</t>
        </is>
      </c>
      <c r="B24" s="4" t="inlineStr">
        <is>
          <t xml:space="preserve"> </t>
        </is>
      </c>
      <c r="C24" s="6" t="n">
        <v>1080</v>
      </c>
      <c r="D24" s="6" t="n">
        <v>1132</v>
      </c>
      <c r="E24" s="6" t="n">
        <v>1223</v>
      </c>
    </row>
    <row r="25">
      <c r="A25" s="4" t="inlineStr">
        <is>
          <t>Net (Premium Amortization)/ Discount Accretion</t>
        </is>
      </c>
      <c r="B25" s="4" t="inlineStr">
        <is>
          <t xml:space="preserve"> </t>
        </is>
      </c>
      <c r="C25" s="6" t="n">
        <v>-410</v>
      </c>
      <c r="D25" s="6" t="n">
        <v>-479</v>
      </c>
      <c r="E25" s="6" t="n">
        <v>-552</v>
      </c>
    </row>
    <row r="26">
      <c r="A26" s="4" t="inlineStr">
        <is>
          <t>Interest Income</t>
        </is>
      </c>
      <c r="B26" s="4" t="inlineStr">
        <is>
          <t xml:space="preserve"> </t>
        </is>
      </c>
      <c r="C26" s="6" t="n">
        <v>670</v>
      </c>
      <c r="D26" s="6" t="n">
        <v>653</v>
      </c>
      <c r="E26" s="6" t="n">
        <v>671</v>
      </c>
    </row>
    <row r="27">
      <c r="A27" s="4" t="inlineStr">
        <is>
          <t>U.S. Treasury securities</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Coupon Interest</t>
        </is>
      </c>
      <c r="B29" s="4" t="inlineStr">
        <is>
          <t xml:space="preserve"> </t>
        </is>
      </c>
      <c r="C29" s="6" t="n">
        <v>22</v>
      </c>
      <c r="D29" s="6" t="n">
        <v>31</v>
      </c>
      <c r="E29" s="6" t="n">
        <v>1773</v>
      </c>
    </row>
    <row r="30">
      <c r="A30" s="4" t="inlineStr">
        <is>
          <t>Net (Premium Amortization)/ Discount Accretion</t>
        </is>
      </c>
      <c r="B30" s="4" t="inlineStr">
        <is>
          <t xml:space="preserve"> </t>
        </is>
      </c>
      <c r="C30" s="6" t="n">
        <v>-1</v>
      </c>
      <c r="D30" s="6" t="n">
        <v>291</v>
      </c>
      <c r="E30" s="6" t="n">
        <v>-41</v>
      </c>
    </row>
    <row r="31">
      <c r="A31" s="4" t="inlineStr">
        <is>
          <t>Interest Income</t>
        </is>
      </c>
      <c r="B31" s="4" t="inlineStr">
        <is>
          <t xml:space="preserve"> </t>
        </is>
      </c>
      <c r="C31" s="6" t="n">
        <v>21</v>
      </c>
      <c r="D31" s="6" t="n">
        <v>322</v>
      </c>
      <c r="E31" s="6" t="n">
        <v>1732</v>
      </c>
    </row>
    <row r="32">
      <c r="A32" s="4" t="inlineStr">
        <is>
          <t>Other (inclusive of interest earned on cash balances)</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Coupon Interest</t>
        </is>
      </c>
      <c r="B34" s="4" t="inlineStr">
        <is>
          <t xml:space="preserve"> </t>
        </is>
      </c>
      <c r="C34" s="6" t="n">
        <v>1357</v>
      </c>
      <c r="D34" s="6" t="n">
        <v>2903</v>
      </c>
      <c r="E34" s="6" t="n">
        <v>1030</v>
      </c>
    </row>
    <row r="35">
      <c r="A35" s="4" t="inlineStr">
        <is>
          <t>Net (Premium Amortization)/ Discount Accretion</t>
        </is>
      </c>
      <c r="B35" s="4" t="inlineStr">
        <is>
          <t xml:space="preserve"> </t>
        </is>
      </c>
      <c r="C35" s="6" t="n">
        <v>0</v>
      </c>
      <c r="D35" s="6" t="n">
        <v>0</v>
      </c>
      <c r="E35" s="6" t="n">
        <v>0</v>
      </c>
    </row>
    <row r="36">
      <c r="A36" s="4" t="inlineStr">
        <is>
          <t>Interest Income</t>
        </is>
      </c>
      <c r="B36" s="4" t="inlineStr">
        <is>
          <t xml:space="preserve"> </t>
        </is>
      </c>
      <c r="C36" s="5" t="n">
        <v>1357</v>
      </c>
      <c r="D36" s="5" t="n">
        <v>2903</v>
      </c>
      <c r="E36" s="5" t="n">
        <v>103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U.S. Treasury Securities (Details) - USD ($) $ in Thousands</t>
        </is>
      </c>
      <c r="B1" s="2" t="inlineStr">
        <is>
          <t>12 Months Ended</t>
        </is>
      </c>
    </row>
    <row r="2">
      <c r="B2" s="2" t="inlineStr">
        <is>
          <t>Dec. 31, 2023</t>
        </is>
      </c>
      <c r="C2" s="2" t="inlineStr">
        <is>
          <t>Dec. 31, 2024</t>
        </is>
      </c>
    </row>
    <row r="3">
      <c r="A3" s="3" t="inlineStr">
        <is>
          <t>Investments, Debt and Equity Securities [Abstract]</t>
        </is>
      </c>
      <c r="B3" s="4" t="inlineStr">
        <is>
          <t xml:space="preserve"> </t>
        </is>
      </c>
      <c r="C3" s="4" t="inlineStr">
        <is>
          <t xml:space="preserve"> </t>
        </is>
      </c>
    </row>
    <row r="4">
      <c r="A4" s="4" t="inlineStr">
        <is>
          <t>Principal balance</t>
        </is>
      </c>
      <c r="B4" s="5" t="n">
        <v>10000</v>
      </c>
      <c r="C4" s="4" t="inlineStr">
        <is>
          <t xml:space="preserve"> </t>
        </is>
      </c>
    </row>
    <row r="5">
      <c r="A5" s="4" t="inlineStr">
        <is>
          <t>Unamortized premium</t>
        </is>
      </c>
      <c r="B5" s="6" t="n">
        <v>842</v>
      </c>
      <c r="C5" s="4" t="inlineStr">
        <is>
          <t xml:space="preserve"> </t>
        </is>
      </c>
    </row>
    <row r="6">
      <c r="A6" s="4" t="inlineStr">
        <is>
          <t>Amortized cost</t>
        </is>
      </c>
      <c r="B6" s="6" t="n">
        <v>10842</v>
      </c>
      <c r="C6" s="4" t="inlineStr">
        <is>
          <t xml:space="preserve"> </t>
        </is>
      </c>
    </row>
    <row r="7">
      <c r="A7" s="4" t="inlineStr">
        <is>
          <t>Unrealized gain (loss)</t>
        </is>
      </c>
      <c r="B7" s="6" t="n">
        <v>372</v>
      </c>
      <c r="C7" s="4" t="inlineStr">
        <is>
          <t xml:space="preserve"> </t>
        </is>
      </c>
    </row>
    <row r="8">
      <c r="A8" s="4" t="inlineStr">
        <is>
          <t>Fair value</t>
        </is>
      </c>
      <c r="B8" s="5" t="n">
        <v>11214</v>
      </c>
      <c r="C8"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6" customWidth="1" min="2" max="2"/>
  </cols>
  <sheetData>
    <row r="1">
      <c r="A1" s="1" t="inlineStr">
        <is>
          <t>Borrowings - Additional Information (Details)</t>
        </is>
      </c>
      <c r="B1" s="2" t="inlineStr">
        <is>
          <t>12 Months Ended</t>
        </is>
      </c>
    </row>
    <row r="2">
      <c r="B2" s="2" t="inlineStr">
        <is>
          <t>Dec. 31, 2024</t>
        </is>
      </c>
    </row>
    <row r="3">
      <c r="A3" s="4" t="inlineStr">
        <is>
          <t>Minimum</t>
        </is>
      </c>
      <c r="B3" s="4" t="inlineStr">
        <is>
          <t xml:space="preserve"> </t>
        </is>
      </c>
    </row>
    <row r="4">
      <c r="A4" s="3" t="inlineStr">
        <is>
          <t>Repurchase Agreement Counterparty</t>
        </is>
      </c>
      <c r="B4" s="4" t="inlineStr">
        <is>
          <t xml:space="preserve"> </t>
        </is>
      </c>
    </row>
    <row r="5">
      <c r="A5" s="4" t="inlineStr">
        <is>
          <t>Debt instrument term</t>
        </is>
      </c>
      <c r="B5" s="4" t="inlineStr">
        <is>
          <t>1 month</t>
        </is>
      </c>
    </row>
    <row r="6">
      <c r="A6" s="4" t="inlineStr">
        <is>
          <t>Maximum</t>
        </is>
      </c>
      <c r="B6" s="4" t="inlineStr">
        <is>
          <t xml:space="preserve"> </t>
        </is>
      </c>
    </row>
    <row r="7">
      <c r="A7" s="3" t="inlineStr">
        <is>
          <t>Repurchase Agreement Counterparty</t>
        </is>
      </c>
      <c r="B7" s="4" t="inlineStr">
        <is>
          <t xml:space="preserve"> </t>
        </is>
      </c>
    </row>
    <row r="8">
      <c r="A8" s="4" t="inlineStr">
        <is>
          <t>Debt instrument term</t>
        </is>
      </c>
      <c r="B8" s="4" t="inlineStr">
        <is>
          <t>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 Schedule of Borrowings (Details) - USD ($) $ in Thousands</t>
        </is>
      </c>
      <c r="B1" s="2" t="inlineStr">
        <is>
          <t>12 Months Ended</t>
        </is>
      </c>
    </row>
    <row r="2">
      <c r="B2" s="2" t="inlineStr">
        <is>
          <t>Dec. 31, 2024</t>
        </is>
      </c>
      <c r="C2" s="2" t="inlineStr">
        <is>
          <t>Dec. 31, 2023</t>
        </is>
      </c>
    </row>
    <row r="3">
      <c r="A3" s="4" t="inlineStr">
        <is>
          <t>Secured Debt, Excluding Asset-backed Securities</t>
        </is>
      </c>
      <c r="B3" s="4" t="inlineStr">
        <is>
          <t xml:space="preserve"> </t>
        </is>
      </c>
      <c r="C3" s="4" t="inlineStr">
        <is>
          <t xml:space="preserve"> </t>
        </is>
      </c>
    </row>
    <row r="4">
      <c r="A4" s="3" t="inlineStr">
        <is>
          <t>Total Borrowings</t>
        </is>
      </c>
      <c r="B4" s="4" t="inlineStr">
        <is>
          <t xml:space="preserve"> </t>
        </is>
      </c>
      <c r="C4" s="4" t="inlineStr">
        <is>
          <t xml:space="preserve"> </t>
        </is>
      </c>
    </row>
    <row r="5">
      <c r="A5" s="4" t="inlineStr">
        <is>
          <t>Amount Outstanding</t>
        </is>
      </c>
      <c r="B5" s="5" t="n">
        <v>4893958</v>
      </c>
      <c r="C5" s="5" t="n">
        <v>4458695</v>
      </c>
    </row>
    <row r="6">
      <c r="A6" s="4" t="inlineStr">
        <is>
          <t>Weighted Average Interest Rate</t>
        </is>
      </c>
      <c r="B6" s="8" t="n">
        <v>0.048</v>
      </c>
      <c r="C6" s="8" t="n">
        <v>0.0553</v>
      </c>
    </row>
    <row r="7">
      <c r="A7" s="4" t="inlineStr">
        <is>
          <t>Weighted Average Remaining Maturity (days)</t>
        </is>
      </c>
      <c r="B7" s="4" t="inlineStr">
        <is>
          <t>29 days</t>
        </is>
      </c>
      <c r="C7" s="4" t="inlineStr">
        <is>
          <t>20 days</t>
        </is>
      </c>
    </row>
    <row r="8">
      <c r="A8" s="4" t="inlineStr">
        <is>
          <t>Agency RMBS</t>
        </is>
      </c>
      <c r="B8" s="4" t="inlineStr">
        <is>
          <t xml:space="preserve"> </t>
        </is>
      </c>
      <c r="C8" s="4" t="inlineStr">
        <is>
          <t xml:space="preserve"> </t>
        </is>
      </c>
    </row>
    <row r="9">
      <c r="A9" s="3" t="inlineStr">
        <is>
          <t>Repurchase Agreements - Agency RMBS</t>
        </is>
      </c>
      <c r="B9" s="4" t="inlineStr">
        <is>
          <t xml:space="preserve"> </t>
        </is>
      </c>
      <c r="C9" s="4" t="inlineStr">
        <is>
          <t xml:space="preserve"> </t>
        </is>
      </c>
    </row>
    <row r="10">
      <c r="A10" s="4" t="inlineStr">
        <is>
          <t>Amount Outstanding</t>
        </is>
      </c>
      <c r="B10" s="5" t="n">
        <v>4112219</v>
      </c>
      <c r="C10" s="5" t="n">
        <v>4458695</v>
      </c>
    </row>
    <row r="11">
      <c r="A11" s="4" t="inlineStr">
        <is>
          <t>Weighted Average Interest Rate</t>
        </is>
      </c>
      <c r="B11" s="8" t="n">
        <v>0.048</v>
      </c>
      <c r="C11" s="8" t="n">
        <v>0.0553</v>
      </c>
    </row>
    <row r="12">
      <c r="A12" s="4" t="inlineStr">
        <is>
          <t>Weighted Average Remaining Maturity (days)</t>
        </is>
      </c>
      <c r="B12" s="4" t="inlineStr">
        <is>
          <t>29 days</t>
        </is>
      </c>
      <c r="C12" s="4" t="inlineStr">
        <is>
          <t>20 days</t>
        </is>
      </c>
    </row>
    <row r="13">
      <c r="A13" s="4" t="inlineStr">
        <is>
          <t>Agency CMBS</t>
        </is>
      </c>
      <c r="B13" s="4" t="inlineStr">
        <is>
          <t xml:space="preserve"> </t>
        </is>
      </c>
      <c r="C13" s="4" t="inlineStr">
        <is>
          <t xml:space="preserve"> </t>
        </is>
      </c>
    </row>
    <row r="14">
      <c r="A14" s="3" t="inlineStr">
        <is>
          <t>Repurchase Agreements - Agency RMBS</t>
        </is>
      </c>
      <c r="B14" s="4" t="inlineStr">
        <is>
          <t xml:space="preserve"> </t>
        </is>
      </c>
      <c r="C14" s="4" t="inlineStr">
        <is>
          <t xml:space="preserve"> </t>
        </is>
      </c>
    </row>
    <row r="15">
      <c r="A15" s="4" t="inlineStr">
        <is>
          <t>Amount Outstanding</t>
        </is>
      </c>
      <c r="B15" s="5" t="n">
        <v>781739</v>
      </c>
      <c r="C15" s="5" t="n">
        <v>0</v>
      </c>
    </row>
    <row r="16">
      <c r="A16" s="4" t="inlineStr">
        <is>
          <t>Weighted Average Interest Rate</t>
        </is>
      </c>
      <c r="B16" s="8" t="n">
        <v>0.0477</v>
      </c>
      <c r="C16" s="4" t="inlineStr">
        <is>
          <t xml:space="preserve"> </t>
        </is>
      </c>
    </row>
    <row r="17">
      <c r="A17" s="4" t="inlineStr">
        <is>
          <t>Weighted Average Remaining Maturity (days)</t>
        </is>
      </c>
      <c r="B17" s="4" t="inlineStr">
        <is>
          <t>32 days</t>
        </is>
      </c>
      <c r="C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llateral Positions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Cash</t>
        </is>
      </c>
      <c r="B4" s="4" t="inlineStr">
        <is>
          <t xml:space="preserve"> </t>
        </is>
      </c>
      <c r="C4" s="5" t="n">
        <v>2500</v>
      </c>
    </row>
    <row r="5">
      <c r="A5" s="4" t="inlineStr">
        <is>
          <t>Collateral ratio</t>
        </is>
      </c>
      <c r="B5" s="10" t="n">
        <v>1.05</v>
      </c>
      <c r="C5" s="10" t="n">
        <v>1.06</v>
      </c>
    </row>
    <row r="6">
      <c r="A6" s="4" t="inlineStr">
        <is>
          <t>Collateral Pledged</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repurchase agreements collateral pledged</t>
        </is>
      </c>
      <c r="B8" s="5" t="n">
        <v>5129486</v>
      </c>
      <c r="C8" s="5" t="n">
        <v>4712185</v>
      </c>
    </row>
    <row r="9">
      <c r="A9" s="4" t="inlineStr">
        <is>
          <t>Total collateral pledged</t>
        </is>
      </c>
      <c r="B9" s="6" t="n">
        <v>5267544</v>
      </c>
      <c r="C9" s="6" t="n">
        <v>4833855</v>
      </c>
    </row>
    <row r="10">
      <c r="A10" s="4" t="inlineStr">
        <is>
          <t>Derivative Instruments: | Collateral Pledged</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derivative instruments collateral pledged</t>
        </is>
      </c>
      <c r="B12" s="6" t="n">
        <v>138058</v>
      </c>
      <c r="C12" s="6" t="n">
        <v>121670</v>
      </c>
    </row>
    <row r="13">
      <c r="A13" s="4" t="inlineStr">
        <is>
          <t>Repurchase Agree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ash</t>
        </is>
      </c>
      <c r="B15" s="6" t="n">
        <v>0</v>
      </c>
      <c r="C15" s="6" t="n">
        <v>2475</v>
      </c>
    </row>
    <row r="16">
      <c r="A16" s="4" t="inlineStr">
        <is>
          <t>Non-cash collateral</t>
        </is>
      </c>
      <c r="B16" s="6" t="n">
        <v>0</v>
      </c>
      <c r="C16" s="6" t="n">
        <v>39130</v>
      </c>
    </row>
    <row r="17">
      <c r="A17" s="4" t="inlineStr">
        <is>
          <t>Total repurchase agreements collateral held</t>
        </is>
      </c>
      <c r="B17" s="6" t="n">
        <v>0</v>
      </c>
      <c r="C17" s="6" t="n">
        <v>41605</v>
      </c>
    </row>
    <row r="18">
      <c r="A18" s="4" t="inlineStr">
        <is>
          <t>Mortgage-backed securities | Collateral Pledged</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collateral pledged</t>
        </is>
      </c>
      <c r="B20" s="6" t="n">
        <v>5129486</v>
      </c>
      <c r="C20" s="6" t="n">
        <v>4712185</v>
      </c>
    </row>
    <row r="21">
      <c r="A21" s="4" t="inlineStr">
        <is>
          <t>Cash | Collateral Pledged</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Total collateral pledged</t>
        </is>
      </c>
      <c r="B23" s="6" t="n">
        <v>580</v>
      </c>
      <c r="C23" s="6" t="n">
        <v>0</v>
      </c>
    </row>
    <row r="24">
      <c r="A24" s="4" t="inlineStr">
        <is>
          <t>Cash | Derivative Instruments: | Collateral Pledged</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otal derivative instruments collateral pledged</t>
        </is>
      </c>
      <c r="B26" s="6" t="n">
        <v>580</v>
      </c>
      <c r="C26" s="6" t="n">
        <v>0</v>
      </c>
    </row>
    <row r="27">
      <c r="A27" s="4" t="inlineStr">
        <is>
          <t>Restricted cash | Collateral Pledged</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Total collateral pledged</t>
        </is>
      </c>
      <c r="B29" s="6" t="n">
        <v>137478</v>
      </c>
      <c r="C29" s="6" t="n">
        <v>121670</v>
      </c>
    </row>
    <row r="30">
      <c r="A30" s="4" t="inlineStr">
        <is>
          <t>Restricted cash | Derivative Instruments: | Collateral Pledged</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Total derivative instruments collateral pledged</t>
        </is>
      </c>
      <c r="B32" s="6" t="n">
        <v>137478</v>
      </c>
      <c r="C32" s="6" t="n">
        <v>121670</v>
      </c>
    </row>
    <row r="33">
      <c r="A33" s="4" t="inlineStr">
        <is>
          <t>Agency RMBS | Collateral Pledged</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Total repurchase agreements collateral pledged</t>
        </is>
      </c>
      <c r="B35" s="6" t="n">
        <v>4323626</v>
      </c>
      <c r="C35" s="6" t="n">
        <v>4712185</v>
      </c>
    </row>
    <row r="36">
      <c r="A36" s="4" t="inlineStr">
        <is>
          <t>Agency CMBS | Collateral Pledged</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Total repurchase agreements collateral pledged</t>
        </is>
      </c>
      <c r="B38" s="5" t="n">
        <v>805860</v>
      </c>
      <c r="C38"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Schedule of Outstanding Interest Rate Swaptions and Derivative Instrument Information (Details) $ in Thousands</t>
        </is>
      </c>
      <c r="B1" s="2" t="inlineStr">
        <is>
          <t>12 Months Ended</t>
        </is>
      </c>
    </row>
    <row r="2">
      <c r="B2" s="2" t="inlineStr">
        <is>
          <t>Dec. 31, 2024 USD ($)</t>
        </is>
      </c>
    </row>
    <row r="3">
      <c r="A3" s="3" t="inlineStr">
        <is>
          <t>Changes in notional amount of derivative instruments [Roll Forward]</t>
        </is>
      </c>
      <c r="B3" s="4" t="inlineStr">
        <is>
          <t xml:space="preserve"> </t>
        </is>
      </c>
    </row>
    <row r="4">
      <c r="A4" s="4" t="inlineStr">
        <is>
          <t>Notional Amount as of December 31, 2023</t>
        </is>
      </c>
      <c r="B4" s="5" t="n">
        <v>4065000</v>
      </c>
    </row>
    <row r="5">
      <c r="A5" s="4" t="inlineStr">
        <is>
          <t>Additions</t>
        </is>
      </c>
      <c r="B5" s="6" t="n">
        <v>5482000</v>
      </c>
    </row>
    <row r="6">
      <c r="A6" s="4" t="inlineStr">
        <is>
          <t>Settlement, Termination, Expiration or Exercise</t>
        </is>
      </c>
      <c r="B6" s="6" t="n">
        <v>-4880000</v>
      </c>
    </row>
    <row r="7">
      <c r="A7" s="4" t="inlineStr">
        <is>
          <t>Notional Amount as of December 31, 2024</t>
        </is>
      </c>
      <c r="B7" s="6" t="n">
        <v>4667000</v>
      </c>
    </row>
    <row r="8">
      <c r="A8" s="4" t="inlineStr">
        <is>
          <t>Interest Rate Swaps</t>
        </is>
      </c>
      <c r="B8" s="4" t="inlineStr">
        <is>
          <t xml:space="preserve"> </t>
        </is>
      </c>
    </row>
    <row r="9">
      <c r="A9" s="3" t="inlineStr">
        <is>
          <t>Changes in notional amount of derivative instruments [Roll Forward]</t>
        </is>
      </c>
      <c r="B9" s="4" t="inlineStr">
        <is>
          <t xml:space="preserve"> </t>
        </is>
      </c>
    </row>
    <row r="10">
      <c r="A10" s="4" t="inlineStr">
        <is>
          <t>Notional Amount as of December 31, 2023</t>
        </is>
      </c>
      <c r="B10" s="6" t="n">
        <v>4065000</v>
      </c>
    </row>
    <row r="11">
      <c r="A11" s="4" t="inlineStr">
        <is>
          <t>Additions</t>
        </is>
      </c>
      <c r="B11" s="6" t="n">
        <v>2640000</v>
      </c>
    </row>
    <row r="12">
      <c r="A12" s="4" t="inlineStr">
        <is>
          <t>Settlement, Termination, Expiration or Exercise</t>
        </is>
      </c>
      <c r="B12" s="6" t="n">
        <v>-3440000</v>
      </c>
    </row>
    <row r="13">
      <c r="A13" s="4" t="inlineStr">
        <is>
          <t>Notional Amount as of December 31, 2024</t>
        </is>
      </c>
      <c r="B13" s="6" t="n">
        <v>3265000</v>
      </c>
    </row>
    <row r="14">
      <c r="A14" s="4" t="inlineStr">
        <is>
          <t>Futures Contracts</t>
        </is>
      </c>
      <c r="B14" s="4" t="inlineStr">
        <is>
          <t xml:space="preserve"> </t>
        </is>
      </c>
    </row>
    <row r="15">
      <c r="A15" s="3" t="inlineStr">
        <is>
          <t>Changes in notional amount of derivative instruments [Roll Forward]</t>
        </is>
      </c>
      <c r="B15" s="4" t="inlineStr">
        <is>
          <t xml:space="preserve"> </t>
        </is>
      </c>
    </row>
    <row r="16">
      <c r="A16" s="4" t="inlineStr">
        <is>
          <t>Notional Amount as of December 31, 2023</t>
        </is>
      </c>
      <c r="B16" s="6" t="n">
        <v>0</v>
      </c>
    </row>
    <row r="17">
      <c r="A17" s="4" t="inlineStr">
        <is>
          <t>Additions</t>
        </is>
      </c>
      <c r="B17" s="6" t="n">
        <v>2842000</v>
      </c>
    </row>
    <row r="18">
      <c r="A18" s="4" t="inlineStr">
        <is>
          <t>Settlement, Termination, Expiration or Exercise</t>
        </is>
      </c>
      <c r="B18" s="6" t="n">
        <v>-1440000</v>
      </c>
    </row>
    <row r="19">
      <c r="A19" s="4" t="inlineStr">
        <is>
          <t>Notional Amount as of December 31, 2024</t>
        </is>
      </c>
      <c r="B19" s="6" t="n">
        <v>1402000</v>
      </c>
    </row>
    <row r="20">
      <c r="A20" s="4" t="inlineStr">
        <is>
          <t>TBA Purchase Contracts</t>
        </is>
      </c>
      <c r="B20" s="4" t="inlineStr">
        <is>
          <t xml:space="preserve"> </t>
        </is>
      </c>
    </row>
    <row r="21">
      <c r="A21" s="3" t="inlineStr">
        <is>
          <t>Changes in notional amount of derivative instruments [Roll Forward]</t>
        </is>
      </c>
      <c r="B21" s="4" t="inlineStr">
        <is>
          <t xml:space="preserve"> </t>
        </is>
      </c>
    </row>
    <row r="22">
      <c r="A22" s="4" t="inlineStr">
        <is>
          <t>Notional Amount as of December 31, 2023</t>
        </is>
      </c>
      <c r="B22" s="6" t="n">
        <v>0</v>
      </c>
    </row>
    <row r="23">
      <c r="A23" s="4" t="inlineStr">
        <is>
          <t>Additions</t>
        </is>
      </c>
      <c r="B23" s="6" t="n">
        <v>1500000</v>
      </c>
    </row>
    <row r="24">
      <c r="A24" s="4" t="inlineStr">
        <is>
          <t>Settlement, Termination, Expiration or Exercise</t>
        </is>
      </c>
      <c r="B24" s="6" t="n">
        <v>-1400000</v>
      </c>
    </row>
    <row r="25">
      <c r="A25" s="4" t="inlineStr">
        <is>
          <t>Notional Amount as of December 31, 2024</t>
        </is>
      </c>
      <c r="B25" s="6" t="n">
        <v>100000</v>
      </c>
    </row>
    <row r="26">
      <c r="A26" s="4" t="inlineStr">
        <is>
          <t>TBA Sale Contracts</t>
        </is>
      </c>
      <c r="B26" s="4" t="inlineStr">
        <is>
          <t xml:space="preserve"> </t>
        </is>
      </c>
    </row>
    <row r="27">
      <c r="A27" s="3" t="inlineStr">
        <is>
          <t>Changes in notional amount of derivative instruments [Roll Forward]</t>
        </is>
      </c>
      <c r="B27" s="4" t="inlineStr">
        <is>
          <t xml:space="preserve"> </t>
        </is>
      </c>
    </row>
    <row r="28">
      <c r="A28" s="4" t="inlineStr">
        <is>
          <t>Notional Amount as of December 31, 2023</t>
        </is>
      </c>
      <c r="B28" s="6" t="n">
        <v>0</v>
      </c>
    </row>
    <row r="29">
      <c r="A29" s="4" t="inlineStr">
        <is>
          <t>Additions</t>
        </is>
      </c>
      <c r="B29" s="6" t="n">
        <v>-1500000</v>
      </c>
    </row>
    <row r="30">
      <c r="A30" s="4" t="inlineStr">
        <is>
          <t>Settlement, Termination, Expiration or Exercise</t>
        </is>
      </c>
      <c r="B30" s="6" t="n">
        <v>1400000</v>
      </c>
    </row>
    <row r="31">
      <c r="A31" s="4" t="inlineStr">
        <is>
          <t>Notional Amount as of December 31, 2024</t>
        </is>
      </c>
      <c r="B31" s="5" t="n">
        <v>-1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t>
        </is>
      </c>
      <c r="B3" s="4" t="inlineStr">
        <is>
          <t xml:space="preserve"> </t>
        </is>
      </c>
      <c r="C3" s="4" t="inlineStr">
        <is>
          <t xml:space="preserve"> </t>
        </is>
      </c>
      <c r="D3" s="4" t="inlineStr">
        <is>
          <t xml:space="preserve"> </t>
        </is>
      </c>
    </row>
    <row r="4">
      <c r="A4" s="4" t="inlineStr">
        <is>
          <t>Gain (loss) on derivative instruments, net</t>
        </is>
      </c>
      <c r="B4" s="5" t="n">
        <v>176634</v>
      </c>
      <c r="C4" s="5" t="n">
        <v>61838</v>
      </c>
      <c r="D4" s="5" t="n">
        <v>559007</v>
      </c>
    </row>
    <row r="5">
      <c r="A5" s="4" t="inlineStr">
        <is>
          <t>Interest Rate Swaps</t>
        </is>
      </c>
      <c r="B5" s="4" t="inlineStr">
        <is>
          <t xml:space="preserve"> </t>
        </is>
      </c>
      <c r="C5" s="4" t="inlineStr">
        <is>
          <t xml:space="preserve"> </t>
        </is>
      </c>
      <c r="D5" s="4" t="inlineStr">
        <is>
          <t xml:space="preserve"> </t>
        </is>
      </c>
    </row>
    <row r="6">
      <c r="A6" s="3" t="inlineStr">
        <is>
          <t>Derivative Instruments and Hedging Activities Disclosures</t>
        </is>
      </c>
      <c r="B6" s="4" t="inlineStr">
        <is>
          <t xml:space="preserve"> </t>
        </is>
      </c>
      <c r="C6" s="4" t="inlineStr">
        <is>
          <t xml:space="preserve"> </t>
        </is>
      </c>
      <c r="D6" s="4" t="inlineStr">
        <is>
          <t xml:space="preserve"> </t>
        </is>
      </c>
    </row>
    <row r="7">
      <c r="A7" s="4" t="inlineStr">
        <is>
          <t>Gain (loss) on derivative instruments, net</t>
        </is>
      </c>
      <c r="B7" s="4" t="inlineStr">
        <is>
          <t xml:space="preserve"> </t>
        </is>
      </c>
      <c r="C7" s="5" t="n">
        <v>-10400</v>
      </c>
      <c r="D7" s="5" t="n">
        <v>-19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Derivatives and Hedging Activities - Schedule of Interest Rate Swaps Outstanding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Notional Amount</t>
        </is>
      </c>
      <c r="B4" s="5" t="n">
        <v>4667000</v>
      </c>
      <c r="C4" s="5" t="n">
        <v>4065000</v>
      </c>
    </row>
    <row r="5">
      <c r="A5" s="4" t="inlineStr">
        <is>
          <t>Interest Rate Swap, Fixed Rat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3265000</v>
      </c>
      <c r="C7" s="5" t="n">
        <v>4065000</v>
      </c>
    </row>
    <row r="8">
      <c r="A8" s="4" t="inlineStr">
        <is>
          <t>Weighted Average Fixed Pay Rate</t>
        </is>
      </c>
      <c r="B8" s="8" t="n">
        <v>0.0097</v>
      </c>
      <c r="C8" s="8" t="n">
        <v>0.011</v>
      </c>
    </row>
    <row r="9">
      <c r="A9" s="4" t="inlineStr">
        <is>
          <t>Weighted Average Floating Receive Rate</t>
        </is>
      </c>
      <c r="B9" s="8" t="n">
        <v>0.0449</v>
      </c>
      <c r="C9" s="8" t="n">
        <v>0.0538</v>
      </c>
    </row>
    <row r="10">
      <c r="A10" s="4" t="inlineStr">
        <is>
          <t>Weighted Average Years to Maturity</t>
        </is>
      </c>
      <c r="B10" s="4" t="inlineStr">
        <is>
          <t>5 years 3 months 18 days</t>
        </is>
      </c>
      <c r="C10" s="4" t="inlineStr">
        <is>
          <t>6 years 7 months 6 days</t>
        </is>
      </c>
    </row>
    <row r="11">
      <c r="A11" s="4" t="inlineStr">
        <is>
          <t>Less than 3 years | Interest Rate Swap, Fixed Rat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1730000</v>
      </c>
      <c r="C13" s="5" t="n">
        <v>950000</v>
      </c>
    </row>
    <row r="14">
      <c r="A14" s="4" t="inlineStr">
        <is>
          <t>Weighted Average Fixed Pay Rate</t>
        </is>
      </c>
      <c r="B14" s="8" t="n">
        <v>0.0106</v>
      </c>
      <c r="C14" s="8" t="n">
        <v>0.0255</v>
      </c>
    </row>
    <row r="15">
      <c r="A15" s="4" t="inlineStr">
        <is>
          <t>Weighted Average Floating Receive Rate</t>
        </is>
      </c>
      <c r="B15" s="8" t="n">
        <v>0.0449</v>
      </c>
      <c r="C15" s="8" t="n">
        <v>0.0538</v>
      </c>
    </row>
    <row r="16">
      <c r="A16" s="4" t="inlineStr">
        <is>
          <t>Weighted Average Years to Maturity</t>
        </is>
      </c>
      <c r="B16" s="4" t="inlineStr">
        <is>
          <t>2 years 2 months 12 days</t>
        </is>
      </c>
      <c r="C16" s="4" t="inlineStr">
        <is>
          <t>1 year 7 months 6 days</t>
        </is>
      </c>
    </row>
    <row r="17">
      <c r="A17" s="4" t="inlineStr">
        <is>
          <t>3 to 5 years | Interest Rate Swap, Fixed Rat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375000</v>
      </c>
      <c r="C19" s="5" t="n">
        <v>1375000</v>
      </c>
    </row>
    <row r="20">
      <c r="A20" s="4" t="inlineStr">
        <is>
          <t>Weighted Average Fixed Pay Rate</t>
        </is>
      </c>
      <c r="B20" s="8" t="n">
        <v>0.0039</v>
      </c>
      <c r="C20" s="8" t="n">
        <v>0.0029</v>
      </c>
    </row>
    <row r="21">
      <c r="A21" s="4" t="inlineStr">
        <is>
          <t>Weighted Average Floating Receive Rate</t>
        </is>
      </c>
      <c r="B21" s="8" t="n">
        <v>0.0449</v>
      </c>
      <c r="C21" s="8" t="n">
        <v>0.0538</v>
      </c>
    </row>
    <row r="22">
      <c r="A22" s="4" t="inlineStr">
        <is>
          <t>Weighted Average Years to Maturity</t>
        </is>
      </c>
      <c r="B22" s="4" t="inlineStr">
        <is>
          <t>4 years 3 months 18 days</t>
        </is>
      </c>
      <c r="C22" s="4" t="inlineStr">
        <is>
          <t>3 years 9 months 18 days</t>
        </is>
      </c>
    </row>
    <row r="23">
      <c r="A23" s="4" t="inlineStr">
        <is>
          <t>5 to 7 years | Interest Rate Swap, Fixed Rate</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750000</v>
      </c>
      <c r="C25" s="5" t="n">
        <v>1150000</v>
      </c>
    </row>
    <row r="26">
      <c r="A26" s="4" t="inlineStr">
        <is>
          <t>Weighted Average Fixed Pay Rate</t>
        </is>
      </c>
      <c r="B26" s="8" t="n">
        <v>0.0057</v>
      </c>
      <c r="C26" s="8" t="n">
        <v>0.0055</v>
      </c>
    </row>
    <row r="27">
      <c r="A27" s="4" t="inlineStr">
        <is>
          <t>Weighted Average Floating Receive Rate</t>
        </is>
      </c>
      <c r="B27" s="8" t="n">
        <v>0.0449</v>
      </c>
      <c r="C27" s="8" t="n">
        <v>0.0538</v>
      </c>
    </row>
    <row r="28">
      <c r="A28" s="4" t="inlineStr">
        <is>
          <t>Weighted Average Years to Maturity</t>
        </is>
      </c>
      <c r="B28" s="4" t="inlineStr">
        <is>
          <t>5 years 9 months 18 days</t>
        </is>
      </c>
      <c r="C28" s="4" t="inlineStr">
        <is>
          <t>6 years 7 months 6 days</t>
        </is>
      </c>
    </row>
    <row r="29">
      <c r="A29" s="4" t="inlineStr">
        <is>
          <t>Greater than 10 years | Interest Rate Swap, Fixed Rat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5" t="n">
        <v>410000</v>
      </c>
      <c r="C31" s="5" t="n">
        <v>590000</v>
      </c>
    </row>
    <row r="32">
      <c r="A32" s="4" t="inlineStr">
        <is>
          <t>Weighted Average Fixed Pay Rate</t>
        </is>
      </c>
      <c r="B32" s="8" t="n">
        <v>0.0183</v>
      </c>
      <c r="C32" s="8" t="n">
        <v>0.0175</v>
      </c>
    </row>
    <row r="33">
      <c r="A33" s="4" t="inlineStr">
        <is>
          <t>Weighted Average Floating Receive Rate</t>
        </is>
      </c>
      <c r="B33" s="8" t="n">
        <v>0.0449</v>
      </c>
      <c r="C33" s="8" t="n">
        <v>0.0538</v>
      </c>
    </row>
    <row r="34">
      <c r="A34" s="4" t="inlineStr">
        <is>
          <t>Weighted Average Years to Maturity</t>
        </is>
      </c>
      <c r="B34" s="4" t="inlineStr">
        <is>
          <t>18 years 10 months 24 days</t>
        </is>
      </c>
      <c r="C34" s="4" t="inlineStr">
        <is>
          <t>21 years 4 months 24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Schedule of Futures Contracts (Details) - Short - Future $ in Thousands</t>
        </is>
      </c>
      <c r="B1" s="2" t="inlineStr">
        <is>
          <t>Dec. 31, 2024 USD ($)</t>
        </is>
      </c>
    </row>
    <row r="2">
      <c r="A2" s="3" t="inlineStr">
        <is>
          <t>Derivative Instruments and Hedging Activities Disclosures</t>
        </is>
      </c>
      <c r="B2" s="4" t="inlineStr">
        <is>
          <t xml:space="preserve"> </t>
        </is>
      </c>
    </row>
    <row r="3">
      <c r="A3" s="4" t="inlineStr">
        <is>
          <t>Notional Amount</t>
        </is>
      </c>
      <c r="B3" s="5" t="n">
        <v>1402000</v>
      </c>
    </row>
    <row r="4">
      <c r="A4" s="4" t="inlineStr">
        <is>
          <t>10 year U.S. Treasury futures</t>
        </is>
      </c>
      <c r="B4" s="4" t="inlineStr">
        <is>
          <t xml:space="preserve"> </t>
        </is>
      </c>
    </row>
    <row r="5">
      <c r="A5" s="3" t="inlineStr">
        <is>
          <t>Derivative Instruments and Hedging Activities Disclosures</t>
        </is>
      </c>
      <c r="B5" s="4" t="inlineStr">
        <is>
          <t xml:space="preserve"> </t>
        </is>
      </c>
    </row>
    <row r="6">
      <c r="A6" s="4" t="inlineStr">
        <is>
          <t>Notional Amount</t>
        </is>
      </c>
      <c r="B6" s="6" t="n">
        <v>136000</v>
      </c>
    </row>
    <row r="7">
      <c r="A7" s="4" t="inlineStr">
        <is>
          <t>Ultra 10 year U.S. Treasury futures</t>
        </is>
      </c>
      <c r="B7" s="4" t="inlineStr">
        <is>
          <t xml:space="preserve"> </t>
        </is>
      </c>
    </row>
    <row r="8">
      <c r="A8" s="3" t="inlineStr">
        <is>
          <t>Derivative Instruments and Hedging Activities Disclosures</t>
        </is>
      </c>
      <c r="B8" s="4" t="inlineStr">
        <is>
          <t xml:space="preserve"> </t>
        </is>
      </c>
    </row>
    <row r="9">
      <c r="A9" s="4" t="inlineStr">
        <is>
          <t>Notional Amount</t>
        </is>
      </c>
      <c r="B9" s="6" t="n">
        <v>1057000</v>
      </c>
    </row>
    <row r="10">
      <c r="A10" s="4" t="inlineStr">
        <is>
          <t>30 year U.S. Treasury futures</t>
        </is>
      </c>
      <c r="B10" s="4" t="inlineStr">
        <is>
          <t xml:space="preserve"> </t>
        </is>
      </c>
    </row>
    <row r="11">
      <c r="A11" s="3" t="inlineStr">
        <is>
          <t>Derivative Instruments and Hedging Activities Disclosures</t>
        </is>
      </c>
      <c r="B11" s="4" t="inlineStr">
        <is>
          <t xml:space="preserve"> </t>
        </is>
      </c>
    </row>
    <row r="12">
      <c r="A12" s="4" t="inlineStr">
        <is>
          <t>Notional Amount</t>
        </is>
      </c>
      <c r="B12" s="5" t="n">
        <v>20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9882</v>
      </c>
      <c r="C4" s="5" t="n">
        <v>-15859</v>
      </c>
      <c r="D4" s="5" t="n">
        <v>-402924</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mortgage-backed securities, net</t>
        </is>
      </c>
      <c r="B6" s="6" t="n">
        <v>-1051</v>
      </c>
      <c r="C6" s="6" t="n">
        <v>-91</v>
      </c>
      <c r="D6" s="6" t="n">
        <v>-6280</v>
      </c>
    </row>
    <row r="7">
      <c r="A7" s="4" t="inlineStr">
        <is>
          <t>Reclassification of unrealized loss on available-for-sale securities to (increase) decrease in provision for credit losses</t>
        </is>
      </c>
      <c r="B7" s="6" t="n">
        <v>526</v>
      </c>
      <c r="C7" s="6" t="n">
        <v>320</v>
      </c>
      <c r="D7" s="6" t="n">
        <v>0</v>
      </c>
    </row>
    <row r="8">
      <c r="A8" s="4" t="inlineStr">
        <is>
          <t>Reclassification of amortization of net deferred (gain) loss on de-designated interest rate swaps to interest expense</t>
        </is>
      </c>
      <c r="B8" s="6" t="n">
        <v>0</v>
      </c>
      <c r="C8" s="6" t="n">
        <v>-10405</v>
      </c>
      <c r="D8" s="6" t="n">
        <v>-19708</v>
      </c>
    </row>
    <row r="9">
      <c r="A9" s="4" t="inlineStr">
        <is>
          <t>Currency translation adjustments on investment in unconsolidated venture</t>
        </is>
      </c>
      <c r="B9" s="6" t="n">
        <v>0</v>
      </c>
      <c r="C9" s="6" t="n">
        <v>-10</v>
      </c>
      <c r="D9" s="6" t="n">
        <v>-537</v>
      </c>
    </row>
    <row r="10">
      <c r="A10" s="4" t="inlineStr">
        <is>
          <t>Reclassification of currency translation loss on investment in unconsolidated venture to other investment income (loss), net</t>
        </is>
      </c>
      <c r="B10" s="6" t="n">
        <v>0</v>
      </c>
      <c r="C10" s="6" t="n">
        <v>123</v>
      </c>
      <c r="D10" s="6" t="n">
        <v>0</v>
      </c>
    </row>
    <row r="11">
      <c r="A11" s="4" t="inlineStr">
        <is>
          <t>Total other comprehensive income (loss)</t>
        </is>
      </c>
      <c r="B11" s="6" t="n">
        <v>-525</v>
      </c>
      <c r="C11" s="6" t="n">
        <v>-10063</v>
      </c>
      <c r="D11" s="6" t="n">
        <v>-26525</v>
      </c>
    </row>
    <row r="12">
      <c r="A12" s="4" t="inlineStr">
        <is>
          <t>Comprehensive income (loss)</t>
        </is>
      </c>
      <c r="B12" s="6" t="n">
        <v>59357</v>
      </c>
      <c r="C12" s="6" t="n">
        <v>-25922</v>
      </c>
      <c r="D12" s="6" t="n">
        <v>-429449</v>
      </c>
    </row>
    <row r="13">
      <c r="A13" s="4" t="inlineStr">
        <is>
          <t>Dividends to preferred stockholders</t>
        </is>
      </c>
      <c r="B13" s="6" t="n">
        <v>-22011</v>
      </c>
      <c r="C13" s="6" t="n">
        <v>-23153</v>
      </c>
      <c r="D13" s="6" t="n">
        <v>-28218</v>
      </c>
    </row>
    <row r="14">
      <c r="A14" s="4" t="inlineStr">
        <is>
          <t>Gain on repurchase and retirement of preferred stock</t>
        </is>
      </c>
      <c r="B14" s="6" t="n">
        <v>427</v>
      </c>
      <c r="C14" s="6" t="n">
        <v>1471</v>
      </c>
      <c r="D14" s="6" t="n">
        <v>14179</v>
      </c>
    </row>
    <row r="15">
      <c r="A15" s="4" t="inlineStr">
        <is>
          <t>Issuance and redemption costs of redeemed preferred stock</t>
        </is>
      </c>
      <c r="B15" s="6" t="n">
        <v>-3535</v>
      </c>
      <c r="C15" s="6" t="n">
        <v>0</v>
      </c>
      <c r="D15" s="6" t="n">
        <v>0</v>
      </c>
    </row>
    <row r="16">
      <c r="A16" s="4" t="inlineStr">
        <is>
          <t>Comprehensive income (loss) attributable to common stockholders</t>
        </is>
      </c>
      <c r="B16" s="5" t="n">
        <v>34238</v>
      </c>
      <c r="C16" s="5" t="n">
        <v>-47604</v>
      </c>
      <c r="D16" s="5" t="n">
        <v>-4434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TBA Contrac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5" t="n">
        <v>4667000</v>
      </c>
      <c r="C3" s="5" t="n">
        <v>4065000</v>
      </c>
    </row>
    <row r="4">
      <c r="A4" s="4" t="inlineStr">
        <is>
          <t>TBA Purchas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100000</v>
      </c>
      <c r="C6" s="6" t="n">
        <v>0</v>
      </c>
    </row>
    <row r="7">
      <c r="A7" s="4" t="inlineStr">
        <is>
          <t>Implied Cost Basis</t>
        </is>
      </c>
      <c r="B7" s="6" t="n">
        <v>99800</v>
      </c>
      <c r="C7" s="4" t="inlineStr">
        <is>
          <t xml:space="preserve"> </t>
        </is>
      </c>
    </row>
    <row r="8">
      <c r="A8" s="4" t="inlineStr">
        <is>
          <t>Implied Market Value</t>
        </is>
      </c>
      <c r="B8" s="6" t="n">
        <v>99173</v>
      </c>
      <c r="C8" s="4" t="inlineStr">
        <is>
          <t xml:space="preserve"> </t>
        </is>
      </c>
    </row>
    <row r="9">
      <c r="A9" s="4" t="inlineStr">
        <is>
          <t>Net Carrying Value - Asset (Liability)</t>
        </is>
      </c>
      <c r="B9" s="6" t="n">
        <v>-627</v>
      </c>
      <c r="C9" s="4" t="inlineStr">
        <is>
          <t xml:space="preserve"> </t>
        </is>
      </c>
    </row>
    <row r="10">
      <c r="A10" s="4" t="inlineStr">
        <is>
          <t>TBA Sal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100000</v>
      </c>
      <c r="C12" s="5" t="n">
        <v>0</v>
      </c>
    </row>
    <row r="13">
      <c r="A13" s="4" t="inlineStr">
        <is>
          <t>Implied Cost Basis</t>
        </is>
      </c>
      <c r="B13" s="6" t="n">
        <v>-99194</v>
      </c>
      <c r="C13" s="4" t="inlineStr">
        <is>
          <t xml:space="preserve"> </t>
        </is>
      </c>
    </row>
    <row r="14">
      <c r="A14" s="4" t="inlineStr">
        <is>
          <t>Implied Market Value</t>
        </is>
      </c>
      <c r="B14" s="6" t="n">
        <v>-99173</v>
      </c>
      <c r="C14" s="4" t="inlineStr">
        <is>
          <t xml:space="preserve"> </t>
        </is>
      </c>
    </row>
    <row r="15">
      <c r="A15" s="4" t="inlineStr">
        <is>
          <t>Net Carrying Value - Asset (Liability)</t>
        </is>
      </c>
      <c r="B15" s="6" t="n">
        <v>21</v>
      </c>
      <c r="C15" s="4" t="inlineStr">
        <is>
          <t xml:space="preserve"> </t>
        </is>
      </c>
    </row>
    <row r="16">
      <c r="A16" s="4" t="inlineStr">
        <is>
          <t>T B A</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0</v>
      </c>
      <c r="C18" s="4" t="inlineStr">
        <is>
          <t xml:space="preserve"> </t>
        </is>
      </c>
    </row>
    <row r="19">
      <c r="A19" s="4" t="inlineStr">
        <is>
          <t>Implied Cost Basis</t>
        </is>
      </c>
      <c r="B19" s="6" t="n">
        <v>606</v>
      </c>
      <c r="C19" s="4" t="inlineStr">
        <is>
          <t xml:space="preserve"> </t>
        </is>
      </c>
    </row>
    <row r="20">
      <c r="A20" s="4" t="inlineStr">
        <is>
          <t>Implied Market Value</t>
        </is>
      </c>
      <c r="B20" s="6" t="n">
        <v>0</v>
      </c>
      <c r="C20" s="4" t="inlineStr">
        <is>
          <t xml:space="preserve"> </t>
        </is>
      </c>
    </row>
    <row r="21">
      <c r="A21" s="4" t="inlineStr">
        <is>
          <t>Net Carrying Value - Asset (Liability)</t>
        </is>
      </c>
      <c r="B21" s="5" t="n">
        <v>-606</v>
      </c>
      <c r="C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Derivative Financial Instruments Classification on Balance Sheet (Details) - USD ($) $ in Thousands</t>
        </is>
      </c>
      <c r="B1" s="2" t="inlineStr">
        <is>
          <t>Dec. 31, 2024</t>
        </is>
      </c>
      <c r="C1" s="2" t="inlineStr">
        <is>
          <t>Dec. 31, 2023</t>
        </is>
      </c>
    </row>
    <row r="2">
      <c r="A2" s="3" t="inlineStr">
        <is>
          <t>Derivatives, Fair Value</t>
        </is>
      </c>
      <c r="B2" s="4" t="inlineStr">
        <is>
          <t xml:space="preserve"> </t>
        </is>
      </c>
      <c r="C2" s="4" t="inlineStr">
        <is>
          <t xml:space="preserve"> </t>
        </is>
      </c>
    </row>
    <row r="3">
      <c r="A3" s="4" t="inlineStr">
        <is>
          <t>Derivative Assets</t>
        </is>
      </c>
      <c r="B3" s="5" t="n">
        <v>5033</v>
      </c>
      <c r="C3" s="5" t="n">
        <v>939</v>
      </c>
    </row>
    <row r="4">
      <c r="A4" s="4" t="inlineStr">
        <is>
          <t>Derivative Liabilities</t>
        </is>
      </c>
      <c r="B4" s="6" t="n">
        <v>627</v>
      </c>
      <c r="C4" s="6" t="n">
        <v>0</v>
      </c>
    </row>
    <row r="5">
      <c r="A5" s="4" t="inlineStr">
        <is>
          <t>Interest Rate Swap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s</t>
        </is>
      </c>
      <c r="B7" s="6" t="n">
        <v>1549</v>
      </c>
      <c r="C7" s="6" t="n">
        <v>939</v>
      </c>
    </row>
    <row r="8">
      <c r="A8" s="4" t="inlineStr">
        <is>
          <t>Derivative Liabilities</t>
        </is>
      </c>
      <c r="B8" s="6" t="n">
        <v>0</v>
      </c>
      <c r="C8" s="6" t="n">
        <v>0</v>
      </c>
    </row>
    <row r="9">
      <c r="A9" s="4" t="inlineStr">
        <is>
          <t>Futures Contrac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t>
        </is>
      </c>
      <c r="B11" s="6" t="n">
        <v>3463</v>
      </c>
      <c r="C11" s="6" t="n">
        <v>0</v>
      </c>
    </row>
    <row r="12">
      <c r="A12" s="4" t="inlineStr">
        <is>
          <t>Derivative Liabilities</t>
        </is>
      </c>
      <c r="B12" s="6" t="n">
        <v>0</v>
      </c>
      <c r="C12" s="6" t="n">
        <v>0</v>
      </c>
    </row>
    <row r="13">
      <c r="A13" s="4" t="inlineStr">
        <is>
          <t>TBA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t>
        </is>
      </c>
      <c r="B15" s="6" t="n">
        <v>21</v>
      </c>
      <c r="C15" s="6" t="n">
        <v>0</v>
      </c>
    </row>
    <row r="16">
      <c r="A16" s="4" t="inlineStr">
        <is>
          <t>Derivative Liabilities</t>
        </is>
      </c>
      <c r="B16" s="5" t="n">
        <v>627</v>
      </c>
      <c r="C1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Effect of Derivative Financial Instruments on Statement of Operation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t>
        </is>
      </c>
      <c r="B3" s="4" t="inlineStr">
        <is>
          <t xml:space="preserve"> </t>
        </is>
      </c>
      <c r="C3" s="4" t="inlineStr">
        <is>
          <t xml:space="preserve"> </t>
        </is>
      </c>
      <c r="D3" s="4" t="inlineStr">
        <is>
          <t xml:space="preserve"> </t>
        </is>
      </c>
    </row>
    <row r="4">
      <c r="A4" s="4" t="inlineStr">
        <is>
          <t>Gain (loss) on derivative instruments, net</t>
        </is>
      </c>
      <c r="B4" s="5" t="n">
        <v>176634</v>
      </c>
      <c r="C4" s="5" t="n">
        <v>61838</v>
      </c>
      <c r="D4" s="5" t="n">
        <v>559007</v>
      </c>
    </row>
    <row r="5">
      <c r="A5" s="4" t="inlineStr">
        <is>
          <t>Interest Rate Swaps</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Gain (loss) on derivative instruments, net</t>
        </is>
      </c>
      <c r="B7" s="4" t="inlineStr">
        <is>
          <t xml:space="preserve"> </t>
        </is>
      </c>
      <c r="C7" s="6" t="n">
        <v>-10400</v>
      </c>
      <c r="D7" s="6" t="n">
        <v>-19700</v>
      </c>
    </row>
    <row r="8">
      <c r="A8" s="4" t="inlineStr">
        <is>
          <t>Not Designated as Hedging Instrument</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Realized gain (loss) on derivative instruments, net</t>
        </is>
      </c>
      <c r="B10" s="6" t="n">
        <v>11405</v>
      </c>
      <c r="C10" s="6" t="n">
        <v>-179526</v>
      </c>
      <c r="D10" s="6" t="n">
        <v>459466</v>
      </c>
    </row>
    <row r="11">
      <c r="A11" s="4" t="inlineStr">
        <is>
          <t>Contractual net interest income (expense)</t>
        </is>
      </c>
      <c r="B11" s="6" t="n">
        <v>161762</v>
      </c>
      <c r="C11" s="6" t="n">
        <v>239008</v>
      </c>
      <c r="D11" s="6" t="n">
        <v>86872</v>
      </c>
    </row>
    <row r="12">
      <c r="A12" s="4" t="inlineStr">
        <is>
          <t>Unrealized gain (loss), net</t>
        </is>
      </c>
      <c r="B12" s="6" t="n">
        <v>3467</v>
      </c>
      <c r="C12" s="6" t="n">
        <v>2356</v>
      </c>
      <c r="D12" s="6" t="n">
        <v>12669</v>
      </c>
    </row>
    <row r="13">
      <c r="A13" s="4" t="inlineStr">
        <is>
          <t>Gain (loss) on derivative instruments, net</t>
        </is>
      </c>
      <c r="B13" s="6" t="n">
        <v>176634</v>
      </c>
      <c r="C13" s="6" t="n">
        <v>61838</v>
      </c>
      <c r="D13" s="6" t="n">
        <v>559007</v>
      </c>
    </row>
    <row r="14">
      <c r="A14" s="4" t="inlineStr">
        <is>
          <t>Not Designated as Hedging Instrument | Interest Rate Swaps</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Realized gain (loss) on derivative instruments, net</t>
        </is>
      </c>
      <c r="B16" s="6" t="n">
        <v>-47581</v>
      </c>
      <c r="C16" s="6" t="n">
        <v>-177628</v>
      </c>
      <c r="D16" s="6" t="n">
        <v>593035</v>
      </c>
    </row>
    <row r="17">
      <c r="A17" s="4" t="inlineStr">
        <is>
          <t>Contractual net interest income (expense)</t>
        </is>
      </c>
      <c r="B17" s="6" t="n">
        <v>161762</v>
      </c>
      <c r="C17" s="6" t="n">
        <v>239008</v>
      </c>
      <c r="D17" s="6" t="n">
        <v>86872</v>
      </c>
    </row>
    <row r="18">
      <c r="A18" s="4" t="inlineStr">
        <is>
          <t>Unrealized gain (loss), net</t>
        </is>
      </c>
      <c r="B18" s="6" t="n">
        <v>610</v>
      </c>
      <c r="C18" s="6" t="n">
        <v>918</v>
      </c>
      <c r="D18" s="6" t="n">
        <v>11426</v>
      </c>
    </row>
    <row r="19">
      <c r="A19" s="4" t="inlineStr">
        <is>
          <t>Gain (loss) on derivative instruments, net</t>
        </is>
      </c>
      <c r="B19" s="6" t="n">
        <v>114791</v>
      </c>
      <c r="C19" s="6" t="n">
        <v>62298</v>
      </c>
      <c r="D19" s="6" t="n">
        <v>691333</v>
      </c>
    </row>
    <row r="20">
      <c r="A20" s="4" t="inlineStr">
        <is>
          <t>Not Designated as Hedging Instrument | Futures Contracts</t>
        </is>
      </c>
      <c r="B20" s="4" t="inlineStr">
        <is>
          <t xml:space="preserve"> </t>
        </is>
      </c>
      <c r="C20" s="4" t="inlineStr">
        <is>
          <t xml:space="preserve"> </t>
        </is>
      </c>
      <c r="D20" s="4" t="inlineStr">
        <is>
          <t xml:space="preserve"> </t>
        </is>
      </c>
    </row>
    <row r="21">
      <c r="A21" s="3" t="inlineStr">
        <is>
          <t>Derivative Instruments, Gain (Loss)</t>
        </is>
      </c>
      <c r="B21" s="4" t="inlineStr">
        <is>
          <t xml:space="preserve"> </t>
        </is>
      </c>
      <c r="C21" s="4" t="inlineStr">
        <is>
          <t xml:space="preserve"> </t>
        </is>
      </c>
      <c r="D21" s="4" t="inlineStr">
        <is>
          <t xml:space="preserve"> </t>
        </is>
      </c>
    </row>
    <row r="22">
      <c r="A22" s="4" t="inlineStr">
        <is>
          <t>Realized gain (loss) on derivative instruments, net</t>
        </is>
      </c>
      <c r="B22" s="6" t="n">
        <v>58000</v>
      </c>
      <c r="C22" s="4" t="inlineStr">
        <is>
          <t xml:space="preserve"> </t>
        </is>
      </c>
      <c r="D22" s="4" t="inlineStr">
        <is>
          <t xml:space="preserve"> </t>
        </is>
      </c>
    </row>
    <row r="23">
      <c r="A23" s="4" t="inlineStr">
        <is>
          <t>Contractual net interest income (expense)</t>
        </is>
      </c>
      <c r="B23" s="6" t="n">
        <v>0</v>
      </c>
      <c r="C23" s="4" t="inlineStr">
        <is>
          <t xml:space="preserve"> </t>
        </is>
      </c>
      <c r="D23" s="4" t="inlineStr">
        <is>
          <t xml:space="preserve"> </t>
        </is>
      </c>
    </row>
    <row r="24">
      <c r="A24" s="4" t="inlineStr">
        <is>
          <t>Unrealized gain (loss), net</t>
        </is>
      </c>
      <c r="B24" s="6" t="n">
        <v>3463</v>
      </c>
      <c r="C24" s="4" t="inlineStr">
        <is>
          <t xml:space="preserve"> </t>
        </is>
      </c>
      <c r="D24" s="4" t="inlineStr">
        <is>
          <t xml:space="preserve"> </t>
        </is>
      </c>
    </row>
    <row r="25">
      <c r="A25" s="4" t="inlineStr">
        <is>
          <t>Gain (loss) on derivative instruments, net</t>
        </is>
      </c>
      <c r="B25" s="6" t="n">
        <v>61463</v>
      </c>
      <c r="C25" s="4" t="inlineStr">
        <is>
          <t xml:space="preserve"> </t>
        </is>
      </c>
      <c r="D25" s="4" t="inlineStr">
        <is>
          <t xml:space="preserve"> </t>
        </is>
      </c>
    </row>
    <row r="26">
      <c r="A26" s="4" t="inlineStr">
        <is>
          <t>Not Designated as Hedging Instrument | Futures Contract</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Realized gain (loss) on derivative instruments, net</t>
        </is>
      </c>
      <c r="B28" s="4" t="inlineStr">
        <is>
          <t xml:space="preserve"> </t>
        </is>
      </c>
      <c r="C28" s="6" t="n">
        <v>-18</v>
      </c>
      <c r="D28" s="6" t="n">
        <v>919</v>
      </c>
    </row>
    <row r="29">
      <c r="A29" s="4" t="inlineStr">
        <is>
          <t>Contractual net interest income (expense)</t>
        </is>
      </c>
      <c r="B29" s="4" t="inlineStr">
        <is>
          <t xml:space="preserve"> </t>
        </is>
      </c>
      <c r="C29" s="6" t="n">
        <v>0</v>
      </c>
      <c r="D29" s="6" t="n">
        <v>0</v>
      </c>
    </row>
    <row r="30">
      <c r="A30" s="4" t="inlineStr">
        <is>
          <t>Unrealized gain (loss), net</t>
        </is>
      </c>
      <c r="B30" s="4" t="inlineStr">
        <is>
          <t xml:space="preserve"> </t>
        </is>
      </c>
      <c r="C30" s="6" t="n">
        <v>0</v>
      </c>
      <c r="D30" s="6" t="n">
        <v>-271</v>
      </c>
    </row>
    <row r="31">
      <c r="A31" s="4" t="inlineStr">
        <is>
          <t>Gain (loss) on derivative instruments, net</t>
        </is>
      </c>
      <c r="B31" s="4" t="inlineStr">
        <is>
          <t xml:space="preserve"> </t>
        </is>
      </c>
      <c r="C31" s="6" t="n">
        <v>-18</v>
      </c>
      <c r="D31" s="6" t="n">
        <v>648</v>
      </c>
    </row>
    <row r="32">
      <c r="A32" s="4" t="inlineStr">
        <is>
          <t>Not Designated as Hedging Instrument | TBAs</t>
        </is>
      </c>
      <c r="B32" s="4" t="inlineStr">
        <is>
          <t xml:space="preserve"> </t>
        </is>
      </c>
      <c r="C32" s="4" t="inlineStr">
        <is>
          <t xml:space="preserve"> </t>
        </is>
      </c>
      <c r="D32" s="4" t="inlineStr">
        <is>
          <t xml:space="preserve"> </t>
        </is>
      </c>
    </row>
    <row r="33">
      <c r="A33" s="3" t="inlineStr">
        <is>
          <t>Derivative Instruments, Gain (Loss)</t>
        </is>
      </c>
      <c r="B33" s="4" t="inlineStr">
        <is>
          <t xml:space="preserve"> </t>
        </is>
      </c>
      <c r="C33" s="4" t="inlineStr">
        <is>
          <t xml:space="preserve"> </t>
        </is>
      </c>
      <c r="D33" s="4" t="inlineStr">
        <is>
          <t xml:space="preserve"> </t>
        </is>
      </c>
    </row>
    <row r="34">
      <c r="A34" s="4" t="inlineStr">
        <is>
          <t>Realized gain (loss) on derivative instruments, net</t>
        </is>
      </c>
      <c r="B34" s="6" t="n">
        <v>986</v>
      </c>
      <c r="C34" s="6" t="n">
        <v>-1880</v>
      </c>
      <c r="D34" s="6" t="n">
        <v>-134488</v>
      </c>
    </row>
    <row r="35">
      <c r="A35" s="4" t="inlineStr">
        <is>
          <t>Contractual net interest income (expense)</t>
        </is>
      </c>
      <c r="B35" s="6" t="n">
        <v>0</v>
      </c>
      <c r="C35" s="6" t="n">
        <v>0</v>
      </c>
      <c r="D35" s="6" t="n">
        <v>0</v>
      </c>
    </row>
    <row r="36">
      <c r="A36" s="4" t="inlineStr">
        <is>
          <t>Unrealized gain (loss), net</t>
        </is>
      </c>
      <c r="B36" s="6" t="n">
        <v>-606</v>
      </c>
      <c r="C36" s="6" t="n">
        <v>1438</v>
      </c>
      <c r="D36" s="6" t="n">
        <v>1514</v>
      </c>
    </row>
    <row r="37">
      <c r="A37" s="4" t="inlineStr">
        <is>
          <t>Gain (loss) on derivative instruments, net</t>
        </is>
      </c>
      <c r="B37" s="5" t="n">
        <v>380</v>
      </c>
      <c r="C37" s="5" t="n">
        <v>-442</v>
      </c>
      <c r="D37" s="5" t="n">
        <v>-1329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Additional Information (Details) - USD ($) $ in Thousands</t>
        </is>
      </c>
      <c r="B1" s="2" t="inlineStr">
        <is>
          <t>Dec. 31, 2024</t>
        </is>
      </c>
      <c r="C1" s="2" t="inlineStr">
        <is>
          <t>Dec. 31, 2023</t>
        </is>
      </c>
    </row>
    <row r="2">
      <c r="A2" s="3" t="inlineStr">
        <is>
          <t>Offsetting Liabilities [Line Items]</t>
        </is>
      </c>
      <c r="B2" s="4" t="inlineStr">
        <is>
          <t xml:space="preserve"> </t>
        </is>
      </c>
      <c r="C2" s="4" t="inlineStr">
        <is>
          <t xml:space="preserve"> </t>
        </is>
      </c>
    </row>
    <row r="3">
      <c r="A3" s="4" t="inlineStr">
        <is>
          <t>Derivative assets</t>
        </is>
      </c>
      <c r="B3" s="5" t="n">
        <v>5033</v>
      </c>
      <c r="C3" s="5" t="n">
        <v>939</v>
      </c>
    </row>
    <row r="4">
      <c r="A4" s="4" t="inlineStr">
        <is>
          <t>Future</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Derivative assets</t>
        </is>
      </c>
      <c r="B6" s="6" t="n">
        <v>3500</v>
      </c>
      <c r="C6" s="4" t="inlineStr">
        <is>
          <t xml:space="preserve"> </t>
        </is>
      </c>
    </row>
    <row r="7">
      <c r="A7" s="4" t="inlineStr">
        <is>
          <t>Central Clearing Counterparty</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Derivative assets</t>
        </is>
      </c>
      <c r="B9" s="5" t="n">
        <v>1500</v>
      </c>
      <c r="C9" s="5" t="n">
        <v>9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t>
        </is>
      </c>
      <c r="B3" s="5" t="n">
        <v>21</v>
      </c>
      <c r="C3" s="4" t="inlineStr">
        <is>
          <t xml:space="preserve"> </t>
        </is>
      </c>
    </row>
    <row r="4">
      <c r="A4" s="4" t="inlineStr">
        <is>
          <t>Gross Amounts Offset in the Consolidated Balance Sheets</t>
        </is>
      </c>
      <c r="B4" s="6" t="n">
        <v>0</v>
      </c>
      <c r="C4" s="4" t="inlineStr">
        <is>
          <t xml:space="preserve"> </t>
        </is>
      </c>
    </row>
    <row r="5">
      <c r="A5" s="4" t="inlineStr">
        <is>
          <t>Net Amounts of Assets (Liabilities) presented in the Consolidated Balance Sheets</t>
        </is>
      </c>
      <c r="B5" s="6" t="n">
        <v>21</v>
      </c>
      <c r="C5" s="4" t="inlineStr">
        <is>
          <t xml:space="preserve"> </t>
        </is>
      </c>
    </row>
    <row r="6">
      <c r="A6" s="4" t="inlineStr">
        <is>
          <t>Gross Amounts Not Offset in the Consolidated Balance Sheets, Financial Instruments</t>
        </is>
      </c>
      <c r="B6" s="6" t="n">
        <v>0</v>
      </c>
      <c r="C6" s="4" t="inlineStr">
        <is>
          <t xml:space="preserve"> </t>
        </is>
      </c>
    </row>
    <row r="7">
      <c r="A7" s="4" t="inlineStr">
        <is>
          <t>Gross Amounts Not Offset in the Consolidated Balance Sheets, Cash Collateral (Received) Pledged</t>
        </is>
      </c>
      <c r="B7" s="6" t="n">
        <v>0</v>
      </c>
      <c r="C7" s="4" t="inlineStr">
        <is>
          <t xml:space="preserve"> </t>
        </is>
      </c>
    </row>
    <row r="8">
      <c r="A8" s="4" t="inlineStr">
        <is>
          <t>Net Amount</t>
        </is>
      </c>
      <c r="B8" s="6" t="n">
        <v>21</v>
      </c>
      <c r="C8" s="4" t="inlineStr">
        <is>
          <t xml:space="preserve"> </t>
        </is>
      </c>
    </row>
    <row r="9">
      <c r="A9" s="3" t="inlineStr">
        <is>
          <t>Derivatives:</t>
        </is>
      </c>
      <c r="B9" s="4" t="inlineStr">
        <is>
          <t xml:space="preserve"> </t>
        </is>
      </c>
      <c r="C9" s="4" t="inlineStr">
        <is>
          <t xml:space="preserve"> </t>
        </is>
      </c>
    </row>
    <row r="10">
      <c r="A10" s="4" t="inlineStr">
        <is>
          <t>Gross amounts of recognized liabilities</t>
        </is>
      </c>
      <c r="B10" s="6" t="n">
        <v>-627</v>
      </c>
      <c r="C10" s="4" t="inlineStr">
        <is>
          <t xml:space="preserve"> </t>
        </is>
      </c>
    </row>
    <row r="11">
      <c r="A11" s="4" t="inlineStr">
        <is>
          <t>Gross Amounts Offset in the Consolidated Balance Sheets</t>
        </is>
      </c>
      <c r="B11" s="6" t="n">
        <v>0</v>
      </c>
      <c r="C11" s="4" t="inlineStr">
        <is>
          <t xml:space="preserve"> </t>
        </is>
      </c>
    </row>
    <row r="12">
      <c r="A12" s="4" t="inlineStr">
        <is>
          <t>Net Amounts of Assets (Liabilities) presented in the Consolidated Balance Sheets</t>
        </is>
      </c>
      <c r="B12" s="6" t="n">
        <v>-627</v>
      </c>
      <c r="C12" s="4" t="inlineStr">
        <is>
          <t xml:space="preserve"> </t>
        </is>
      </c>
    </row>
    <row r="13">
      <c r="A13" s="4" t="inlineStr">
        <is>
          <t>Gross amounts not offset in the consolidated balance sheets, financial instruments</t>
        </is>
      </c>
      <c r="B13" s="6" t="n">
        <v>0</v>
      </c>
      <c r="C13" s="4" t="inlineStr">
        <is>
          <t xml:space="preserve"> </t>
        </is>
      </c>
    </row>
    <row r="14">
      <c r="A14" s="4" t="inlineStr">
        <is>
          <t>Gross amounts not offset in the consolidated balance sheets, cash collateral pledged</t>
        </is>
      </c>
      <c r="B14" s="6" t="n">
        <v>580</v>
      </c>
      <c r="C14" s="4" t="inlineStr">
        <is>
          <t xml:space="preserve"> </t>
        </is>
      </c>
    </row>
    <row r="15">
      <c r="A15" s="4" t="inlineStr">
        <is>
          <t>Net Amount</t>
        </is>
      </c>
      <c r="B15" s="6" t="n">
        <v>-47</v>
      </c>
      <c r="C15" s="4" t="inlineStr">
        <is>
          <t xml:space="preserve"> </t>
        </is>
      </c>
    </row>
    <row r="16">
      <c r="A16" s="3" t="inlineStr">
        <is>
          <t>Repurchase Agreements:</t>
        </is>
      </c>
      <c r="B16" s="4" t="inlineStr">
        <is>
          <t xml:space="preserve"> </t>
        </is>
      </c>
      <c r="C16" s="4" t="inlineStr">
        <is>
          <t xml:space="preserve"> </t>
        </is>
      </c>
    </row>
    <row r="17">
      <c r="A17" s="4" t="inlineStr">
        <is>
          <t>Gross Amounts of Recognized Assets (Liabilities)</t>
        </is>
      </c>
      <c r="B17" s="6" t="n">
        <v>-4893958</v>
      </c>
      <c r="C17" s="5" t="n">
        <v>-4458695</v>
      </c>
    </row>
    <row r="18">
      <c r="A18" s="4" t="inlineStr">
        <is>
          <t>Gross Amounts Offset in the Consolidated Balance Sheets</t>
        </is>
      </c>
      <c r="B18" s="6" t="n">
        <v>0</v>
      </c>
      <c r="C18" s="6" t="n">
        <v>0</v>
      </c>
    </row>
    <row r="19">
      <c r="A19" s="4" t="inlineStr">
        <is>
          <t>Net Amounts of Assets (Liabilities) presented in the Consolidated Balance Sheets</t>
        </is>
      </c>
      <c r="B19" s="6" t="n">
        <v>-4893958</v>
      </c>
      <c r="C19" s="6" t="n">
        <v>-4458695</v>
      </c>
    </row>
    <row r="20">
      <c r="A20" s="4" t="inlineStr">
        <is>
          <t>Gross amounts not offset in the consolidated balance sheets, financial instruments</t>
        </is>
      </c>
      <c r="B20" s="6" t="n">
        <v>4893958</v>
      </c>
      <c r="C20" s="6" t="n">
        <v>4458695</v>
      </c>
    </row>
    <row r="21">
      <c r="A21" s="4" t="inlineStr">
        <is>
          <t>Gross amounts not offset in the consolidated balance sheets, cash collateral pledged</t>
        </is>
      </c>
      <c r="B21" s="6" t="n">
        <v>0</v>
      </c>
      <c r="C21" s="6" t="n">
        <v>0</v>
      </c>
    </row>
    <row r="22">
      <c r="A22" s="4" t="inlineStr">
        <is>
          <t>Net Amount</t>
        </is>
      </c>
      <c r="B22" s="6" t="n">
        <v>0</v>
      </c>
      <c r="C22" s="6" t="n">
        <v>0</v>
      </c>
    </row>
    <row r="23">
      <c r="A23" s="4" t="inlineStr">
        <is>
          <t>Gross Amounts of Recognized Assets (Liabilities)</t>
        </is>
      </c>
      <c r="B23" s="6" t="n">
        <v>-4894585</v>
      </c>
      <c r="C23" s="6" t="n">
        <v>-4458695</v>
      </c>
    </row>
    <row r="24">
      <c r="A24" s="4" t="inlineStr">
        <is>
          <t>Gross Amounts Offset in the Consolidated Balance Sheets</t>
        </is>
      </c>
      <c r="B24" s="6" t="n">
        <v>0</v>
      </c>
      <c r="C24" s="6" t="n">
        <v>0</v>
      </c>
    </row>
    <row r="25">
      <c r="A25" s="4" t="inlineStr">
        <is>
          <t>Net Amounts of Assets (Liabilities) presented in the Consolidated Balance Sheets</t>
        </is>
      </c>
      <c r="B25" s="6" t="n">
        <v>-4894585</v>
      </c>
      <c r="C25" s="6" t="n">
        <v>-4458695</v>
      </c>
    </row>
    <row r="26">
      <c r="A26" s="4" t="inlineStr">
        <is>
          <t>Gross Amounts Not Offset in the Consolidated Balance Sheets, Financial Instruments</t>
        </is>
      </c>
      <c r="B26" s="6" t="n">
        <v>4893958</v>
      </c>
      <c r="C26" s="6" t="n">
        <v>4458695</v>
      </c>
    </row>
    <row r="27">
      <c r="A27" s="4" t="inlineStr">
        <is>
          <t>Gross Amounts Not Offset in the Consolidated Balance Sheets, Cash Collateral (Received) Pledged</t>
        </is>
      </c>
      <c r="B27" s="6" t="n">
        <v>580</v>
      </c>
      <c r="C27" s="6" t="n">
        <v>0</v>
      </c>
    </row>
    <row r="28">
      <c r="A28" s="4" t="inlineStr">
        <is>
          <t>Net Amount</t>
        </is>
      </c>
      <c r="B28" s="6" t="n">
        <v>-47</v>
      </c>
      <c r="C28" s="6" t="n">
        <v>0</v>
      </c>
    </row>
    <row r="29">
      <c r="A29" s="4" t="inlineStr">
        <is>
          <t>Fair value of securities pledged under repurchase agreements, excluding cash collateral</t>
        </is>
      </c>
      <c r="B29" s="6" t="n">
        <v>5100000</v>
      </c>
      <c r="C29" s="6" t="n">
        <v>4700000</v>
      </c>
    </row>
    <row r="30">
      <c r="A30" s="4" t="inlineStr">
        <is>
          <t>Cash collateral received</t>
        </is>
      </c>
      <c r="B30" s="4" t="inlineStr">
        <is>
          <t xml:space="preserve"> </t>
        </is>
      </c>
      <c r="C30" s="6" t="n">
        <v>2500</v>
      </c>
    </row>
    <row r="31">
      <c r="A31" s="4" t="inlineStr">
        <is>
          <t>Cash collateral pledged on derivatives</t>
        </is>
      </c>
      <c r="B31" s="4" t="inlineStr">
        <is>
          <t xml:space="preserve"> </t>
        </is>
      </c>
      <c r="C31" s="6" t="n">
        <v>121700</v>
      </c>
    </row>
    <row r="32">
      <c r="A32" s="4" t="inlineStr">
        <is>
          <t>Cash collateral pledged on interest swap rates</t>
        </is>
      </c>
      <c r="B32" s="5" t="n">
        <v>137500</v>
      </c>
      <c r="C32" s="5" t="n">
        <v>121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s Measured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ortgage-backed securities</t>
        </is>
      </c>
      <c r="B3" s="5" t="n">
        <v>5445508</v>
      </c>
      <c r="C3" s="5" t="n">
        <v>5045306</v>
      </c>
    </row>
    <row r="4">
      <c r="A4" s="4" t="inlineStr">
        <is>
          <t>Derivative assets</t>
        </is>
      </c>
      <c r="B4" s="6" t="n">
        <v>21</v>
      </c>
      <c r="C4" s="4" t="inlineStr">
        <is>
          <t xml:space="preserve"> </t>
        </is>
      </c>
    </row>
    <row r="5">
      <c r="A5" s="3" t="inlineStr">
        <is>
          <t>Liabilities:</t>
        </is>
      </c>
      <c r="B5" s="4" t="inlineStr">
        <is>
          <t xml:space="preserve"> </t>
        </is>
      </c>
      <c r="C5" s="4" t="inlineStr">
        <is>
          <t xml:space="preserve"> </t>
        </is>
      </c>
    </row>
    <row r="6">
      <c r="A6" s="4" t="inlineStr">
        <is>
          <t>Derivative liabilities</t>
        </is>
      </c>
      <c r="B6" s="6" t="n">
        <v>627</v>
      </c>
      <c r="C6" s="4" t="inlineStr">
        <is>
          <t xml:space="preserve"> </t>
        </is>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6" t="n">
        <v>5033</v>
      </c>
      <c r="C9" s="6" t="n">
        <v>939</v>
      </c>
    </row>
    <row r="10">
      <c r="A10" s="4" t="inlineStr">
        <is>
          <t>Other assets</t>
        </is>
      </c>
      <c r="B10" s="4" t="inlineStr">
        <is>
          <t xml:space="preserve"> </t>
        </is>
      </c>
      <c r="C10" s="6" t="n">
        <v>500</v>
      </c>
    </row>
    <row r="11">
      <c r="A11" s="4" t="inlineStr">
        <is>
          <t>Total assets</t>
        </is>
      </c>
      <c r="B11" s="6" t="n">
        <v>5450541</v>
      </c>
      <c r="C11" s="6" t="n">
        <v>5057959</v>
      </c>
    </row>
    <row r="12">
      <c r="A12" s="3" t="inlineStr">
        <is>
          <t>Liabilities:</t>
        </is>
      </c>
      <c r="B12" s="4" t="inlineStr">
        <is>
          <t xml:space="preserve"> </t>
        </is>
      </c>
      <c r="C12" s="4" t="inlineStr">
        <is>
          <t xml:space="preserve"> </t>
        </is>
      </c>
    </row>
    <row r="13">
      <c r="A13" s="4" t="inlineStr">
        <is>
          <t>Derivative liabilities</t>
        </is>
      </c>
      <c r="B13" s="6" t="n">
        <v>627</v>
      </c>
      <c r="C13" s="4" t="inlineStr">
        <is>
          <t xml:space="preserve"> </t>
        </is>
      </c>
    </row>
    <row r="14">
      <c r="A14" s="4" t="inlineStr">
        <is>
          <t>Total liabilities</t>
        </is>
      </c>
      <c r="B14" s="6" t="n">
        <v>627</v>
      </c>
      <c r="C14" s="4" t="inlineStr">
        <is>
          <t xml:space="preserve"> </t>
        </is>
      </c>
    </row>
    <row r="15">
      <c r="A15" s="4" t="inlineStr">
        <is>
          <t>Recurring | Mortgage-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rtgage-backed securities</t>
        </is>
      </c>
      <c r="B17" s="6" t="n">
        <v>5445508</v>
      </c>
      <c r="C17" s="6" t="n">
        <v>5045306</v>
      </c>
    </row>
    <row r="18">
      <c r="A18" s="4" t="inlineStr">
        <is>
          <t>Recurring | U.S. Treasur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rtgage-backed securities</t>
        </is>
      </c>
      <c r="B20" s="4" t="inlineStr">
        <is>
          <t xml:space="preserve"> </t>
        </is>
      </c>
      <c r="C20" s="6" t="n">
        <v>11214</v>
      </c>
    </row>
    <row r="21">
      <c r="A21" s="4" t="inlineStr">
        <is>
          <t>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6" t="n">
        <v>3463</v>
      </c>
      <c r="C23" s="6" t="n">
        <v>0</v>
      </c>
    </row>
    <row r="24">
      <c r="A24" s="4" t="inlineStr">
        <is>
          <t>Other assets</t>
        </is>
      </c>
      <c r="B24" s="4" t="inlineStr">
        <is>
          <t xml:space="preserve"> </t>
        </is>
      </c>
      <c r="C24" s="6" t="n">
        <v>0</v>
      </c>
    </row>
    <row r="25">
      <c r="A25" s="4" t="inlineStr">
        <is>
          <t>Total assets</t>
        </is>
      </c>
      <c r="B25" s="6" t="n">
        <v>3463</v>
      </c>
      <c r="C25" s="6" t="n">
        <v>0</v>
      </c>
    </row>
    <row r="26">
      <c r="A26" s="3" t="inlineStr">
        <is>
          <t>Liabilities:</t>
        </is>
      </c>
      <c r="B26" s="4" t="inlineStr">
        <is>
          <t xml:space="preserve"> </t>
        </is>
      </c>
      <c r="C26" s="4" t="inlineStr">
        <is>
          <t xml:space="preserve"> </t>
        </is>
      </c>
    </row>
    <row r="27">
      <c r="A27" s="4" t="inlineStr">
        <is>
          <t>Derivative liabilities</t>
        </is>
      </c>
      <c r="B27" s="6" t="n">
        <v>0</v>
      </c>
      <c r="C27" s="4" t="inlineStr">
        <is>
          <t xml:space="preserve"> </t>
        </is>
      </c>
    </row>
    <row r="28">
      <c r="A28" s="4" t="inlineStr">
        <is>
          <t>Total liabilities</t>
        </is>
      </c>
      <c r="B28" s="6" t="n">
        <v>0</v>
      </c>
      <c r="C28" s="4" t="inlineStr">
        <is>
          <t xml:space="preserve"> </t>
        </is>
      </c>
    </row>
    <row r="29">
      <c r="A29" s="4" t="inlineStr">
        <is>
          <t>Recurring | Level 1 | Mortgage-back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rtgage-backed securities</t>
        </is>
      </c>
      <c r="B31" s="6" t="n">
        <v>0</v>
      </c>
      <c r="C31" s="6" t="n">
        <v>0</v>
      </c>
    </row>
    <row r="32">
      <c r="A32" s="4" t="inlineStr">
        <is>
          <t>Recurring | Level 1 | U.S. Treasury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rtgage-backed securities</t>
        </is>
      </c>
      <c r="B34" s="4" t="inlineStr">
        <is>
          <t xml:space="preserve"> </t>
        </is>
      </c>
      <c r="C34" s="6" t="n">
        <v>0</v>
      </c>
    </row>
    <row r="35">
      <c r="A35" s="4" t="inlineStr">
        <is>
          <t>Recurring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6" t="n">
        <v>1570</v>
      </c>
      <c r="C37" s="6" t="n">
        <v>939</v>
      </c>
    </row>
    <row r="38">
      <c r="A38" s="4" t="inlineStr">
        <is>
          <t>Other assets</t>
        </is>
      </c>
      <c r="B38" s="4" t="inlineStr">
        <is>
          <t xml:space="preserve"> </t>
        </is>
      </c>
      <c r="C38" s="6" t="n">
        <v>0</v>
      </c>
    </row>
    <row r="39">
      <c r="A39" s="4" t="inlineStr">
        <is>
          <t>Total assets</t>
        </is>
      </c>
      <c r="B39" s="6" t="n">
        <v>5447078</v>
      </c>
      <c r="C39" s="6" t="n">
        <v>5057459</v>
      </c>
    </row>
    <row r="40">
      <c r="A40" s="3" t="inlineStr">
        <is>
          <t>Liabilities:</t>
        </is>
      </c>
      <c r="B40" s="4" t="inlineStr">
        <is>
          <t xml:space="preserve"> </t>
        </is>
      </c>
      <c r="C40" s="4" t="inlineStr">
        <is>
          <t xml:space="preserve"> </t>
        </is>
      </c>
    </row>
    <row r="41">
      <c r="A41" s="4" t="inlineStr">
        <is>
          <t>Derivative liabilities</t>
        </is>
      </c>
      <c r="B41" s="6" t="n">
        <v>627</v>
      </c>
      <c r="C41" s="4" t="inlineStr">
        <is>
          <t xml:space="preserve"> </t>
        </is>
      </c>
    </row>
    <row r="42">
      <c r="A42" s="4" t="inlineStr">
        <is>
          <t>Total liabilities</t>
        </is>
      </c>
      <c r="B42" s="6" t="n">
        <v>627</v>
      </c>
      <c r="C42" s="4" t="inlineStr">
        <is>
          <t xml:space="preserve"> </t>
        </is>
      </c>
    </row>
    <row r="43">
      <c r="A43" s="4" t="inlineStr">
        <is>
          <t>Recurring | Level 2 | Mortgage-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ortgage-backed securities</t>
        </is>
      </c>
      <c r="B45" s="6" t="n">
        <v>5445508</v>
      </c>
      <c r="C45" s="6" t="n">
        <v>5045306</v>
      </c>
    </row>
    <row r="46">
      <c r="A46" s="4" t="inlineStr">
        <is>
          <t>Recurring | Level 2 | U.S. Treasur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rtgage-backed securities</t>
        </is>
      </c>
      <c r="B48" s="4" t="inlineStr">
        <is>
          <t xml:space="preserve"> </t>
        </is>
      </c>
      <c r="C48" s="6" t="n">
        <v>11214</v>
      </c>
    </row>
    <row r="49">
      <c r="A49" s="4" t="inlineStr">
        <is>
          <t>Recurring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t>
        </is>
      </c>
      <c r="B51" s="6" t="n">
        <v>0</v>
      </c>
      <c r="C51" s="6" t="n">
        <v>0</v>
      </c>
    </row>
    <row r="52">
      <c r="A52" s="4" t="inlineStr">
        <is>
          <t>Other assets</t>
        </is>
      </c>
      <c r="B52" s="4" t="inlineStr">
        <is>
          <t xml:space="preserve"> </t>
        </is>
      </c>
      <c r="C52" s="6" t="n">
        <v>0</v>
      </c>
    </row>
    <row r="53">
      <c r="A53" s="4" t="inlineStr">
        <is>
          <t>Total assets</t>
        </is>
      </c>
      <c r="B53" s="6" t="n">
        <v>0</v>
      </c>
      <c r="C53" s="6" t="n">
        <v>0</v>
      </c>
    </row>
    <row r="54">
      <c r="A54" s="3" t="inlineStr">
        <is>
          <t>Liabilities:</t>
        </is>
      </c>
      <c r="B54" s="4" t="inlineStr">
        <is>
          <t xml:space="preserve"> </t>
        </is>
      </c>
      <c r="C54" s="4" t="inlineStr">
        <is>
          <t xml:space="preserve"> </t>
        </is>
      </c>
    </row>
    <row r="55">
      <c r="A55" s="4" t="inlineStr">
        <is>
          <t>Derivative liabilities</t>
        </is>
      </c>
      <c r="B55" s="6" t="n">
        <v>0</v>
      </c>
      <c r="C55" s="4" t="inlineStr">
        <is>
          <t xml:space="preserve"> </t>
        </is>
      </c>
    </row>
    <row r="56">
      <c r="A56" s="4" t="inlineStr">
        <is>
          <t>Total liabilities</t>
        </is>
      </c>
      <c r="B56" s="6" t="n">
        <v>0</v>
      </c>
      <c r="C56" s="4" t="inlineStr">
        <is>
          <t xml:space="preserve"> </t>
        </is>
      </c>
    </row>
    <row r="57">
      <c r="A57" s="4" t="inlineStr">
        <is>
          <t>Recurring | Level 3 | Mortgage-backed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ortgage-backed securities</t>
        </is>
      </c>
      <c r="B59" s="5" t="n">
        <v>0</v>
      </c>
      <c r="C59" s="6" t="n">
        <v>0</v>
      </c>
    </row>
    <row r="60">
      <c r="A60" s="4" t="inlineStr">
        <is>
          <t>Recurring | Level 3 | U.S. Treasury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ortgage-backed securities</t>
        </is>
      </c>
      <c r="B62" s="4" t="inlineStr">
        <is>
          <t xml:space="preserve"> </t>
        </is>
      </c>
      <c r="C62" s="6" t="n">
        <v>0</v>
      </c>
    </row>
    <row r="63">
      <c r="A63" s="4" t="inlineStr">
        <is>
          <t>Recurring | NAV as a practical expedient</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s</t>
        </is>
      </c>
      <c r="B65" s="4" t="inlineStr">
        <is>
          <t xml:space="preserve"> </t>
        </is>
      </c>
      <c r="C65" s="6" t="n">
        <v>0</v>
      </c>
    </row>
    <row r="66">
      <c r="A66" s="4" t="inlineStr">
        <is>
          <t>NAV as a practical expedient</t>
        </is>
      </c>
      <c r="B66" s="4" t="inlineStr">
        <is>
          <t xml:space="preserve"> </t>
        </is>
      </c>
      <c r="C66" s="6" t="n">
        <v>500</v>
      </c>
    </row>
    <row r="67">
      <c r="A67" s="4" t="inlineStr">
        <is>
          <t>Recurring | NAV as a practical expedient | Mortgage-backed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ortgage-backed securities</t>
        </is>
      </c>
      <c r="B69" s="4" t="inlineStr">
        <is>
          <t xml:space="preserve"> </t>
        </is>
      </c>
      <c r="C69" s="6" t="n">
        <v>0</v>
      </c>
    </row>
    <row r="70">
      <c r="A70" s="4" t="inlineStr">
        <is>
          <t>Recurring | NAV as a practical expedient | U.S. Treasur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rtgage-backed securities</t>
        </is>
      </c>
      <c r="B72" s="4" t="inlineStr">
        <is>
          <t xml:space="preserve"> </t>
        </is>
      </c>
      <c r="C7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 and Estimated Fair Value of Financial Instruments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Repurchase agreements</t>
        </is>
      </c>
      <c r="B4" s="5" t="n">
        <v>4893958</v>
      </c>
      <c r="C4" s="5" t="n">
        <v>4458695</v>
      </c>
    </row>
    <row r="5">
      <c r="A5" s="4" t="inlineStr">
        <is>
          <t>Total</t>
        </is>
      </c>
      <c r="B5" s="6" t="n">
        <v>4893958</v>
      </c>
      <c r="C5" s="6" t="n">
        <v>4458695</v>
      </c>
    </row>
    <row r="6">
      <c r="A6" s="4" t="inlineStr">
        <is>
          <t>Estimated Fair Value</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Repurchase agreements</t>
        </is>
      </c>
      <c r="B8" s="6" t="n">
        <v>4895017</v>
      </c>
      <c r="C8" s="6" t="n">
        <v>4458662</v>
      </c>
    </row>
    <row r="9">
      <c r="A9" s="4" t="inlineStr">
        <is>
          <t>Total</t>
        </is>
      </c>
      <c r="B9" s="5" t="n">
        <v>4895017</v>
      </c>
      <c r="C9" s="5" t="n">
        <v>44586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 related party</t>
        </is>
      </c>
      <c r="B4" s="5" t="n">
        <v>11866</v>
      </c>
      <c r="C4" s="5" t="n">
        <v>12290</v>
      </c>
      <c r="D4" s="5" t="n">
        <v>16906</v>
      </c>
    </row>
    <row r="5">
      <c r="A5" s="4" t="inlineStr">
        <is>
          <t>Manag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Fee paid by company to manager as percentage of company's shareholders' equity</t>
        </is>
      </c>
      <c r="B7" s="8" t="n">
        <v>0.015</v>
      </c>
      <c r="C7" s="4" t="inlineStr">
        <is>
          <t xml:space="preserve"> </t>
        </is>
      </c>
      <c r="D7" s="4" t="inlineStr">
        <is>
          <t xml:space="preserve"> </t>
        </is>
      </c>
    </row>
    <row r="8">
      <c r="A8" s="4" t="inlineStr">
        <is>
          <t>Termination fee multiplier</t>
        </is>
      </c>
      <c r="B8" s="6" t="n">
        <v>3</v>
      </c>
      <c r="C8" s="4" t="inlineStr">
        <is>
          <t xml:space="preserve"> </t>
        </is>
      </c>
      <c r="D8" s="4" t="inlineStr">
        <is>
          <t xml:space="preserve"> </t>
        </is>
      </c>
    </row>
    <row r="9">
      <c r="A9" s="4" t="inlineStr">
        <is>
          <t>Termination fees assessment period</t>
        </is>
      </c>
      <c r="B9" s="4" t="inlineStr">
        <is>
          <t>24 months</t>
        </is>
      </c>
      <c r="C9" s="4" t="inlineStr">
        <is>
          <t xml:space="preserve"> </t>
        </is>
      </c>
      <c r="D9" s="4" t="inlineStr">
        <is>
          <t xml:space="preserve"> </t>
        </is>
      </c>
    </row>
    <row r="10">
      <c r="A10" s="4" t="inlineStr">
        <is>
          <t>Invesco Advisers, Inc. | Manage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anagement fee — related party</t>
        </is>
      </c>
      <c r="B12" s="5" t="n">
        <v>1500</v>
      </c>
      <c r="C12" s="5" t="n">
        <v>1600</v>
      </c>
      <c r="D12" s="5" t="n">
        <v>15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Manager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incurred costs, originally paid by our Manager</t>
        </is>
      </c>
      <c r="B4" s="5" t="n">
        <v>6982</v>
      </c>
      <c r="C4" s="5" t="n">
        <v>7220</v>
      </c>
      <c r="D4" s="5" t="n">
        <v>8308</v>
      </c>
    </row>
    <row r="5">
      <c r="A5" s="4" t="inlineStr">
        <is>
          <t>Incurred costs, prepaid or expense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incurred costs, originally paid by our Manager</t>
        </is>
      </c>
      <c r="B7" s="6" t="n">
        <v>6617</v>
      </c>
      <c r="C7" s="6" t="n">
        <v>6963</v>
      </c>
      <c r="D7" s="6" t="n">
        <v>8085</v>
      </c>
    </row>
    <row r="8">
      <c r="A8" s="4" t="inlineStr">
        <is>
          <t>Incurred costs, charged or expected to be charged against equity as a cost of raising capital</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incurred costs, originally paid by our Manager</t>
        </is>
      </c>
      <c r="B10" s="5" t="n">
        <v>365</v>
      </c>
      <c r="C10" s="5" t="n">
        <v>257</v>
      </c>
      <c r="D10" s="5" t="n">
        <v>2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s) - USD ($) $ / shares in Units, $ in Thousands</t>
        </is>
      </c>
      <c r="B1" s="2" t="inlineStr">
        <is>
          <t>12 Months Ended</t>
        </is>
      </c>
    </row>
    <row r="2">
      <c r="B2" s="2" t="inlineStr">
        <is>
          <t>Dec. 31, 2024</t>
        </is>
      </c>
      <c r="C2" s="2" t="inlineStr">
        <is>
          <t>Dec. 31, 2023</t>
        </is>
      </c>
      <c r="D2" s="2" t="inlineStr">
        <is>
          <t>Dec. 31, 2022</t>
        </is>
      </c>
      <c r="E2" s="2" t="inlineStr">
        <is>
          <t>Dec. 27, 2024</t>
        </is>
      </c>
      <c r="F2" s="2" t="inlineStr">
        <is>
          <t>Aug. 31, 2024</t>
        </is>
      </c>
      <c r="G2" s="2" t="inlineStr">
        <is>
          <t>Aug.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repurchase of stock</t>
        </is>
      </c>
      <c r="B4" s="5" t="n">
        <v>427</v>
      </c>
      <c r="C4" s="5" t="n">
        <v>1500</v>
      </c>
      <c r="D4" s="4" t="inlineStr">
        <is>
          <t xml:space="preserve"> </t>
        </is>
      </c>
      <c r="E4" s="4" t="inlineStr">
        <is>
          <t xml:space="preserve"> </t>
        </is>
      </c>
      <c r="F4" s="4" t="inlineStr">
        <is>
          <t xml:space="preserve"> </t>
        </is>
      </c>
      <c r="G4" s="4" t="inlineStr">
        <is>
          <t xml:space="preserve"> </t>
        </is>
      </c>
    </row>
    <row r="5">
      <c r="A5" s="4" t="inlineStr">
        <is>
          <t>Issuance and redemption costs of redeemed preferred stock</t>
        </is>
      </c>
      <c r="B5" s="5" t="n">
        <v>3535</v>
      </c>
      <c r="C5" s="5" t="n">
        <v>0</v>
      </c>
      <c r="D5" s="5" t="n">
        <v>0</v>
      </c>
      <c r="E5" s="4" t="inlineStr">
        <is>
          <t xml:space="preserve"> </t>
        </is>
      </c>
      <c r="F5" s="4" t="inlineStr">
        <is>
          <t xml:space="preserve"> </t>
        </is>
      </c>
      <c r="G5" s="4" t="inlineStr">
        <is>
          <t xml:space="preserve"> </t>
        </is>
      </c>
    </row>
    <row r="6">
      <c r="A6" s="4" t="inlineStr">
        <is>
          <t>Common stock, par value (in usd per share)</t>
        </is>
      </c>
      <c r="B6" s="7" t="n">
        <v>0.01</v>
      </c>
      <c r="C6" s="7" t="n">
        <v>0.01</v>
      </c>
      <c r="D6" s="4" t="inlineStr">
        <is>
          <t xml:space="preserve"> </t>
        </is>
      </c>
      <c r="E6" s="4" t="inlineStr">
        <is>
          <t xml:space="preserve"> </t>
        </is>
      </c>
      <c r="F6" s="7" t="n">
        <v>0.01</v>
      </c>
      <c r="G6" s="4" t="inlineStr">
        <is>
          <t xml:space="preserve"> </t>
        </is>
      </c>
    </row>
    <row r="7">
      <c r="A7" s="4" t="inlineStr">
        <is>
          <t>Common stock, shares authorized (in shares)</t>
        </is>
      </c>
      <c r="B7" s="6" t="n">
        <v>134000000</v>
      </c>
      <c r="C7" s="6" t="n">
        <v>67000000</v>
      </c>
      <c r="D7" s="4" t="inlineStr">
        <is>
          <t xml:space="preserve"> </t>
        </is>
      </c>
      <c r="E7" s="4" t="inlineStr">
        <is>
          <t xml:space="preserve"> </t>
        </is>
      </c>
      <c r="F7" s="6" t="n">
        <v>134000000</v>
      </c>
      <c r="G7" s="6" t="n">
        <v>67000000</v>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granted during the year (in shares)</t>
        </is>
      </c>
      <c r="B10" s="6" t="n">
        <v>64969</v>
      </c>
      <c r="C10" s="6" t="n">
        <v>45567</v>
      </c>
      <c r="D10" s="4" t="inlineStr">
        <is>
          <t xml:space="preserve"> </t>
        </is>
      </c>
      <c r="E10" s="4" t="inlineStr">
        <is>
          <t xml:space="preserve"> </t>
        </is>
      </c>
      <c r="F10" s="4" t="inlineStr">
        <is>
          <t xml:space="preserve"> </t>
        </is>
      </c>
      <c r="G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and retirement of preferred stock (in shares)</t>
        </is>
      </c>
      <c r="B13" s="6" t="n">
        <v>138008</v>
      </c>
      <c r="C13" s="6" t="n">
        <v>151637</v>
      </c>
      <c r="D13" s="4" t="inlineStr">
        <is>
          <t xml:space="preserve"> </t>
        </is>
      </c>
      <c r="E13" s="4" t="inlineStr">
        <is>
          <t xml:space="preserve"> </t>
        </is>
      </c>
      <c r="F13" s="4" t="inlineStr">
        <is>
          <t xml:space="preserve"> </t>
        </is>
      </c>
      <c r="G13" s="4" t="inlineStr">
        <is>
          <t xml:space="preserve"> </t>
        </is>
      </c>
    </row>
    <row r="14">
      <c r="A14" s="4" t="inlineStr">
        <is>
          <t>Preferred stock, redemption amount</t>
        </is>
      </c>
      <c r="B14" s="4" t="inlineStr">
        <is>
          <t xml:space="preserve"> </t>
        </is>
      </c>
      <c r="C14" s="4" t="inlineStr">
        <is>
          <t xml:space="preserve"> </t>
        </is>
      </c>
      <c r="D14" s="4" t="inlineStr">
        <is>
          <t xml:space="preserve"> </t>
        </is>
      </c>
      <c r="E14" s="5" t="n">
        <v>106200</v>
      </c>
      <c r="F14" s="4" t="inlineStr">
        <is>
          <t xml:space="preserve"> </t>
        </is>
      </c>
      <c r="G14" s="4" t="inlineStr">
        <is>
          <t xml:space="preserve"> </t>
        </is>
      </c>
    </row>
    <row r="15">
      <c r="A15" s="4" t="inlineStr">
        <is>
          <t>Preferred stock, liquidation preference (in USD per share)</t>
        </is>
      </c>
      <c r="B15" s="4" t="inlineStr">
        <is>
          <t xml:space="preserve"> </t>
        </is>
      </c>
      <c r="C15" s="4" t="inlineStr">
        <is>
          <t xml:space="preserve"> </t>
        </is>
      </c>
      <c r="D15" s="4" t="inlineStr">
        <is>
          <t xml:space="preserve"> </t>
        </is>
      </c>
      <c r="E15" s="5" t="n">
        <v>25</v>
      </c>
      <c r="F15" s="4" t="inlineStr">
        <is>
          <t xml:space="preserve"> </t>
        </is>
      </c>
      <c r="G15" s="4" t="inlineStr">
        <is>
          <t xml:space="preserve"> </t>
        </is>
      </c>
    </row>
    <row r="16">
      <c r="A16" s="4" t="inlineStr">
        <is>
          <t>Preferred stock dividend rate</t>
        </is>
      </c>
      <c r="B16" s="8" t="n">
        <v>0.07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price per share per annum</t>
        </is>
      </c>
      <c r="B17" s="11" t="n">
        <v>1.93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B Preferred Stock |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and retirement of preferred stock (in shares)</t>
        </is>
      </c>
      <c r="B20" s="6" t="n">
        <v>138008</v>
      </c>
      <c r="C20" s="6" t="n">
        <v>151637</v>
      </c>
      <c r="D20" s="4" t="inlineStr">
        <is>
          <t xml:space="preserve"> </t>
        </is>
      </c>
      <c r="E20" s="4" t="inlineStr">
        <is>
          <t xml:space="preserve"> </t>
        </is>
      </c>
      <c r="F20" s="4" t="inlineStr">
        <is>
          <t xml:space="preserve"> </t>
        </is>
      </c>
      <c r="G20" s="4" t="inlineStr">
        <is>
          <t xml:space="preserve"> </t>
        </is>
      </c>
    </row>
    <row r="21">
      <c r="A21" s="4" t="inlineStr">
        <is>
          <t>Series C Cumulative 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and retirement of preferred stock (in shares)</t>
        </is>
      </c>
      <c r="B23" s="6" t="n">
        <v>338780</v>
      </c>
      <c r="C23" s="6" t="n">
        <v>271031</v>
      </c>
      <c r="D23" s="4" t="inlineStr">
        <is>
          <t xml:space="preserve"> </t>
        </is>
      </c>
      <c r="E23" s="4" t="inlineStr">
        <is>
          <t xml:space="preserve"> </t>
        </is>
      </c>
      <c r="F23" s="4" t="inlineStr">
        <is>
          <t xml:space="preserve"> </t>
        </is>
      </c>
      <c r="G23" s="4" t="inlineStr">
        <is>
          <t xml:space="preserve"> </t>
        </is>
      </c>
    </row>
    <row r="24">
      <c r="A24" s="4" t="inlineStr">
        <is>
          <t>Number of shares authorized to be repurchased (in shares)</t>
        </is>
      </c>
      <c r="B24" s="6" t="n">
        <v>70665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dividend rate</t>
        </is>
      </c>
      <c r="B25" s="8" t="n">
        <v>0.0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price per share per annum</t>
        </is>
      </c>
      <c r="B26" s="12" t="n">
        <v>1.8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dividends basis spread on variable rate</t>
        </is>
      </c>
      <c r="B27" s="13" t="n">
        <v>0.0528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redemption price (in USD per share)</t>
        </is>
      </c>
      <c r="B28" s="5" t="n">
        <v>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C Cumulative Redeemable Preferred Stock |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urchase and retirement of preferred stock (in shares)</t>
        </is>
      </c>
      <c r="B31" s="6" t="n">
        <v>338780</v>
      </c>
      <c r="C31" s="6" t="n">
        <v>271031</v>
      </c>
      <c r="D31" s="4" t="inlineStr">
        <is>
          <t xml:space="preserve"> </t>
        </is>
      </c>
      <c r="E31" s="4" t="inlineStr">
        <is>
          <t xml:space="preserve"> </t>
        </is>
      </c>
      <c r="F31" s="4" t="inlineStr">
        <is>
          <t xml:space="preserve"> </t>
        </is>
      </c>
      <c r="G31" s="4" t="inlineStr">
        <is>
          <t xml:space="preserve"> </t>
        </is>
      </c>
    </row>
    <row r="32">
      <c r="A32" s="4" t="inlineStr">
        <is>
          <t>Preferred stock, liquidation preference (in USD per share)</t>
        </is>
      </c>
      <c r="B32" s="5" t="n">
        <v>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dividends basis spread on variable rate</t>
        </is>
      </c>
      <c r="B33" s="14" t="n">
        <v>0.002616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uthorized to be repurchased (in shares)</t>
        </is>
      </c>
      <c r="B36" s="6" t="n">
        <v>181635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 Equity Distribu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distribution agreement, number of shares to sell</t>
        </is>
      </c>
      <c r="B39" s="6" t="n">
        <v>1109556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sold in transaction (in shares)</t>
        </is>
      </c>
      <c r="B40" s="6" t="n">
        <v>13204968</v>
      </c>
      <c r="C40" s="6" t="n">
        <v>9699471</v>
      </c>
      <c r="D40" s="4" t="inlineStr">
        <is>
          <t xml:space="preserve"> </t>
        </is>
      </c>
      <c r="E40" s="4" t="inlineStr">
        <is>
          <t xml:space="preserve"> </t>
        </is>
      </c>
      <c r="F40" s="4" t="inlineStr">
        <is>
          <t xml:space="preserve"> </t>
        </is>
      </c>
      <c r="G40" s="4" t="inlineStr">
        <is>
          <t xml:space="preserve"> </t>
        </is>
      </c>
    </row>
    <row r="41">
      <c r="A41" s="4" t="inlineStr">
        <is>
          <t>Proceeds from issuance of common stock</t>
        </is>
      </c>
      <c r="B41" s="5" t="n">
        <v>116200</v>
      </c>
      <c r="C41" s="5" t="n">
        <v>109100</v>
      </c>
      <c r="D41" s="4" t="inlineStr">
        <is>
          <t xml:space="preserve"> </t>
        </is>
      </c>
      <c r="E41" s="4" t="inlineStr">
        <is>
          <t xml:space="preserve"> </t>
        </is>
      </c>
      <c r="F41" s="4" t="inlineStr">
        <is>
          <t xml:space="preserve"> </t>
        </is>
      </c>
      <c r="G41" s="4" t="inlineStr">
        <is>
          <t xml:space="preserve"> </t>
        </is>
      </c>
    </row>
    <row r="42">
      <c r="A42" s="4" t="inlineStr">
        <is>
          <t>Payments of stock issuance costs</t>
        </is>
      </c>
      <c r="B42" s="5" t="n">
        <v>1700</v>
      </c>
      <c r="C42" s="5" t="n">
        <v>1500</v>
      </c>
      <c r="D42" s="4" t="inlineStr">
        <is>
          <t xml:space="preserve"> </t>
        </is>
      </c>
      <c r="E42" s="4" t="inlineStr">
        <is>
          <t xml:space="preserve"> </t>
        </is>
      </c>
      <c r="F42" s="4" t="inlineStr">
        <is>
          <t xml:space="preserve"> </t>
        </is>
      </c>
      <c r="G4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41" customWidth="1" min="5" max="5"/>
    <col width="41" customWidth="1" min="6" max="6"/>
    <col width="13" customWidth="1" min="7" max="7"/>
    <col width="27" customWidth="1" min="8" max="8"/>
    <col width="46" customWidth="1" min="9" max="9"/>
    <col width="56" customWidth="1" min="10" max="10"/>
  </cols>
  <sheetData>
    <row r="1">
      <c r="A1" s="1" t="inlineStr">
        <is>
          <t>CONSOLIDATED STATEMENTS OF STOCKHOLDERS' EQUITY - USD ($) $ in Thousands</t>
        </is>
      </c>
      <c r="B1" s="2" t="inlineStr">
        <is>
          <t>Total</t>
        </is>
      </c>
      <c r="C1" s="2" t="inlineStr">
        <is>
          <t>Series B Preferred Stock</t>
        </is>
      </c>
      <c r="D1" s="2" t="inlineStr">
        <is>
          <t>Series C Preferred Stock</t>
        </is>
      </c>
      <c r="E1" s="2" t="inlineStr">
        <is>
          <t>Preferred Stock Series B Preferred Stock</t>
        </is>
      </c>
      <c r="F1" s="2" t="inlineStr">
        <is>
          <t>Preferred Stock Series C Preferred Stock</t>
        </is>
      </c>
      <c r="G1" s="2" t="inlineStr">
        <is>
          <t>Common Stock</t>
        </is>
      </c>
      <c r="H1" s="2" t="inlineStr">
        <is>
          <t>Additional Paid in Capital</t>
        </is>
      </c>
      <c r="I1" s="2" t="inlineStr">
        <is>
          <t>Accumulated Other Comprehensive Income (Loss)</t>
        </is>
      </c>
      <c r="J1" s="2" t="inlineStr">
        <is>
          <t>Retained Earnings (Distributions in Excess of Earnings)</t>
        </is>
      </c>
    </row>
    <row r="2">
      <c r="A2" s="4" t="inlineStr">
        <is>
          <t>Beginning balance (in shares) at Dec. 31, 2021</t>
        </is>
      </c>
      <c r="B2" s="4" t="inlineStr">
        <is>
          <t xml:space="preserve"> </t>
        </is>
      </c>
      <c r="C2" s="4" t="inlineStr">
        <is>
          <t xml:space="preserve"> </t>
        </is>
      </c>
      <c r="D2" s="4" t="inlineStr">
        <is>
          <t xml:space="preserve"> </t>
        </is>
      </c>
      <c r="E2" s="6" t="n">
        <v>6200000</v>
      </c>
      <c r="F2" s="6" t="n">
        <v>11500000</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5" t="n">
        <v>1402135</v>
      </c>
      <c r="C3" s="4" t="inlineStr">
        <is>
          <t xml:space="preserve"> </t>
        </is>
      </c>
      <c r="D3" s="4" t="inlineStr">
        <is>
          <t xml:space="preserve"> </t>
        </is>
      </c>
      <c r="E3" s="5" t="n">
        <v>149860</v>
      </c>
      <c r="F3" s="5" t="n">
        <v>278108</v>
      </c>
      <c r="G3" s="5" t="n">
        <v>330</v>
      </c>
      <c r="H3" s="5" t="n">
        <v>3819375</v>
      </c>
      <c r="I3" s="5" t="n">
        <v>37286</v>
      </c>
      <c r="J3" s="5" t="n">
        <v>-2882824</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32987478</v>
      </c>
      <c r="H4" s="4" t="inlineStr">
        <is>
          <t xml:space="preserve"> </t>
        </is>
      </c>
      <c r="I4" s="4" t="inlineStr">
        <is>
          <t xml:space="preserve"> </t>
        </is>
      </c>
      <c r="J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6" t="n">
        <v>-4029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2924</v>
      </c>
    </row>
    <row r="7">
      <c r="A7" s="4" t="inlineStr">
        <is>
          <t>Other comprehensive income (loss)</t>
        </is>
      </c>
      <c r="B7" s="6" t="n">
        <v>-265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6525</v>
      </c>
      <c r="J7" s="4" t="inlineStr">
        <is>
          <t xml:space="preserve"> </t>
        </is>
      </c>
    </row>
    <row r="8">
      <c r="A8" s="4" t="inlineStr">
        <is>
          <t>Proceeds from issuance of common stock, net of offering costs (in shares)</t>
        </is>
      </c>
      <c r="B8" s="4" t="inlineStr">
        <is>
          <t xml:space="preserve"> </t>
        </is>
      </c>
      <c r="C8" s="4" t="inlineStr">
        <is>
          <t xml:space="preserve"> </t>
        </is>
      </c>
      <c r="D8" s="4" t="inlineStr">
        <is>
          <t xml:space="preserve"> </t>
        </is>
      </c>
      <c r="E8" s="4" t="inlineStr">
        <is>
          <t xml:space="preserve"> </t>
        </is>
      </c>
      <c r="F8" s="4" t="inlineStr">
        <is>
          <t xml:space="preserve"> </t>
        </is>
      </c>
      <c r="G8" s="6" t="n">
        <v>5686598</v>
      </c>
      <c r="H8" s="4" t="inlineStr">
        <is>
          <t xml:space="preserve"> </t>
        </is>
      </c>
      <c r="I8" s="4" t="inlineStr">
        <is>
          <t xml:space="preserve"> </t>
        </is>
      </c>
      <c r="J8" s="4" t="inlineStr">
        <is>
          <t xml:space="preserve"> </t>
        </is>
      </c>
    </row>
    <row r="9">
      <c r="A9" s="4" t="inlineStr">
        <is>
          <t>Proceeds from issuance of common stock, net of offering costs</t>
        </is>
      </c>
      <c r="B9" s="6" t="n">
        <v>81632</v>
      </c>
      <c r="C9" s="4" t="inlineStr">
        <is>
          <t xml:space="preserve"> </t>
        </is>
      </c>
      <c r="D9" s="4" t="inlineStr">
        <is>
          <t xml:space="preserve"> </t>
        </is>
      </c>
      <c r="E9" s="4" t="inlineStr">
        <is>
          <t xml:space="preserve"> </t>
        </is>
      </c>
      <c r="F9" s="4" t="inlineStr">
        <is>
          <t xml:space="preserve"> </t>
        </is>
      </c>
      <c r="G9" s="5" t="n">
        <v>57</v>
      </c>
      <c r="H9" s="6" t="n">
        <v>81575</v>
      </c>
      <c r="I9" s="4" t="inlineStr">
        <is>
          <t xml:space="preserve"> </t>
        </is>
      </c>
      <c r="J9" s="4" t="inlineStr">
        <is>
          <t xml:space="preserve"> </t>
        </is>
      </c>
    </row>
    <row r="10">
      <c r="A10" s="4" t="inlineStr">
        <is>
          <t>Stocks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36886</v>
      </c>
      <c r="H10" s="4" t="inlineStr">
        <is>
          <t xml:space="preserve"> </t>
        </is>
      </c>
      <c r="I10" s="4" t="inlineStr">
        <is>
          <t xml:space="preserve"> </t>
        </is>
      </c>
      <c r="J10" s="4" t="inlineStr">
        <is>
          <t xml:space="preserve"> </t>
        </is>
      </c>
    </row>
    <row r="11">
      <c r="A11" s="4" t="inlineStr">
        <is>
          <t>Repurchase and retirement of preferred stock (in shares)</t>
        </is>
      </c>
      <c r="B11" s="4" t="inlineStr">
        <is>
          <t xml:space="preserve"> </t>
        </is>
      </c>
      <c r="C11" s="4" t="inlineStr">
        <is>
          <t xml:space="preserve"> </t>
        </is>
      </c>
      <c r="D11" s="4" t="inlineStr">
        <is>
          <t xml:space="preserve"> </t>
        </is>
      </c>
      <c r="E11" s="6" t="n">
        <v>-1662366</v>
      </c>
      <c r="F11" s="6" t="n">
        <v>-3683530</v>
      </c>
      <c r="G11" s="4" t="inlineStr">
        <is>
          <t xml:space="preserve"> </t>
        </is>
      </c>
      <c r="H11" s="4" t="inlineStr">
        <is>
          <t xml:space="preserve"> </t>
        </is>
      </c>
      <c r="I11" s="4" t="inlineStr">
        <is>
          <t xml:space="preserve"> </t>
        </is>
      </c>
      <c r="J11" s="4" t="inlineStr">
        <is>
          <t xml:space="preserve"> </t>
        </is>
      </c>
    </row>
    <row r="12">
      <c r="A12" s="4" t="inlineStr">
        <is>
          <t>Repurchase and retirement of preferred stock</t>
        </is>
      </c>
      <c r="B12" s="6" t="n">
        <v>-115082</v>
      </c>
      <c r="C12" s="4" t="inlineStr">
        <is>
          <t xml:space="preserve"> </t>
        </is>
      </c>
      <c r="D12" s="4" t="inlineStr">
        <is>
          <t xml:space="preserve"> </t>
        </is>
      </c>
      <c r="E12" s="5" t="n">
        <v>-40181</v>
      </c>
      <c r="F12" s="5" t="n">
        <v>-89080</v>
      </c>
      <c r="G12" s="4" t="inlineStr">
        <is>
          <t xml:space="preserve"> </t>
        </is>
      </c>
      <c r="H12" s="4" t="inlineStr">
        <is>
          <t xml:space="preserve"> </t>
        </is>
      </c>
      <c r="I12" s="4" t="inlineStr">
        <is>
          <t xml:space="preserve"> </t>
        </is>
      </c>
      <c r="J12" s="6" t="n">
        <v>14179</v>
      </c>
    </row>
    <row r="13">
      <c r="A13" s="4" t="inlineStr">
        <is>
          <t>Payments in lieu of fractional shares in connection with one-for-ten reverse stock split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46</v>
      </c>
      <c r="H13" s="4" t="inlineStr">
        <is>
          <t xml:space="preserve"> </t>
        </is>
      </c>
      <c r="I13" s="4" t="inlineStr">
        <is>
          <t xml:space="preserve"> </t>
        </is>
      </c>
      <c r="J13" s="4" t="inlineStr">
        <is>
          <t xml:space="preserve"> </t>
        </is>
      </c>
    </row>
    <row r="14">
      <c r="A14" s="4" t="inlineStr">
        <is>
          <t>Payments in lieu of fractional shares in connection with one-for-ten reverse stock split</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4" t="inlineStr">
        <is>
          <t xml:space="preserve"> </t>
        </is>
      </c>
      <c r="J14" s="4" t="inlineStr">
        <is>
          <t xml:space="preserve"> </t>
        </is>
      </c>
    </row>
    <row r="15">
      <c r="A15" s="4" t="inlineStr">
        <is>
          <t>Common stock dividends</t>
        </is>
      </c>
      <c r="B15" s="6" t="n">
        <v>-1075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7555</v>
      </c>
    </row>
    <row r="16">
      <c r="A16" s="4" t="inlineStr">
        <is>
          <t>Preferred stock dividends</t>
        </is>
      </c>
      <c r="B16" s="6" t="n">
        <v>-282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218</v>
      </c>
    </row>
    <row r="17">
      <c r="A17" s="4" t="inlineStr">
        <is>
          <t>Amortization of equity-based compensation</t>
        </is>
      </c>
      <c r="B17" s="6" t="n">
        <v>613</v>
      </c>
      <c r="C17" s="4" t="inlineStr">
        <is>
          <t xml:space="preserve"> </t>
        </is>
      </c>
      <c r="D17" s="4" t="inlineStr">
        <is>
          <t xml:space="preserve"> </t>
        </is>
      </c>
      <c r="E17" s="4" t="inlineStr">
        <is>
          <t xml:space="preserve"> </t>
        </is>
      </c>
      <c r="F17" s="4" t="inlineStr">
        <is>
          <t xml:space="preserve"> </t>
        </is>
      </c>
      <c r="G17" s="4" t="inlineStr">
        <is>
          <t xml:space="preserve"> </t>
        </is>
      </c>
      <c r="H17" s="6" t="n">
        <v>613</v>
      </c>
      <c r="I17" s="4" t="inlineStr">
        <is>
          <t xml:space="preserve"> </t>
        </is>
      </c>
      <c r="J17" s="4" t="inlineStr">
        <is>
          <t xml:space="preserve"> </t>
        </is>
      </c>
    </row>
    <row r="18">
      <c r="A18" s="4" t="inlineStr">
        <is>
          <t>Ending balance (in shares) at Dec. 31, 2022</t>
        </is>
      </c>
      <c r="B18" s="4" t="inlineStr">
        <is>
          <t xml:space="preserve"> </t>
        </is>
      </c>
      <c r="C18" s="4" t="inlineStr">
        <is>
          <t xml:space="preserve"> </t>
        </is>
      </c>
      <c r="D18" s="4" t="inlineStr">
        <is>
          <t xml:space="preserve"> </t>
        </is>
      </c>
      <c r="E18" s="6" t="n">
        <v>4537634</v>
      </c>
      <c r="F18" s="6" t="n">
        <v>7816470</v>
      </c>
      <c r="G18" s="4" t="inlineStr">
        <is>
          <t xml:space="preserve"> </t>
        </is>
      </c>
      <c r="H18" s="4" t="inlineStr">
        <is>
          <t xml:space="preserve"> </t>
        </is>
      </c>
      <c r="I18" s="4" t="inlineStr">
        <is>
          <t xml:space="preserve"> </t>
        </is>
      </c>
      <c r="J18" s="4" t="inlineStr">
        <is>
          <t xml:space="preserve"> </t>
        </is>
      </c>
    </row>
    <row r="19">
      <c r="A19" s="4" t="inlineStr">
        <is>
          <t>Ending balance at Dec. 31, 2022</t>
        </is>
      </c>
      <c r="B19" s="6" t="n">
        <v>804075</v>
      </c>
      <c r="C19" s="4" t="inlineStr">
        <is>
          <t xml:space="preserve"> </t>
        </is>
      </c>
      <c r="D19" s="4" t="inlineStr">
        <is>
          <t xml:space="preserve"> </t>
        </is>
      </c>
      <c r="E19" s="5" t="n">
        <v>109679</v>
      </c>
      <c r="F19" s="5" t="n">
        <v>189028</v>
      </c>
      <c r="G19" s="5" t="n">
        <v>387</v>
      </c>
      <c r="H19" s="6" t="n">
        <v>3901562</v>
      </c>
      <c r="I19" s="6" t="n">
        <v>10761</v>
      </c>
      <c r="J19" s="6" t="n">
        <v>-3407342</v>
      </c>
    </row>
    <row r="20">
      <c r="A20" s="4" t="inlineStr">
        <is>
          <t>End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6" t="n">
        <v>38710916</v>
      </c>
      <c r="H20" s="4" t="inlineStr">
        <is>
          <t xml:space="preserve"> </t>
        </is>
      </c>
      <c r="I20" s="4" t="inlineStr">
        <is>
          <t xml:space="preserve"> </t>
        </is>
      </c>
      <c r="J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6" t="n">
        <v>-158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859</v>
      </c>
    </row>
    <row r="23">
      <c r="A23" s="4" t="inlineStr">
        <is>
          <t>Other comprehensive income (loss)</t>
        </is>
      </c>
      <c r="B23" s="6" t="n">
        <v>-100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63</v>
      </c>
      <c r="J23" s="4" t="inlineStr">
        <is>
          <t xml:space="preserve"> </t>
        </is>
      </c>
    </row>
    <row r="24">
      <c r="A24" s="4" t="inlineStr">
        <is>
          <t>Proceeds from issuance of common stock, net of offering cost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9699471</v>
      </c>
      <c r="H24" s="4" t="inlineStr">
        <is>
          <t xml:space="preserve"> </t>
        </is>
      </c>
      <c r="I24" s="4" t="inlineStr">
        <is>
          <t xml:space="preserve"> </t>
        </is>
      </c>
      <c r="J24" s="4" t="inlineStr">
        <is>
          <t xml:space="preserve"> </t>
        </is>
      </c>
    </row>
    <row r="25">
      <c r="A25" s="4" t="inlineStr">
        <is>
          <t>Proceeds from issuance of common stock, net of offering costs</t>
        </is>
      </c>
      <c r="B25" s="6" t="n">
        <v>109104</v>
      </c>
      <c r="C25" s="4" t="inlineStr">
        <is>
          <t xml:space="preserve"> </t>
        </is>
      </c>
      <c r="D25" s="4" t="inlineStr">
        <is>
          <t xml:space="preserve"> </t>
        </is>
      </c>
      <c r="E25" s="4" t="inlineStr">
        <is>
          <t xml:space="preserve"> </t>
        </is>
      </c>
      <c r="F25" s="4" t="inlineStr">
        <is>
          <t xml:space="preserve"> </t>
        </is>
      </c>
      <c r="G25" s="5" t="n">
        <v>97</v>
      </c>
      <c r="H25" s="6" t="n">
        <v>109007</v>
      </c>
      <c r="I25" s="4" t="inlineStr">
        <is>
          <t xml:space="preserve"> </t>
        </is>
      </c>
      <c r="J25" s="4" t="inlineStr">
        <is>
          <t xml:space="preserve"> </t>
        </is>
      </c>
    </row>
    <row r="26">
      <c r="A26" s="4" t="inlineStr">
        <is>
          <t>Stocks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50239</v>
      </c>
      <c r="H26" s="4" t="inlineStr">
        <is>
          <t xml:space="preserve"> </t>
        </is>
      </c>
      <c r="I26" s="4" t="inlineStr">
        <is>
          <t xml:space="preserve"> </t>
        </is>
      </c>
      <c r="J26" s="4" t="inlineStr">
        <is>
          <t xml:space="preserve"> </t>
        </is>
      </c>
    </row>
    <row r="27">
      <c r="A27" s="4" t="inlineStr">
        <is>
          <t>Repurchase and retirement of preferred stock (in shares)</t>
        </is>
      </c>
      <c r="B27" s="4" t="inlineStr">
        <is>
          <t xml:space="preserve"> </t>
        </is>
      </c>
      <c r="C27" s="6" t="n">
        <v>-151637</v>
      </c>
      <c r="D27" s="6" t="n">
        <v>-271031</v>
      </c>
      <c r="E27" s="6" t="n">
        <v>-151637</v>
      </c>
      <c r="F27" s="6" t="n">
        <v>-271031</v>
      </c>
      <c r="G27" s="4" t="inlineStr">
        <is>
          <t xml:space="preserve"> </t>
        </is>
      </c>
      <c r="H27" s="4" t="inlineStr">
        <is>
          <t xml:space="preserve"> </t>
        </is>
      </c>
      <c r="I27" s="4" t="inlineStr">
        <is>
          <t xml:space="preserve"> </t>
        </is>
      </c>
      <c r="J27" s="4" t="inlineStr">
        <is>
          <t xml:space="preserve"> </t>
        </is>
      </c>
    </row>
    <row r="28">
      <c r="A28" s="4" t="inlineStr">
        <is>
          <t>Repurchase and retirement of preferred stock</t>
        </is>
      </c>
      <c r="B28" s="6" t="n">
        <v>-8748</v>
      </c>
      <c r="C28" s="4" t="inlineStr">
        <is>
          <t xml:space="preserve"> </t>
        </is>
      </c>
      <c r="D28" s="4" t="inlineStr">
        <is>
          <t xml:space="preserve"> </t>
        </is>
      </c>
      <c r="E28" s="5" t="n">
        <v>-3665</v>
      </c>
      <c r="F28" s="5" t="n">
        <v>-6554</v>
      </c>
      <c r="G28" s="4" t="inlineStr">
        <is>
          <t xml:space="preserve"> </t>
        </is>
      </c>
      <c r="H28" s="4" t="inlineStr">
        <is>
          <t xml:space="preserve"> </t>
        </is>
      </c>
      <c r="I28" s="4" t="inlineStr">
        <is>
          <t xml:space="preserve"> </t>
        </is>
      </c>
      <c r="J28" s="6" t="n">
        <v>1471</v>
      </c>
    </row>
    <row r="29">
      <c r="A29" s="4" t="inlineStr">
        <is>
          <t>Common stock dividends</t>
        </is>
      </c>
      <c r="B29" s="6" t="n">
        <v>-732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3260</v>
      </c>
    </row>
    <row r="30">
      <c r="A30" s="4" t="inlineStr">
        <is>
          <t>Preferred stock dividends</t>
        </is>
      </c>
      <c r="B30" s="6" t="n">
        <v>-231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3153</v>
      </c>
    </row>
    <row r="31">
      <c r="A31" s="4" t="inlineStr">
        <is>
          <t>Amortization of equity-based compensation</t>
        </is>
      </c>
      <c r="B31" s="6" t="n">
        <v>569</v>
      </c>
      <c r="C31" s="4" t="inlineStr">
        <is>
          <t xml:space="preserve"> </t>
        </is>
      </c>
      <c r="D31" s="4" t="inlineStr">
        <is>
          <t xml:space="preserve"> </t>
        </is>
      </c>
      <c r="E31" s="4" t="inlineStr">
        <is>
          <t xml:space="preserve"> </t>
        </is>
      </c>
      <c r="F31" s="4" t="inlineStr">
        <is>
          <t xml:space="preserve"> </t>
        </is>
      </c>
      <c r="G31" s="4" t="inlineStr">
        <is>
          <t xml:space="preserve"> </t>
        </is>
      </c>
      <c r="H31" s="6" t="n">
        <v>569</v>
      </c>
      <c r="I31" s="4" t="inlineStr">
        <is>
          <t xml:space="preserve"> </t>
        </is>
      </c>
      <c r="J31" s="4" t="inlineStr">
        <is>
          <t xml:space="preserve"> </t>
        </is>
      </c>
    </row>
    <row r="32">
      <c r="A32" s="4" t="inlineStr">
        <is>
          <t>Ending balance (in shares) at Dec. 31, 2023</t>
        </is>
      </c>
      <c r="B32" s="4" t="inlineStr">
        <is>
          <t xml:space="preserve"> </t>
        </is>
      </c>
      <c r="C32" s="4" t="inlineStr">
        <is>
          <t xml:space="preserve"> </t>
        </is>
      </c>
      <c r="D32" s="4" t="inlineStr">
        <is>
          <t xml:space="preserve"> </t>
        </is>
      </c>
      <c r="E32" s="6" t="n">
        <v>4385997</v>
      </c>
      <c r="F32" s="6" t="n">
        <v>7545439</v>
      </c>
      <c r="G32" s="4" t="inlineStr">
        <is>
          <t xml:space="preserve"> </t>
        </is>
      </c>
      <c r="H32" s="4" t="inlineStr">
        <is>
          <t xml:space="preserve"> </t>
        </is>
      </c>
      <c r="I32" s="4" t="inlineStr">
        <is>
          <t xml:space="preserve"> </t>
        </is>
      </c>
      <c r="J32" s="4" t="inlineStr">
        <is>
          <t xml:space="preserve"> </t>
        </is>
      </c>
    </row>
    <row r="33">
      <c r="A33" s="4" t="inlineStr">
        <is>
          <t>Ending balance at Dec. 31, 2023</t>
        </is>
      </c>
      <c r="B33" s="5" t="n">
        <v>782665</v>
      </c>
      <c r="C33" s="4" t="inlineStr">
        <is>
          <t xml:space="preserve"> </t>
        </is>
      </c>
      <c r="D33" s="4" t="inlineStr">
        <is>
          <t xml:space="preserve"> </t>
        </is>
      </c>
      <c r="E33" s="5" t="n">
        <v>106014</v>
      </c>
      <c r="F33" s="5" t="n">
        <v>182474</v>
      </c>
      <c r="G33" s="5" t="n">
        <v>484</v>
      </c>
      <c r="H33" s="6" t="n">
        <v>4011138</v>
      </c>
      <c r="I33" s="6" t="n">
        <v>698</v>
      </c>
      <c r="J33" s="6" t="n">
        <v>-3518143</v>
      </c>
    </row>
    <row r="34">
      <c r="A34" s="4" t="inlineStr">
        <is>
          <t>Ending balance (in shares) at Dec. 31, 2023</t>
        </is>
      </c>
      <c r="B34" s="6" t="n">
        <v>48460626</v>
      </c>
      <c r="C34" s="4" t="inlineStr">
        <is>
          <t xml:space="preserve"> </t>
        </is>
      </c>
      <c r="D34" s="4" t="inlineStr">
        <is>
          <t xml:space="preserve"> </t>
        </is>
      </c>
      <c r="E34" s="4" t="inlineStr">
        <is>
          <t xml:space="preserve"> </t>
        </is>
      </c>
      <c r="F34" s="4" t="inlineStr">
        <is>
          <t xml:space="preserve"> </t>
        </is>
      </c>
      <c r="G34" s="6" t="n">
        <v>48460626</v>
      </c>
      <c r="H34" s="4" t="inlineStr">
        <is>
          <t xml:space="preserve"> </t>
        </is>
      </c>
      <c r="I34" s="4" t="inlineStr">
        <is>
          <t xml:space="preserve"> </t>
        </is>
      </c>
      <c r="J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loss)</t>
        </is>
      </c>
      <c r="B36" s="5" t="n">
        <v>5988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9882</v>
      </c>
    </row>
    <row r="37">
      <c r="A37" s="4" t="inlineStr">
        <is>
          <t>Other comprehensive income (loss)</t>
        </is>
      </c>
      <c r="B37" s="6" t="n">
        <v>-5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25</v>
      </c>
      <c r="J37" s="4" t="inlineStr">
        <is>
          <t xml:space="preserve"> </t>
        </is>
      </c>
    </row>
    <row r="38">
      <c r="A38" s="4" t="inlineStr">
        <is>
          <t>Proceeds from issuance of common stock, net of offering cost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3204968</v>
      </c>
      <c r="H38" s="4" t="inlineStr">
        <is>
          <t xml:space="preserve"> </t>
        </is>
      </c>
      <c r="I38" s="4" t="inlineStr">
        <is>
          <t xml:space="preserve"> </t>
        </is>
      </c>
      <c r="J38" s="4" t="inlineStr">
        <is>
          <t xml:space="preserve"> </t>
        </is>
      </c>
    </row>
    <row r="39">
      <c r="A39" s="4" t="inlineStr">
        <is>
          <t>Proceeds from issuance of common stock, net of offering costs</t>
        </is>
      </c>
      <c r="B39" s="6" t="n">
        <v>116215</v>
      </c>
      <c r="C39" s="4" t="inlineStr">
        <is>
          <t xml:space="preserve"> </t>
        </is>
      </c>
      <c r="D39" s="4" t="inlineStr">
        <is>
          <t xml:space="preserve"> </t>
        </is>
      </c>
      <c r="E39" s="4" t="inlineStr">
        <is>
          <t xml:space="preserve"> </t>
        </is>
      </c>
      <c r="F39" s="4" t="inlineStr">
        <is>
          <t xml:space="preserve"> </t>
        </is>
      </c>
      <c r="G39" s="5" t="n">
        <v>132</v>
      </c>
      <c r="H39" s="6" t="n">
        <v>116083</v>
      </c>
      <c r="I39" s="4" t="inlineStr">
        <is>
          <t xml:space="preserve"> </t>
        </is>
      </c>
      <c r="J39" s="4" t="inlineStr">
        <is>
          <t xml:space="preserve"> </t>
        </is>
      </c>
    </row>
    <row r="40">
      <c r="A40" s="4" t="inlineStr">
        <is>
          <t>Stocks award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64099</v>
      </c>
      <c r="H40" s="4" t="inlineStr">
        <is>
          <t xml:space="preserve"> </t>
        </is>
      </c>
      <c r="I40" s="4" t="inlineStr">
        <is>
          <t xml:space="preserve"> </t>
        </is>
      </c>
      <c r="J40" s="4" t="inlineStr">
        <is>
          <t xml:space="preserve"> </t>
        </is>
      </c>
    </row>
    <row r="41">
      <c r="A41" s="4" t="inlineStr">
        <is>
          <t>Stock awards</t>
        </is>
      </c>
      <c r="B41" s="6" t="n">
        <v>1</v>
      </c>
      <c r="C41" s="4" t="inlineStr">
        <is>
          <t xml:space="preserve"> </t>
        </is>
      </c>
      <c r="D41" s="4" t="inlineStr">
        <is>
          <t xml:space="preserve"> </t>
        </is>
      </c>
      <c r="E41" s="4" t="inlineStr">
        <is>
          <t xml:space="preserve"> </t>
        </is>
      </c>
      <c r="F41" s="4" t="inlineStr">
        <is>
          <t xml:space="preserve"> </t>
        </is>
      </c>
      <c r="G41" s="5" t="n">
        <v>1</v>
      </c>
      <c r="H41" s="4" t="inlineStr">
        <is>
          <t xml:space="preserve"> </t>
        </is>
      </c>
      <c r="I41" s="4" t="inlineStr">
        <is>
          <t xml:space="preserve"> </t>
        </is>
      </c>
      <c r="J41" s="4" t="inlineStr">
        <is>
          <t xml:space="preserve"> </t>
        </is>
      </c>
    </row>
    <row r="42">
      <c r="A42" s="4" t="inlineStr">
        <is>
          <t>Redemption of preferred stock (in shares)</t>
        </is>
      </c>
      <c r="B42" s="4" t="inlineStr">
        <is>
          <t xml:space="preserve"> </t>
        </is>
      </c>
      <c r="C42" s="6" t="n">
        <v>-424798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emption of preferred stock</t>
        </is>
      </c>
      <c r="B43" s="6" t="n">
        <v>-106213</v>
      </c>
      <c r="C43" s="5" t="n">
        <v>-10267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535</v>
      </c>
    </row>
    <row r="44">
      <c r="A44" s="4" t="inlineStr">
        <is>
          <t>Repurchase and retirement of preferred stock (in shares)</t>
        </is>
      </c>
      <c r="B44" s="4" t="inlineStr">
        <is>
          <t xml:space="preserve"> </t>
        </is>
      </c>
      <c r="C44" s="6" t="n">
        <v>-138008</v>
      </c>
      <c r="D44" s="6" t="n">
        <v>-338780</v>
      </c>
      <c r="E44" s="6" t="n">
        <v>-138008</v>
      </c>
      <c r="F44" s="6" t="n">
        <v>-338780</v>
      </c>
      <c r="G44" s="4" t="inlineStr">
        <is>
          <t xml:space="preserve"> </t>
        </is>
      </c>
      <c r="H44" s="4" t="inlineStr">
        <is>
          <t xml:space="preserve"> </t>
        </is>
      </c>
      <c r="I44" s="4" t="inlineStr">
        <is>
          <t xml:space="preserve"> </t>
        </is>
      </c>
      <c r="J44" s="4" t="inlineStr">
        <is>
          <t xml:space="preserve"> </t>
        </is>
      </c>
    </row>
    <row r="45">
      <c r="A45" s="4" t="inlineStr">
        <is>
          <t>Repurchase and retirement of preferred stock</t>
        </is>
      </c>
      <c r="B45" s="6" t="n">
        <v>-11102</v>
      </c>
      <c r="C45" s="4" t="inlineStr">
        <is>
          <t xml:space="preserve"> </t>
        </is>
      </c>
      <c r="D45" s="4" t="inlineStr">
        <is>
          <t xml:space="preserve"> </t>
        </is>
      </c>
      <c r="E45" s="5" t="n">
        <v>-3336</v>
      </c>
      <c r="F45" s="5" t="n">
        <v>-8193</v>
      </c>
      <c r="G45" s="4" t="inlineStr">
        <is>
          <t xml:space="preserve"> </t>
        </is>
      </c>
      <c r="H45" s="4" t="inlineStr">
        <is>
          <t xml:space="preserve"> </t>
        </is>
      </c>
      <c r="I45" s="4" t="inlineStr">
        <is>
          <t xml:space="preserve"> </t>
        </is>
      </c>
      <c r="J45" s="6" t="n">
        <v>427</v>
      </c>
    </row>
    <row r="46">
      <c r="A46" s="4" t="inlineStr">
        <is>
          <t>Common stock dividends</t>
        </is>
      </c>
      <c r="B46" s="6" t="n">
        <v>-8876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8769</v>
      </c>
    </row>
    <row r="47">
      <c r="A47" s="4" t="inlineStr">
        <is>
          <t>Preferred stock dividends</t>
        </is>
      </c>
      <c r="B47" s="6" t="n">
        <v>-220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2011</v>
      </c>
    </row>
    <row r="48">
      <c r="A48" s="4" t="inlineStr">
        <is>
          <t>Amortization of equity-based compensation</t>
        </is>
      </c>
      <c r="B48" s="6" t="n">
        <v>586</v>
      </c>
      <c r="C48" s="4" t="inlineStr">
        <is>
          <t xml:space="preserve"> </t>
        </is>
      </c>
      <c r="D48" s="4" t="inlineStr">
        <is>
          <t xml:space="preserve"> </t>
        </is>
      </c>
      <c r="E48" s="4" t="inlineStr">
        <is>
          <t xml:space="preserve"> </t>
        </is>
      </c>
      <c r="F48" s="4" t="inlineStr">
        <is>
          <t xml:space="preserve"> </t>
        </is>
      </c>
      <c r="G48" s="4" t="inlineStr">
        <is>
          <t xml:space="preserve"> </t>
        </is>
      </c>
      <c r="H48" s="6" t="n">
        <v>586</v>
      </c>
      <c r="I48" s="4" t="inlineStr">
        <is>
          <t xml:space="preserve"> </t>
        </is>
      </c>
      <c r="J48" s="4" t="inlineStr">
        <is>
          <t xml:space="preserve"> </t>
        </is>
      </c>
    </row>
    <row r="49">
      <c r="A49" s="4" t="inlineStr">
        <is>
          <t>Ending balance (in shares) at Dec. 31, 2024</t>
        </is>
      </c>
      <c r="B49" s="4" t="inlineStr">
        <is>
          <t xml:space="preserve"> </t>
        </is>
      </c>
      <c r="C49" s="4" t="inlineStr">
        <is>
          <t xml:space="preserve"> </t>
        </is>
      </c>
      <c r="D49" s="4" t="inlineStr">
        <is>
          <t xml:space="preserve"> </t>
        </is>
      </c>
      <c r="E49" s="6" t="n">
        <v>0</v>
      </c>
      <c r="F49" s="6" t="n">
        <v>7206659</v>
      </c>
      <c r="G49" s="4" t="inlineStr">
        <is>
          <t xml:space="preserve"> </t>
        </is>
      </c>
      <c r="H49" s="4" t="inlineStr">
        <is>
          <t xml:space="preserve"> </t>
        </is>
      </c>
      <c r="I49" s="4" t="inlineStr">
        <is>
          <t xml:space="preserve"> </t>
        </is>
      </c>
      <c r="J49" s="4" t="inlineStr">
        <is>
          <t xml:space="preserve"> </t>
        </is>
      </c>
    </row>
    <row r="50">
      <c r="A50" s="4" t="inlineStr">
        <is>
          <t>Ending balance at Dec. 31, 2024</t>
        </is>
      </c>
      <c r="B50" s="5" t="n">
        <v>730729</v>
      </c>
      <c r="C50" s="4" t="inlineStr">
        <is>
          <t xml:space="preserve"> </t>
        </is>
      </c>
      <c r="D50" s="4" t="inlineStr">
        <is>
          <t xml:space="preserve"> </t>
        </is>
      </c>
      <c r="E50" s="5" t="n">
        <v>0</v>
      </c>
      <c r="F50" s="5" t="n">
        <v>174281</v>
      </c>
      <c r="G50" s="5" t="n">
        <v>617</v>
      </c>
      <c r="H50" s="5" t="n">
        <v>4127807</v>
      </c>
      <c r="I50" s="5" t="n">
        <v>173</v>
      </c>
      <c r="J50" s="5" t="n">
        <v>-3572149</v>
      </c>
    </row>
    <row r="51">
      <c r="A51" s="4" t="inlineStr">
        <is>
          <t>Ending balance (in shares) at Dec. 31, 2024</t>
        </is>
      </c>
      <c r="B51" s="6" t="n">
        <v>61729693</v>
      </c>
      <c r="C51" s="4" t="inlineStr">
        <is>
          <t xml:space="preserve"> </t>
        </is>
      </c>
      <c r="D51" s="4" t="inlineStr">
        <is>
          <t xml:space="preserve"> </t>
        </is>
      </c>
      <c r="E51" s="4" t="inlineStr">
        <is>
          <t xml:space="preserve"> </t>
        </is>
      </c>
      <c r="F51" s="4" t="inlineStr">
        <is>
          <t xml:space="preserve"> </t>
        </is>
      </c>
      <c r="G51" s="6" t="n">
        <v>61729693</v>
      </c>
      <c r="H51" s="4" t="inlineStr">
        <is>
          <t xml:space="preserve"> </t>
        </is>
      </c>
      <c r="I51" s="4" t="inlineStr">
        <is>
          <t xml:space="preserve"> </t>
        </is>
      </c>
      <c r="J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from derivative instruments:</t>
        </is>
      </c>
      <c r="B3" s="4" t="inlineStr">
        <is>
          <t xml:space="preserve"> </t>
        </is>
      </c>
      <c r="C3" s="4" t="inlineStr">
        <is>
          <t xml:space="preserve"> </t>
        </is>
      </c>
      <c r="D3" s="4" t="inlineStr">
        <is>
          <t xml:space="preserve"> </t>
        </is>
      </c>
    </row>
    <row r="4">
      <c r="A4" s="4" t="inlineStr">
        <is>
          <t>Unrealized gain (loss) on mortgage-backed securities, net</t>
        </is>
      </c>
      <c r="B4" s="5" t="n">
        <v>-1051</v>
      </c>
      <c r="C4" s="5" t="n">
        <v>-91</v>
      </c>
      <c r="D4" s="5" t="n">
        <v>-6280</v>
      </c>
    </row>
    <row r="5">
      <c r="A5" s="4" t="inlineStr">
        <is>
          <t>Reclassification of unrealized loss on available-for-sale securities to (increase) decrease in provision for credit losses</t>
        </is>
      </c>
      <c r="B5" s="6" t="n">
        <v>526</v>
      </c>
      <c r="C5" s="6" t="n">
        <v>320</v>
      </c>
      <c r="D5" s="6" t="n">
        <v>0</v>
      </c>
    </row>
    <row r="6">
      <c r="A6" s="4" t="inlineStr">
        <is>
          <t>Reclassification of amortization of net deferred (gain) loss on de-designated interest rate swaps to interest expense</t>
        </is>
      </c>
      <c r="B6" s="6" t="n">
        <v>0</v>
      </c>
      <c r="C6" s="6" t="n">
        <v>-10405</v>
      </c>
      <c r="D6" s="6" t="n">
        <v>-19708</v>
      </c>
    </row>
    <row r="7">
      <c r="A7" s="4" t="inlineStr">
        <is>
          <t>Currency translation adjustments on investment in unconsolidated venture</t>
        </is>
      </c>
      <c r="B7" s="6" t="n">
        <v>0</v>
      </c>
      <c r="C7" s="6" t="n">
        <v>-10</v>
      </c>
      <c r="D7" s="6" t="n">
        <v>-537</v>
      </c>
    </row>
    <row r="8">
      <c r="A8" s="4" t="inlineStr">
        <is>
          <t>Reclassification of currency translation loss on investment in unconsolidated venture to other investment income (loss), net</t>
        </is>
      </c>
      <c r="B8" s="6" t="n">
        <v>0</v>
      </c>
      <c r="C8" s="6" t="n">
        <v>123</v>
      </c>
      <c r="D8" s="6" t="n">
        <v>0</v>
      </c>
    </row>
    <row r="9">
      <c r="A9" s="4" t="inlineStr">
        <is>
          <t>Total other comprehensive income (loss)</t>
        </is>
      </c>
      <c r="B9" s="6" t="n">
        <v>-525</v>
      </c>
      <c r="C9" s="6" t="n">
        <v>-10063</v>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782665</v>
      </c>
      <c r="C11" s="6" t="n">
        <v>804075</v>
      </c>
      <c r="D11" s="6" t="n">
        <v>1402135</v>
      </c>
    </row>
    <row r="12">
      <c r="A12" s="4" t="inlineStr">
        <is>
          <t>Total other comprehensive income (loss)</t>
        </is>
      </c>
      <c r="B12" s="6" t="n">
        <v>-525</v>
      </c>
      <c r="C12" s="6" t="n">
        <v>-10063</v>
      </c>
      <c r="D12" s="6" t="n">
        <v>-26525</v>
      </c>
    </row>
    <row r="13">
      <c r="A13" s="4" t="inlineStr">
        <is>
          <t>Ending balance</t>
        </is>
      </c>
      <c r="B13" s="6" t="n">
        <v>730729</v>
      </c>
      <c r="C13" s="6" t="n">
        <v>782665</v>
      </c>
      <c r="D13" s="6" t="n">
        <v>804075</v>
      </c>
    </row>
    <row r="14">
      <c r="A14" s="4" t="inlineStr">
        <is>
          <t>Accumulated other comprehensive income</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698</v>
      </c>
      <c r="C16" s="6" t="n">
        <v>10761</v>
      </c>
      <c r="D16" s="6" t="n">
        <v>37286</v>
      </c>
    </row>
    <row r="17">
      <c r="A17" s="4" t="inlineStr">
        <is>
          <t>Total other comprehensive income (loss)</t>
        </is>
      </c>
      <c r="B17" s="6" t="n">
        <v>-525</v>
      </c>
      <c r="C17" s="6" t="n">
        <v>-10063</v>
      </c>
      <c r="D17" s="6" t="n">
        <v>-26525</v>
      </c>
    </row>
    <row r="18">
      <c r="A18" s="4" t="inlineStr">
        <is>
          <t>Ending balance</t>
        </is>
      </c>
      <c r="B18" s="6" t="n">
        <v>173</v>
      </c>
      <c r="C18" s="6" t="n">
        <v>698</v>
      </c>
      <c r="D18" s="6" t="n">
        <v>10761</v>
      </c>
    </row>
    <row r="19">
      <c r="A19" s="4" t="inlineStr">
        <is>
          <t>Equity method investments</t>
        </is>
      </c>
      <c r="B19" s="4" t="inlineStr">
        <is>
          <t xml:space="preserve"> </t>
        </is>
      </c>
      <c r="C19" s="4" t="inlineStr">
        <is>
          <t xml:space="preserve"> </t>
        </is>
      </c>
      <c r="D19" s="4" t="inlineStr">
        <is>
          <t xml:space="preserve"> </t>
        </is>
      </c>
    </row>
    <row r="20">
      <c r="A20" s="3" t="inlineStr">
        <is>
          <t>Accumulated other comprehensive income (loss) from derivative instruments:</t>
        </is>
      </c>
      <c r="B20" s="4" t="inlineStr">
        <is>
          <t xml:space="preserve"> </t>
        </is>
      </c>
      <c r="C20" s="4" t="inlineStr">
        <is>
          <t xml:space="preserve"> </t>
        </is>
      </c>
      <c r="D20" s="4" t="inlineStr">
        <is>
          <t xml:space="preserve"> </t>
        </is>
      </c>
    </row>
    <row r="21">
      <c r="A21" s="4" t="inlineStr">
        <is>
          <t>Currency translation adjustments on investment in unconsolidated venture</t>
        </is>
      </c>
      <c r="B21" s="4" t="inlineStr">
        <is>
          <t xml:space="preserve"> </t>
        </is>
      </c>
      <c r="C21" s="6" t="n">
        <v>-10</v>
      </c>
      <c r="D21" s="4" t="inlineStr">
        <is>
          <t xml:space="preserve"> </t>
        </is>
      </c>
    </row>
    <row r="22">
      <c r="A22" s="4" t="inlineStr">
        <is>
          <t>Reclassification of currency translation loss on investment in unconsolidated venture to other investment income (loss), net</t>
        </is>
      </c>
      <c r="B22" s="4" t="inlineStr">
        <is>
          <t xml:space="preserve"> </t>
        </is>
      </c>
      <c r="C22" s="6" t="n">
        <v>123</v>
      </c>
      <c r="D22" s="4" t="inlineStr">
        <is>
          <t xml:space="preserve"> </t>
        </is>
      </c>
    </row>
    <row r="23">
      <c r="A23" s="4" t="inlineStr">
        <is>
          <t>Total other comprehensive income (loss)</t>
        </is>
      </c>
      <c r="B23" s="6" t="n">
        <v>0</v>
      </c>
      <c r="C23" s="6" t="n">
        <v>113</v>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t>
        </is>
      </c>
      <c r="B25" s="6" t="n">
        <v>0</v>
      </c>
      <c r="C25" s="6" t="n">
        <v>-113</v>
      </c>
      <c r="D25" s="4" t="inlineStr">
        <is>
          <t xml:space="preserve"> </t>
        </is>
      </c>
    </row>
    <row r="26">
      <c r="A26" s="4" t="inlineStr">
        <is>
          <t>Total other comprehensive income (loss)</t>
        </is>
      </c>
      <c r="B26" s="6" t="n">
        <v>0</v>
      </c>
      <c r="C26" s="6" t="n">
        <v>113</v>
      </c>
      <c r="D26" s="4" t="inlineStr">
        <is>
          <t xml:space="preserve"> </t>
        </is>
      </c>
    </row>
    <row r="27">
      <c r="A27" s="4" t="inlineStr">
        <is>
          <t>Ending balance</t>
        </is>
      </c>
      <c r="B27" s="6" t="n">
        <v>0</v>
      </c>
      <c r="C27" s="6" t="n">
        <v>0</v>
      </c>
      <c r="D27" s="6" t="n">
        <v>-113</v>
      </c>
    </row>
    <row r="28">
      <c r="A28" s="4" t="inlineStr">
        <is>
          <t>Available-for-sale securities</t>
        </is>
      </c>
      <c r="B28" s="4" t="inlineStr">
        <is>
          <t xml:space="preserve"> </t>
        </is>
      </c>
      <c r="C28" s="4" t="inlineStr">
        <is>
          <t xml:space="preserve"> </t>
        </is>
      </c>
      <c r="D28" s="4" t="inlineStr">
        <is>
          <t xml:space="preserve"> </t>
        </is>
      </c>
    </row>
    <row r="29">
      <c r="A29" s="3" t="inlineStr">
        <is>
          <t>Accumulated other comprehensive income (loss) from derivative instruments:</t>
        </is>
      </c>
      <c r="B29" s="4" t="inlineStr">
        <is>
          <t xml:space="preserve"> </t>
        </is>
      </c>
      <c r="C29" s="4" t="inlineStr">
        <is>
          <t xml:space="preserve"> </t>
        </is>
      </c>
      <c r="D29" s="4" t="inlineStr">
        <is>
          <t xml:space="preserve"> </t>
        </is>
      </c>
    </row>
    <row r="30">
      <c r="A30" s="4" t="inlineStr">
        <is>
          <t>Unrealized gain (loss) on mortgage-backed securities, net</t>
        </is>
      </c>
      <c r="B30" s="6" t="n">
        <v>-1051</v>
      </c>
      <c r="C30" s="6" t="n">
        <v>-91</v>
      </c>
      <c r="D30" s="4" t="inlineStr">
        <is>
          <t xml:space="preserve"> </t>
        </is>
      </c>
    </row>
    <row r="31">
      <c r="A31" s="4" t="inlineStr">
        <is>
          <t>Reclassification of unrealized loss on available-for-sale securities to (increase) decrease in provision for credit losses</t>
        </is>
      </c>
      <c r="B31" s="6" t="n">
        <v>526</v>
      </c>
      <c r="C31" s="6" t="n">
        <v>320</v>
      </c>
      <c r="D31" s="4" t="inlineStr">
        <is>
          <t xml:space="preserve"> </t>
        </is>
      </c>
    </row>
    <row r="32">
      <c r="A32" s="4" t="inlineStr">
        <is>
          <t>Total other comprehensive income (loss)</t>
        </is>
      </c>
      <c r="B32" s="6" t="n">
        <v>-525</v>
      </c>
      <c r="C32" s="6" t="n">
        <v>229</v>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eginning balance</t>
        </is>
      </c>
      <c r="B34" s="6" t="n">
        <v>698</v>
      </c>
      <c r="C34" s="6" t="n">
        <v>469</v>
      </c>
      <c r="D34" s="4" t="inlineStr">
        <is>
          <t xml:space="preserve"> </t>
        </is>
      </c>
    </row>
    <row r="35">
      <c r="A35" s="4" t="inlineStr">
        <is>
          <t>Total other comprehensive income (loss)</t>
        </is>
      </c>
      <c r="B35" s="6" t="n">
        <v>-525</v>
      </c>
      <c r="C35" s="6" t="n">
        <v>229</v>
      </c>
      <c r="D35" s="4" t="inlineStr">
        <is>
          <t xml:space="preserve"> </t>
        </is>
      </c>
    </row>
    <row r="36">
      <c r="A36" s="4" t="inlineStr">
        <is>
          <t>Ending balance</t>
        </is>
      </c>
      <c r="B36" s="6" t="n">
        <v>173</v>
      </c>
      <c r="C36" s="6" t="n">
        <v>698</v>
      </c>
      <c r="D36" s="6" t="n">
        <v>469</v>
      </c>
    </row>
    <row r="37">
      <c r="A37" s="4" t="inlineStr">
        <is>
          <t>Derivatives and hedging</t>
        </is>
      </c>
      <c r="B37" s="4" t="inlineStr">
        <is>
          <t xml:space="preserve"> </t>
        </is>
      </c>
      <c r="C37" s="4" t="inlineStr">
        <is>
          <t xml:space="preserve"> </t>
        </is>
      </c>
      <c r="D37" s="4" t="inlineStr">
        <is>
          <t xml:space="preserve"> </t>
        </is>
      </c>
    </row>
    <row r="38">
      <c r="A38" s="3" t="inlineStr">
        <is>
          <t>Accumulated other comprehensive income (loss) from derivative instruments:</t>
        </is>
      </c>
      <c r="B38" s="4" t="inlineStr">
        <is>
          <t xml:space="preserve"> </t>
        </is>
      </c>
      <c r="C38" s="4" t="inlineStr">
        <is>
          <t xml:space="preserve"> </t>
        </is>
      </c>
      <c r="D38" s="4" t="inlineStr">
        <is>
          <t xml:space="preserve"> </t>
        </is>
      </c>
    </row>
    <row r="39">
      <c r="A39" s="4" t="inlineStr">
        <is>
          <t>Reclassification of amortization of net deferred (gain) loss on de-designated interest rate swaps to interest expense</t>
        </is>
      </c>
      <c r="B39" s="4" t="inlineStr">
        <is>
          <t xml:space="preserve"> </t>
        </is>
      </c>
      <c r="C39" s="6" t="n">
        <v>-10405</v>
      </c>
      <c r="D39" s="4" t="inlineStr">
        <is>
          <t xml:space="preserve"> </t>
        </is>
      </c>
    </row>
    <row r="40">
      <c r="A40" s="4" t="inlineStr">
        <is>
          <t>Total other comprehensive income (loss)</t>
        </is>
      </c>
      <c r="B40" s="6" t="n">
        <v>0</v>
      </c>
      <c r="C40" s="6" t="n">
        <v>-10405</v>
      </c>
      <c r="D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row>
    <row r="42">
      <c r="A42" s="4" t="inlineStr">
        <is>
          <t>Beginning balance</t>
        </is>
      </c>
      <c r="B42" s="6" t="n">
        <v>0</v>
      </c>
      <c r="C42" s="6" t="n">
        <v>10405</v>
      </c>
      <c r="D42" s="4" t="inlineStr">
        <is>
          <t xml:space="preserve"> </t>
        </is>
      </c>
    </row>
    <row r="43">
      <c r="A43" s="4" t="inlineStr">
        <is>
          <t>Total other comprehensive income (loss)</t>
        </is>
      </c>
      <c r="B43" s="6" t="n">
        <v>0</v>
      </c>
      <c r="C43" s="6" t="n">
        <v>-10405</v>
      </c>
      <c r="D43" s="4" t="inlineStr">
        <is>
          <t xml:space="preserve"> </t>
        </is>
      </c>
    </row>
    <row r="44">
      <c r="A44" s="4" t="inlineStr">
        <is>
          <t>Ending balance</t>
        </is>
      </c>
      <c r="B44" s="5" t="n">
        <v>0</v>
      </c>
      <c r="C44" s="5" t="n">
        <v>0</v>
      </c>
      <c r="D44" s="5" t="n">
        <v>104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Dividends Declared (Details) - USD ($) $ / shares in Units,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tock, dividends declared in prior year, taxable in current year (in dollars per share)</t>
        </is>
      </c>
      <c r="B4" s="5" t="n">
        <v>0</v>
      </c>
      <c r="C4" s="15" t="n">
        <v>0.65</v>
      </c>
    </row>
    <row r="5">
      <c r="A5" s="4" t="inlineStr">
        <is>
          <t>Common stock, dividends declared and taxable in current year (in dollars per share)</t>
        </is>
      </c>
      <c r="B5" s="16" t="n">
        <v>1.6</v>
      </c>
      <c r="C5" s="16" t="n">
        <v>1.6</v>
      </c>
    </row>
    <row r="6">
      <c r="A6" s="4" t="inlineStr">
        <is>
          <t>O 2024 Q4 Dividend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dividend declared (in USD per share)</t>
        </is>
      </c>
      <c r="B8" s="7" t="n">
        <v>0.4</v>
      </c>
      <c r="C8" s="4" t="inlineStr">
        <is>
          <t xml:space="preserve"> </t>
        </is>
      </c>
    </row>
    <row r="9">
      <c r="A9" s="4" t="inlineStr">
        <is>
          <t>Dividends, common stock</t>
        </is>
      </c>
      <c r="B9" s="5" t="n">
        <v>24692</v>
      </c>
      <c r="C9" s="4" t="inlineStr">
        <is>
          <t xml:space="preserve"> </t>
        </is>
      </c>
    </row>
    <row r="10">
      <c r="A10" s="4" t="inlineStr">
        <is>
          <t>O 2024 Q3 Dividend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dividend declared (in USD per share)</t>
        </is>
      </c>
      <c r="B12" s="7" t="n">
        <v>0.4</v>
      </c>
      <c r="C12" s="4" t="inlineStr">
        <is>
          <t xml:space="preserve"> </t>
        </is>
      </c>
    </row>
    <row r="13">
      <c r="A13" s="4" t="inlineStr">
        <is>
          <t>Dividends, common stock</t>
        </is>
      </c>
      <c r="B13" s="5" t="n">
        <v>24292</v>
      </c>
      <c r="C13" s="4" t="inlineStr">
        <is>
          <t xml:space="preserve"> </t>
        </is>
      </c>
    </row>
    <row r="14">
      <c r="A14" s="4" t="inlineStr">
        <is>
          <t>O 2024 Q2 Dividend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dividend declared (in USD per share)</t>
        </is>
      </c>
      <c r="B16" s="7" t="n">
        <v>0.4</v>
      </c>
      <c r="C16" s="4" t="inlineStr">
        <is>
          <t xml:space="preserve"> </t>
        </is>
      </c>
    </row>
    <row r="17">
      <c r="A17" s="4" t="inlineStr">
        <is>
          <t>Dividends, common stock</t>
        </is>
      </c>
      <c r="B17" s="5" t="n">
        <v>20255</v>
      </c>
      <c r="C17" s="4" t="inlineStr">
        <is>
          <t xml:space="preserve"> </t>
        </is>
      </c>
    </row>
    <row r="18">
      <c r="A18" s="4" t="inlineStr">
        <is>
          <t>O 2024 Q1 Dividend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dividend declared (in USD per share)</t>
        </is>
      </c>
      <c r="B20" s="7" t="n">
        <v>0.4</v>
      </c>
      <c r="C20" s="4" t="inlineStr">
        <is>
          <t xml:space="preserve"> </t>
        </is>
      </c>
    </row>
    <row r="21">
      <c r="A21" s="4" t="inlineStr">
        <is>
          <t>Dividends, common stock</t>
        </is>
      </c>
      <c r="B21" s="5" t="n">
        <v>19530</v>
      </c>
      <c r="C21" s="4" t="inlineStr">
        <is>
          <t xml:space="preserve"> </t>
        </is>
      </c>
    </row>
    <row r="22">
      <c r="A22" s="4" t="inlineStr">
        <is>
          <t>O 2023 Q4 Dividend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dividend declared (in USD per share)</t>
        </is>
      </c>
      <c r="B24" s="4" t="inlineStr">
        <is>
          <t xml:space="preserve"> </t>
        </is>
      </c>
      <c r="C24" s="7" t="n">
        <v>0.4</v>
      </c>
    </row>
    <row r="25">
      <c r="A25" s="4" t="inlineStr">
        <is>
          <t>Dividends, common stock</t>
        </is>
      </c>
      <c r="B25" s="4" t="inlineStr">
        <is>
          <t xml:space="preserve"> </t>
        </is>
      </c>
      <c r="C25" s="5" t="n">
        <v>19384</v>
      </c>
    </row>
    <row r="26">
      <c r="A26" s="4" t="inlineStr">
        <is>
          <t>O 2023 Q3 Dividends</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dividend declared (in USD per share)</t>
        </is>
      </c>
      <c r="B28" s="4" t="inlineStr">
        <is>
          <t xml:space="preserve"> </t>
        </is>
      </c>
      <c r="C28" s="7" t="n">
        <v>0.4</v>
      </c>
    </row>
    <row r="29">
      <c r="A29" s="4" t="inlineStr">
        <is>
          <t>Dividends, common stock</t>
        </is>
      </c>
      <c r="B29" s="4" t="inlineStr">
        <is>
          <t xml:space="preserve"> </t>
        </is>
      </c>
      <c r="C29" s="5" t="n">
        <v>19384</v>
      </c>
    </row>
    <row r="30">
      <c r="A30" s="4" t="inlineStr">
        <is>
          <t>O 2023 Q2 Dividends</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Common stock dividend declared (in USD per share)</t>
        </is>
      </c>
      <c r="B32" s="4" t="inlineStr">
        <is>
          <t xml:space="preserve"> </t>
        </is>
      </c>
      <c r="C32" s="7" t="n">
        <v>0.4</v>
      </c>
    </row>
    <row r="33">
      <c r="A33" s="4" t="inlineStr">
        <is>
          <t>Dividends, common stock</t>
        </is>
      </c>
      <c r="B33" s="4" t="inlineStr">
        <is>
          <t xml:space="preserve"> </t>
        </is>
      </c>
      <c r="C33" s="5" t="n">
        <v>17834</v>
      </c>
    </row>
    <row r="34">
      <c r="A34" s="4" t="inlineStr">
        <is>
          <t>O 2023 Q1 Dividend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dividend declared (in USD per share)</t>
        </is>
      </c>
      <c r="B36" s="4" t="inlineStr">
        <is>
          <t xml:space="preserve"> </t>
        </is>
      </c>
      <c r="C36" s="7" t="n">
        <v>0.4</v>
      </c>
    </row>
    <row r="37">
      <c r="A37" s="4" t="inlineStr">
        <is>
          <t>Dividends, common stock</t>
        </is>
      </c>
      <c r="B37" s="4" t="inlineStr">
        <is>
          <t xml:space="preserve"> </t>
        </is>
      </c>
      <c r="C37" s="5" t="n">
        <v>16658</v>
      </c>
    </row>
    <row r="38">
      <c r="A38" s="4" t="inlineStr">
        <is>
          <t>Ordinary Dividends</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Common stock dividend declared (in USD per share)</t>
        </is>
      </c>
      <c r="B40" s="15" t="n">
        <v>1.6</v>
      </c>
      <c r="C40" s="15" t="n">
        <v>2.25</v>
      </c>
    </row>
    <row r="41">
      <c r="A41" s="4" t="inlineStr">
        <is>
          <t>Return of Capital</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Common stock dividend declared (in USD per share)</t>
        </is>
      </c>
      <c r="B43" s="6" t="n">
        <v>0</v>
      </c>
      <c r="C43" s="6" t="n">
        <v>0</v>
      </c>
    </row>
    <row r="44">
      <c r="A44" s="4" t="inlineStr">
        <is>
          <t>Capital Gain Distribution</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Common stock dividend declared (in USD per share)</t>
        </is>
      </c>
      <c r="B46" s="6" t="n">
        <v>0</v>
      </c>
      <c r="C46" s="6" t="n">
        <v>0</v>
      </c>
    </row>
    <row r="47">
      <c r="A47" s="4" t="inlineStr">
        <is>
          <t>Series B Preferred Stock</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Preferred stock, dividends declared in prior year, taxable in current year (in dollars per share)</t>
        </is>
      </c>
      <c r="B49" s="6" t="n">
        <v>0</v>
      </c>
      <c r="C49" s="6" t="n">
        <v>0</v>
      </c>
    </row>
    <row r="50">
      <c r="A50" s="4" t="inlineStr">
        <is>
          <t>Preferred stock, dividends declared and taxable in current year (in dollars per share)</t>
        </is>
      </c>
      <c r="B50" s="16" t="n">
        <v>1.9367</v>
      </c>
      <c r="C50" s="16" t="n">
        <v>1.9367</v>
      </c>
    </row>
    <row r="51">
      <c r="A51" s="4" t="inlineStr">
        <is>
          <t>Series B Preferred Stock | O 2024 Q4 Dividends</t>
        </is>
      </c>
      <c r="B51" s="4" t="inlineStr">
        <is>
          <t xml:space="preserve"> </t>
        </is>
      </c>
      <c r="C51" s="4" t="inlineStr">
        <is>
          <t xml:space="preserve"> </t>
        </is>
      </c>
    </row>
    <row r="52">
      <c r="A52" s="3" t="inlineStr">
        <is>
          <t>Class of Stock [Line Items]</t>
        </is>
      </c>
      <c r="B52" s="4" t="inlineStr">
        <is>
          <t xml:space="preserve"> </t>
        </is>
      </c>
      <c r="C52" s="4" t="inlineStr">
        <is>
          <t xml:space="preserve"> </t>
        </is>
      </c>
    </row>
    <row r="53">
      <c r="A53" s="4" t="inlineStr">
        <is>
          <t>Preferred stock dividend declared (in USD per share)</t>
        </is>
      </c>
      <c r="B53" s="11" t="n">
        <v>0.4844</v>
      </c>
      <c r="C53" s="4" t="inlineStr">
        <is>
          <t xml:space="preserve"> </t>
        </is>
      </c>
    </row>
    <row r="54">
      <c r="A54" s="4" t="inlineStr">
        <is>
          <t>Dividends, preferred stock</t>
        </is>
      </c>
      <c r="B54" s="5" t="n">
        <v>2058</v>
      </c>
      <c r="C54" s="4" t="inlineStr">
        <is>
          <t xml:space="preserve"> </t>
        </is>
      </c>
    </row>
    <row r="55">
      <c r="A55" s="4" t="inlineStr">
        <is>
          <t>Series B Preferred Stock | O 2024 Q3 Dividends</t>
        </is>
      </c>
      <c r="B55" s="4" t="inlineStr">
        <is>
          <t xml:space="preserve"> </t>
        </is>
      </c>
      <c r="C55" s="4" t="inlineStr">
        <is>
          <t xml:space="preserve"> </t>
        </is>
      </c>
    </row>
    <row r="56">
      <c r="A56" s="3" t="inlineStr">
        <is>
          <t>Class of Stock [Line Items]</t>
        </is>
      </c>
      <c r="B56" s="4" t="inlineStr">
        <is>
          <t xml:space="preserve"> </t>
        </is>
      </c>
      <c r="C56" s="4" t="inlineStr">
        <is>
          <t xml:space="preserve"> </t>
        </is>
      </c>
    </row>
    <row r="57">
      <c r="A57" s="4" t="inlineStr">
        <is>
          <t>Preferred stock dividend declared (in USD per share)</t>
        </is>
      </c>
      <c r="B57" s="11" t="n">
        <v>0.4844</v>
      </c>
      <c r="C57" s="4" t="inlineStr">
        <is>
          <t xml:space="preserve"> </t>
        </is>
      </c>
    </row>
    <row r="58">
      <c r="A58" s="4" t="inlineStr">
        <is>
          <t>Dividends, preferred stock</t>
        </is>
      </c>
      <c r="B58" s="5" t="n">
        <v>2058</v>
      </c>
      <c r="C58" s="4" t="inlineStr">
        <is>
          <t xml:space="preserve"> </t>
        </is>
      </c>
    </row>
    <row r="59">
      <c r="A59" s="4" t="inlineStr">
        <is>
          <t>Series B Preferred Stock | O 2024 Q2 Dividends</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Preferred stock dividend declared (in USD per share)</t>
        </is>
      </c>
      <c r="B61" s="11" t="n">
        <v>0.4844</v>
      </c>
      <c r="C61" s="4" t="inlineStr">
        <is>
          <t xml:space="preserve"> </t>
        </is>
      </c>
    </row>
    <row r="62">
      <c r="A62" s="4" t="inlineStr">
        <is>
          <t>Dividends, preferred stock</t>
        </is>
      </c>
      <c r="B62" s="5" t="n">
        <v>2058</v>
      </c>
      <c r="C62" s="4" t="inlineStr">
        <is>
          <t xml:space="preserve"> </t>
        </is>
      </c>
    </row>
    <row r="63">
      <c r="A63" s="4" t="inlineStr">
        <is>
          <t>Series B Preferred Stock | O 2024 Q1 Dividends</t>
        </is>
      </c>
      <c r="B63" s="4" t="inlineStr">
        <is>
          <t xml:space="preserve"> </t>
        </is>
      </c>
      <c r="C63" s="4" t="inlineStr">
        <is>
          <t xml:space="preserve"> </t>
        </is>
      </c>
    </row>
    <row r="64">
      <c r="A64" s="3" t="inlineStr">
        <is>
          <t>Class of Stock [Line Items]</t>
        </is>
      </c>
      <c r="B64" s="4" t="inlineStr">
        <is>
          <t xml:space="preserve"> </t>
        </is>
      </c>
      <c r="C64" s="4" t="inlineStr">
        <is>
          <t xml:space="preserve"> </t>
        </is>
      </c>
    </row>
    <row r="65">
      <c r="A65" s="4" t="inlineStr">
        <is>
          <t>Preferred stock dividend declared (in USD per share)</t>
        </is>
      </c>
      <c r="B65" s="11" t="n">
        <v>0.4844</v>
      </c>
      <c r="C65" s="4" t="inlineStr">
        <is>
          <t xml:space="preserve"> </t>
        </is>
      </c>
    </row>
    <row r="66">
      <c r="A66" s="4" t="inlineStr">
        <is>
          <t>Dividends, preferred stock</t>
        </is>
      </c>
      <c r="B66" s="5" t="n">
        <v>2086</v>
      </c>
      <c r="C66" s="4" t="inlineStr">
        <is>
          <t xml:space="preserve"> </t>
        </is>
      </c>
    </row>
    <row r="67">
      <c r="A67" s="4" t="inlineStr">
        <is>
          <t>Series B Preferred Stock | O 2023 Q4 Dividends</t>
        </is>
      </c>
      <c r="B67" s="4" t="inlineStr">
        <is>
          <t xml:space="preserve"> </t>
        </is>
      </c>
      <c r="C67" s="4" t="inlineStr">
        <is>
          <t xml:space="preserve"> </t>
        </is>
      </c>
    </row>
    <row r="68">
      <c r="A68" s="3" t="inlineStr">
        <is>
          <t>Class of Stock [Line Items]</t>
        </is>
      </c>
      <c r="B68" s="4" t="inlineStr">
        <is>
          <t xml:space="preserve"> </t>
        </is>
      </c>
      <c r="C68" s="4" t="inlineStr">
        <is>
          <t xml:space="preserve"> </t>
        </is>
      </c>
    </row>
    <row r="69">
      <c r="A69" s="4" t="inlineStr">
        <is>
          <t>Preferred stock dividend declared (in USD per share)</t>
        </is>
      </c>
      <c r="B69" s="4" t="inlineStr">
        <is>
          <t xml:space="preserve"> </t>
        </is>
      </c>
      <c r="C69" s="11" t="n">
        <v>0.4844</v>
      </c>
    </row>
    <row r="70">
      <c r="A70" s="4" t="inlineStr">
        <is>
          <t>Dividends, preferred stock</t>
        </is>
      </c>
      <c r="B70" s="4" t="inlineStr">
        <is>
          <t xml:space="preserve"> </t>
        </is>
      </c>
      <c r="C70" s="5" t="n">
        <v>2131</v>
      </c>
    </row>
    <row r="71">
      <c r="A71" s="4" t="inlineStr">
        <is>
          <t>Series B Preferred Stock | O 2023 Q3 Dividends</t>
        </is>
      </c>
      <c r="B71" s="4" t="inlineStr">
        <is>
          <t xml:space="preserve"> </t>
        </is>
      </c>
      <c r="C71" s="4" t="inlineStr">
        <is>
          <t xml:space="preserve"> </t>
        </is>
      </c>
    </row>
    <row r="72">
      <c r="A72" s="3" t="inlineStr">
        <is>
          <t>Class of Stock [Line Items]</t>
        </is>
      </c>
      <c r="B72" s="4" t="inlineStr">
        <is>
          <t xml:space="preserve"> </t>
        </is>
      </c>
      <c r="C72" s="4" t="inlineStr">
        <is>
          <t xml:space="preserve"> </t>
        </is>
      </c>
    </row>
    <row r="73">
      <c r="A73" s="4" t="inlineStr">
        <is>
          <t>Preferred stock dividend declared (in USD per share)</t>
        </is>
      </c>
      <c r="B73" s="4" t="inlineStr">
        <is>
          <t xml:space="preserve"> </t>
        </is>
      </c>
      <c r="C73" s="11" t="n">
        <v>0.4844</v>
      </c>
    </row>
    <row r="74">
      <c r="A74" s="4" t="inlineStr">
        <is>
          <t>Dividends, preferred stock</t>
        </is>
      </c>
      <c r="B74" s="4" t="inlineStr">
        <is>
          <t xml:space="preserve"> </t>
        </is>
      </c>
      <c r="C74" s="5" t="n">
        <v>2167</v>
      </c>
    </row>
    <row r="75">
      <c r="A75" s="4" t="inlineStr">
        <is>
          <t>Series B Preferred Stock | O 2023 Q2 Dividends</t>
        </is>
      </c>
      <c r="B75" s="4" t="inlineStr">
        <is>
          <t xml:space="preserve"> </t>
        </is>
      </c>
      <c r="C75" s="4" t="inlineStr">
        <is>
          <t xml:space="preserve"> </t>
        </is>
      </c>
    </row>
    <row r="76">
      <c r="A76" s="3" t="inlineStr">
        <is>
          <t>Class of Stock [Line Items]</t>
        </is>
      </c>
      <c r="B76" s="4" t="inlineStr">
        <is>
          <t xml:space="preserve"> </t>
        </is>
      </c>
      <c r="C76" s="4" t="inlineStr">
        <is>
          <t xml:space="preserve"> </t>
        </is>
      </c>
    </row>
    <row r="77">
      <c r="A77" s="4" t="inlineStr">
        <is>
          <t>Preferred stock dividend declared (in USD per share)</t>
        </is>
      </c>
      <c r="B77" s="4" t="inlineStr">
        <is>
          <t xml:space="preserve"> </t>
        </is>
      </c>
      <c r="C77" s="11" t="n">
        <v>0.4844</v>
      </c>
    </row>
    <row r="78">
      <c r="A78" s="4" t="inlineStr">
        <is>
          <t>Dividends, preferred stock</t>
        </is>
      </c>
      <c r="B78" s="4" t="inlineStr">
        <is>
          <t xml:space="preserve"> </t>
        </is>
      </c>
      <c r="C78" s="5" t="n">
        <v>2186</v>
      </c>
    </row>
    <row r="79">
      <c r="A79" s="4" t="inlineStr">
        <is>
          <t>Series B Preferred Stock | O 2023 Q1 Dividends</t>
        </is>
      </c>
      <c r="B79" s="4" t="inlineStr">
        <is>
          <t xml:space="preserve"> </t>
        </is>
      </c>
      <c r="C79" s="4" t="inlineStr">
        <is>
          <t xml:space="preserve"> </t>
        </is>
      </c>
    </row>
    <row r="80">
      <c r="A80" s="3" t="inlineStr">
        <is>
          <t>Class of Stock [Line Items]</t>
        </is>
      </c>
      <c r="B80" s="4" t="inlineStr">
        <is>
          <t xml:space="preserve"> </t>
        </is>
      </c>
      <c r="C80" s="4" t="inlineStr">
        <is>
          <t xml:space="preserve"> </t>
        </is>
      </c>
    </row>
    <row r="81">
      <c r="A81" s="4" t="inlineStr">
        <is>
          <t>Preferred stock dividend declared (in USD per share)</t>
        </is>
      </c>
      <c r="B81" s="4" t="inlineStr">
        <is>
          <t xml:space="preserve"> </t>
        </is>
      </c>
      <c r="C81" s="11" t="n">
        <v>0.4844</v>
      </c>
    </row>
    <row r="82">
      <c r="A82" s="4" t="inlineStr">
        <is>
          <t>Dividends, preferred stock</t>
        </is>
      </c>
      <c r="B82" s="4" t="inlineStr">
        <is>
          <t xml:space="preserve"> </t>
        </is>
      </c>
      <c r="C82" s="5" t="n">
        <v>2198</v>
      </c>
    </row>
    <row r="83">
      <c r="A83" s="4" t="inlineStr">
        <is>
          <t>Series B Preferred Stock | Ordinary Dividends</t>
        </is>
      </c>
      <c r="B83" s="4" t="inlineStr">
        <is>
          <t xml:space="preserve"> </t>
        </is>
      </c>
      <c r="C83" s="4" t="inlineStr">
        <is>
          <t xml:space="preserve"> </t>
        </is>
      </c>
    </row>
    <row r="84">
      <c r="A84" s="3" t="inlineStr">
        <is>
          <t>Class of Stock [Line Items]</t>
        </is>
      </c>
      <c r="B84" s="4" t="inlineStr">
        <is>
          <t xml:space="preserve"> </t>
        </is>
      </c>
      <c r="C84" s="4" t="inlineStr">
        <is>
          <t xml:space="preserve"> </t>
        </is>
      </c>
    </row>
    <row r="85">
      <c r="A85" s="4" t="inlineStr">
        <is>
          <t>Preferred stock dividend declared (in USD per share)</t>
        </is>
      </c>
      <c r="B85" s="15" t="n">
        <v>1.9367</v>
      </c>
      <c r="C85" s="15" t="n">
        <v>1.9367</v>
      </c>
    </row>
    <row r="86">
      <c r="A86" s="4" t="inlineStr">
        <is>
          <t>Series B Preferred Stock | Return of Capital</t>
        </is>
      </c>
      <c r="B86" s="4" t="inlineStr">
        <is>
          <t xml:space="preserve"> </t>
        </is>
      </c>
      <c r="C86" s="4" t="inlineStr">
        <is>
          <t xml:space="preserve"> </t>
        </is>
      </c>
    </row>
    <row r="87">
      <c r="A87" s="3" t="inlineStr">
        <is>
          <t>Class of Stock [Line Items]</t>
        </is>
      </c>
      <c r="B87" s="4" t="inlineStr">
        <is>
          <t xml:space="preserve"> </t>
        </is>
      </c>
      <c r="C87" s="4" t="inlineStr">
        <is>
          <t xml:space="preserve"> </t>
        </is>
      </c>
    </row>
    <row r="88">
      <c r="A88" s="4" t="inlineStr">
        <is>
          <t>Preferred stock dividend declared (in USD per share)</t>
        </is>
      </c>
      <c r="B88" s="6" t="n">
        <v>0</v>
      </c>
      <c r="C88" s="6" t="n">
        <v>0</v>
      </c>
    </row>
    <row r="89">
      <c r="A89" s="4" t="inlineStr">
        <is>
          <t>Series B Preferred Stock | Capital Gain Distribution</t>
        </is>
      </c>
      <c r="B89" s="4" t="inlineStr">
        <is>
          <t xml:space="preserve"> </t>
        </is>
      </c>
      <c r="C89" s="4" t="inlineStr">
        <is>
          <t xml:space="preserve"> </t>
        </is>
      </c>
    </row>
    <row r="90">
      <c r="A90" s="3" t="inlineStr">
        <is>
          <t>Class of Stock [Line Items]</t>
        </is>
      </c>
      <c r="B90" s="4" t="inlineStr">
        <is>
          <t xml:space="preserve"> </t>
        </is>
      </c>
      <c r="C90" s="4" t="inlineStr">
        <is>
          <t xml:space="preserve"> </t>
        </is>
      </c>
    </row>
    <row r="91">
      <c r="A91" s="4" t="inlineStr">
        <is>
          <t>Preferred stock dividend declared (in USD per share)</t>
        </is>
      </c>
      <c r="B91" s="6" t="n">
        <v>0</v>
      </c>
      <c r="C91" s="6" t="n">
        <v>0</v>
      </c>
    </row>
    <row r="92">
      <c r="A92" s="4" t="inlineStr">
        <is>
          <t>Series C Preferred Stock</t>
        </is>
      </c>
      <c r="B92" s="4" t="inlineStr">
        <is>
          <t xml:space="preserve"> </t>
        </is>
      </c>
      <c r="C92" s="4" t="inlineStr">
        <is>
          <t xml:space="preserve"> </t>
        </is>
      </c>
    </row>
    <row r="93">
      <c r="A93" s="3" t="inlineStr">
        <is>
          <t>Class of Stock [Line Items]</t>
        </is>
      </c>
      <c r="B93" s="4" t="inlineStr">
        <is>
          <t xml:space="preserve"> </t>
        </is>
      </c>
      <c r="C93" s="4" t="inlineStr">
        <is>
          <t xml:space="preserve"> </t>
        </is>
      </c>
    </row>
    <row r="94">
      <c r="A94" s="4" t="inlineStr">
        <is>
          <t>Preferred stock, dividends declared in prior year, taxable in current year (in dollars per share)</t>
        </is>
      </c>
      <c r="B94" s="6" t="n">
        <v>0</v>
      </c>
      <c r="C94" s="6" t="n">
        <v>0</v>
      </c>
    </row>
    <row r="95">
      <c r="A95" s="4" t="inlineStr">
        <is>
          <t>Preferred stock, dividends declared and taxable in current year (in dollars per share)</t>
        </is>
      </c>
      <c r="B95" s="16" t="n">
        <v>1.875</v>
      </c>
      <c r="C95" s="16" t="n">
        <v>1.875</v>
      </c>
    </row>
    <row r="96">
      <c r="A96" s="4" t="inlineStr">
        <is>
          <t>Series C Preferred Stock | O 2024 Q4 Dividends</t>
        </is>
      </c>
      <c r="B96" s="4" t="inlineStr">
        <is>
          <t xml:space="preserve"> </t>
        </is>
      </c>
      <c r="C96" s="4" t="inlineStr">
        <is>
          <t xml:space="preserve"> </t>
        </is>
      </c>
    </row>
    <row r="97">
      <c r="A97" s="3" t="inlineStr">
        <is>
          <t>Class of Stock [Line Items]</t>
        </is>
      </c>
      <c r="B97" s="4" t="inlineStr">
        <is>
          <t xml:space="preserve"> </t>
        </is>
      </c>
      <c r="C97" s="4" t="inlineStr">
        <is>
          <t xml:space="preserve"> </t>
        </is>
      </c>
    </row>
    <row r="98">
      <c r="A98" s="4" t="inlineStr">
        <is>
          <t>Preferred stock dividend declared (in USD per share)</t>
        </is>
      </c>
      <c r="B98" s="17" t="n">
        <v>0.46875</v>
      </c>
      <c r="C98" s="4" t="inlineStr">
        <is>
          <t xml:space="preserve"> </t>
        </is>
      </c>
    </row>
    <row r="99">
      <c r="A99" s="4" t="inlineStr">
        <is>
          <t>Dividends, preferred stock</t>
        </is>
      </c>
      <c r="B99" s="5" t="n">
        <v>3386</v>
      </c>
      <c r="C99" s="4" t="inlineStr">
        <is>
          <t xml:space="preserve"> </t>
        </is>
      </c>
    </row>
    <row r="100">
      <c r="A100" s="4" t="inlineStr">
        <is>
          <t>Series C Preferred Stock | O 2024 Q3 Dividends</t>
        </is>
      </c>
      <c r="B100" s="4" t="inlineStr">
        <is>
          <t xml:space="preserve"> </t>
        </is>
      </c>
      <c r="C100" s="4" t="inlineStr">
        <is>
          <t xml:space="preserve"> </t>
        </is>
      </c>
    </row>
    <row r="101">
      <c r="A101" s="3" t="inlineStr">
        <is>
          <t>Class of Stock [Line Items]</t>
        </is>
      </c>
      <c r="B101" s="4" t="inlineStr">
        <is>
          <t xml:space="preserve"> </t>
        </is>
      </c>
      <c r="C101" s="4" t="inlineStr">
        <is>
          <t xml:space="preserve"> </t>
        </is>
      </c>
    </row>
    <row r="102">
      <c r="A102" s="4" t="inlineStr">
        <is>
          <t>Preferred stock dividend declared (in USD per share)</t>
        </is>
      </c>
      <c r="B102" s="17" t="n">
        <v>0.46875</v>
      </c>
      <c r="C102" s="4" t="inlineStr">
        <is>
          <t xml:space="preserve"> </t>
        </is>
      </c>
    </row>
    <row r="103">
      <c r="A103" s="4" t="inlineStr">
        <is>
          <t>Dividends, preferred stock</t>
        </is>
      </c>
      <c r="B103" s="5" t="n">
        <v>3416</v>
      </c>
      <c r="C103" s="4" t="inlineStr">
        <is>
          <t xml:space="preserve"> </t>
        </is>
      </c>
    </row>
    <row r="104">
      <c r="A104" s="4" t="inlineStr">
        <is>
          <t>Series C Preferred Stock | O 2024 Q2 Dividends</t>
        </is>
      </c>
      <c r="B104" s="4" t="inlineStr">
        <is>
          <t xml:space="preserve"> </t>
        </is>
      </c>
      <c r="C104" s="4" t="inlineStr">
        <is>
          <t xml:space="preserve"> </t>
        </is>
      </c>
    </row>
    <row r="105">
      <c r="A105" s="3" t="inlineStr">
        <is>
          <t>Class of Stock [Line Items]</t>
        </is>
      </c>
      <c r="B105" s="4" t="inlineStr">
        <is>
          <t xml:space="preserve"> </t>
        </is>
      </c>
      <c r="C105" s="4" t="inlineStr">
        <is>
          <t xml:space="preserve"> </t>
        </is>
      </c>
    </row>
    <row r="106">
      <c r="A106" s="4" t="inlineStr">
        <is>
          <t>Preferred stock dividend declared (in USD per share)</t>
        </is>
      </c>
      <c r="B106" s="17" t="n">
        <v>0.46875</v>
      </c>
      <c r="C106" s="4" t="inlineStr">
        <is>
          <t xml:space="preserve"> </t>
        </is>
      </c>
    </row>
    <row r="107">
      <c r="A107" s="4" t="inlineStr">
        <is>
          <t>Dividends, preferred stock</t>
        </is>
      </c>
      <c r="B107" s="5" t="n">
        <v>3450</v>
      </c>
      <c r="C107" s="4" t="inlineStr">
        <is>
          <t xml:space="preserve"> </t>
        </is>
      </c>
    </row>
    <row r="108">
      <c r="A108" s="4" t="inlineStr">
        <is>
          <t>Series C Preferred Stock | O 2024 Q1 Dividends</t>
        </is>
      </c>
      <c r="B108" s="4" t="inlineStr">
        <is>
          <t xml:space="preserve"> </t>
        </is>
      </c>
      <c r="C108" s="4" t="inlineStr">
        <is>
          <t xml:space="preserve"> </t>
        </is>
      </c>
    </row>
    <row r="109">
      <c r="A109" s="3" t="inlineStr">
        <is>
          <t>Class of Stock [Line Items]</t>
        </is>
      </c>
      <c r="B109" s="4" t="inlineStr">
        <is>
          <t xml:space="preserve"> </t>
        </is>
      </c>
      <c r="C109" s="4" t="inlineStr">
        <is>
          <t xml:space="preserve"> </t>
        </is>
      </c>
    </row>
    <row r="110">
      <c r="A110" s="4" t="inlineStr">
        <is>
          <t>Preferred stock dividend declared (in USD per share)</t>
        </is>
      </c>
      <c r="B110" s="17" t="n">
        <v>0.46875</v>
      </c>
      <c r="C110" s="4" t="inlineStr">
        <is>
          <t xml:space="preserve"> </t>
        </is>
      </c>
    </row>
    <row r="111">
      <c r="A111" s="4" t="inlineStr">
        <is>
          <t>Dividends, preferred stock</t>
        </is>
      </c>
      <c r="B111" s="5" t="n">
        <v>3499</v>
      </c>
      <c r="C111" s="4" t="inlineStr">
        <is>
          <t xml:space="preserve"> </t>
        </is>
      </c>
    </row>
    <row r="112">
      <c r="A112" s="4" t="inlineStr">
        <is>
          <t>Series C Preferred Stock | O 2023 Q4 Dividends</t>
        </is>
      </c>
      <c r="B112" s="4" t="inlineStr">
        <is>
          <t xml:space="preserve"> </t>
        </is>
      </c>
      <c r="C112" s="4" t="inlineStr">
        <is>
          <t xml:space="preserve"> </t>
        </is>
      </c>
    </row>
    <row r="113">
      <c r="A113" s="3" t="inlineStr">
        <is>
          <t>Class of Stock [Line Items]</t>
        </is>
      </c>
      <c r="B113" s="4" t="inlineStr">
        <is>
          <t xml:space="preserve"> </t>
        </is>
      </c>
      <c r="C113" s="4" t="inlineStr">
        <is>
          <t xml:space="preserve"> </t>
        </is>
      </c>
    </row>
    <row r="114">
      <c r="A114" s="4" t="inlineStr">
        <is>
          <t>Preferred stock dividend declared (in USD per share)</t>
        </is>
      </c>
      <c r="B114" s="4" t="inlineStr">
        <is>
          <t xml:space="preserve"> </t>
        </is>
      </c>
      <c r="C114" s="17" t="n">
        <v>0.46875</v>
      </c>
    </row>
    <row r="115">
      <c r="A115" s="4" t="inlineStr">
        <is>
          <t>Dividends, preferred stock</t>
        </is>
      </c>
      <c r="B115" s="4" t="inlineStr">
        <is>
          <t xml:space="preserve"> </t>
        </is>
      </c>
      <c r="C115" s="5" t="n">
        <v>3548</v>
      </c>
    </row>
    <row r="116">
      <c r="A116" s="4" t="inlineStr">
        <is>
          <t>Series C Preferred Stock | O 2023 Q3 Dividends</t>
        </is>
      </c>
      <c r="B116" s="4" t="inlineStr">
        <is>
          <t xml:space="preserve"> </t>
        </is>
      </c>
      <c r="C116" s="4" t="inlineStr">
        <is>
          <t xml:space="preserve"> </t>
        </is>
      </c>
    </row>
    <row r="117">
      <c r="A117" s="3" t="inlineStr">
        <is>
          <t>Class of Stock [Line Items]</t>
        </is>
      </c>
      <c r="B117" s="4" t="inlineStr">
        <is>
          <t xml:space="preserve"> </t>
        </is>
      </c>
      <c r="C117" s="4" t="inlineStr">
        <is>
          <t xml:space="preserve"> </t>
        </is>
      </c>
    </row>
    <row r="118">
      <c r="A118" s="4" t="inlineStr">
        <is>
          <t>Preferred stock dividend declared (in USD per share)</t>
        </is>
      </c>
      <c r="B118" s="4" t="inlineStr">
        <is>
          <t xml:space="preserve"> </t>
        </is>
      </c>
      <c r="C118" s="17" t="n">
        <v>0.46875</v>
      </c>
    </row>
    <row r="119">
      <c r="A119" s="4" t="inlineStr">
        <is>
          <t>Dividends, preferred stock</t>
        </is>
      </c>
      <c r="B119" s="4" t="inlineStr">
        <is>
          <t xml:space="preserve"> </t>
        </is>
      </c>
      <c r="C119" s="5" t="n">
        <v>3605</v>
      </c>
    </row>
    <row r="120">
      <c r="A120" s="4" t="inlineStr">
        <is>
          <t>Series C Preferred Stock | O 2023 Q2 Dividends</t>
        </is>
      </c>
      <c r="B120" s="4" t="inlineStr">
        <is>
          <t xml:space="preserve"> </t>
        </is>
      </c>
      <c r="C120" s="4" t="inlineStr">
        <is>
          <t xml:space="preserve"> </t>
        </is>
      </c>
    </row>
    <row r="121">
      <c r="A121" s="3" t="inlineStr">
        <is>
          <t>Class of Stock [Line Items]</t>
        </is>
      </c>
      <c r="B121" s="4" t="inlineStr">
        <is>
          <t xml:space="preserve"> </t>
        </is>
      </c>
      <c r="C121" s="4" t="inlineStr">
        <is>
          <t xml:space="preserve"> </t>
        </is>
      </c>
    </row>
    <row r="122">
      <c r="A122" s="4" t="inlineStr">
        <is>
          <t>Preferred stock dividend declared (in USD per share)</t>
        </is>
      </c>
      <c r="B122" s="4" t="inlineStr">
        <is>
          <t xml:space="preserve"> </t>
        </is>
      </c>
      <c r="C122" s="17" t="n">
        <v>0.46875</v>
      </c>
    </row>
    <row r="123">
      <c r="A123" s="4" t="inlineStr">
        <is>
          <t>Dividends, preferred stock</t>
        </is>
      </c>
      <c r="B123" s="4" t="inlineStr">
        <is>
          <t xml:space="preserve"> </t>
        </is>
      </c>
      <c r="C123" s="5" t="n">
        <v>3654</v>
      </c>
    </row>
    <row r="124">
      <c r="A124" s="4" t="inlineStr">
        <is>
          <t>Series C Preferred Stock | O 2023 Q1 Dividends</t>
        </is>
      </c>
      <c r="B124" s="4" t="inlineStr">
        <is>
          <t xml:space="preserve"> </t>
        </is>
      </c>
      <c r="C124" s="4" t="inlineStr">
        <is>
          <t xml:space="preserve"> </t>
        </is>
      </c>
    </row>
    <row r="125">
      <c r="A125" s="3" t="inlineStr">
        <is>
          <t>Class of Stock [Line Items]</t>
        </is>
      </c>
      <c r="B125" s="4" t="inlineStr">
        <is>
          <t xml:space="preserve"> </t>
        </is>
      </c>
      <c r="C125" s="4" t="inlineStr">
        <is>
          <t xml:space="preserve"> </t>
        </is>
      </c>
    </row>
    <row r="126">
      <c r="A126" s="4" t="inlineStr">
        <is>
          <t>Preferred stock dividend declared (in USD per share)</t>
        </is>
      </c>
      <c r="B126" s="4" t="inlineStr">
        <is>
          <t xml:space="preserve"> </t>
        </is>
      </c>
      <c r="C126" s="17" t="n">
        <v>0.46875</v>
      </c>
    </row>
    <row r="127">
      <c r="A127" s="4" t="inlineStr">
        <is>
          <t>Dividends, preferred stock</t>
        </is>
      </c>
      <c r="B127" s="4" t="inlineStr">
        <is>
          <t xml:space="preserve"> </t>
        </is>
      </c>
      <c r="C127" s="5" t="n">
        <v>3664</v>
      </c>
    </row>
    <row r="128">
      <c r="A128" s="4" t="inlineStr">
        <is>
          <t>Series C Preferred Stock | Ordinary Dividends</t>
        </is>
      </c>
      <c r="B128" s="4" t="inlineStr">
        <is>
          <t xml:space="preserve"> </t>
        </is>
      </c>
      <c r="C128" s="4" t="inlineStr">
        <is>
          <t xml:space="preserve"> </t>
        </is>
      </c>
    </row>
    <row r="129">
      <c r="A129" s="3" t="inlineStr">
        <is>
          <t>Class of Stock [Line Items]</t>
        </is>
      </c>
      <c r="B129" s="4" t="inlineStr">
        <is>
          <t xml:space="preserve"> </t>
        </is>
      </c>
      <c r="C129" s="4" t="inlineStr">
        <is>
          <t xml:space="preserve"> </t>
        </is>
      </c>
    </row>
    <row r="130">
      <c r="A130" s="4" t="inlineStr">
        <is>
          <t>Preferred stock dividend declared (in USD per share)</t>
        </is>
      </c>
      <c r="B130" s="15" t="n">
        <v>1.875</v>
      </c>
      <c r="C130" s="15" t="n">
        <v>1.875</v>
      </c>
    </row>
    <row r="131">
      <c r="A131" s="4" t="inlineStr">
        <is>
          <t>Series C Preferred Stock | Return of Capital</t>
        </is>
      </c>
      <c r="B131" s="4" t="inlineStr">
        <is>
          <t xml:space="preserve"> </t>
        </is>
      </c>
      <c r="C131" s="4" t="inlineStr">
        <is>
          <t xml:space="preserve"> </t>
        </is>
      </c>
    </row>
    <row r="132">
      <c r="A132" s="3" t="inlineStr">
        <is>
          <t>Class of Stock [Line Items]</t>
        </is>
      </c>
      <c r="B132" s="4" t="inlineStr">
        <is>
          <t xml:space="preserve"> </t>
        </is>
      </c>
      <c r="C132" s="4" t="inlineStr">
        <is>
          <t xml:space="preserve"> </t>
        </is>
      </c>
    </row>
    <row r="133">
      <c r="A133" s="4" t="inlineStr">
        <is>
          <t>Preferred stock dividend declared (in USD per share)</t>
        </is>
      </c>
      <c r="B133" s="6" t="n">
        <v>0</v>
      </c>
      <c r="C133" s="6" t="n">
        <v>0</v>
      </c>
    </row>
    <row r="134">
      <c r="A134" s="4" t="inlineStr">
        <is>
          <t>Series C Preferred Stock | Capital Gain Distribution</t>
        </is>
      </c>
      <c r="B134" s="4" t="inlineStr">
        <is>
          <t xml:space="preserve"> </t>
        </is>
      </c>
      <c r="C134" s="4" t="inlineStr">
        <is>
          <t xml:space="preserve"> </t>
        </is>
      </c>
    </row>
    <row r="135">
      <c r="A135" s="3" t="inlineStr">
        <is>
          <t>Class of Stock [Line Items]</t>
        </is>
      </c>
      <c r="B135" s="4" t="inlineStr">
        <is>
          <t xml:space="preserve"> </t>
        </is>
      </c>
      <c r="C135" s="4" t="inlineStr">
        <is>
          <t xml:space="preserve"> </t>
        </is>
      </c>
    </row>
    <row r="136">
      <c r="A136" s="4" t="inlineStr">
        <is>
          <t>Preferred stock dividend declared (in USD per share)</t>
        </is>
      </c>
      <c r="B136" s="5" t="n">
        <v>0</v>
      </c>
      <c r="C136"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40" customWidth="1" min="3" max="3"/>
    <col width="40" customWidth="1" min="4" max="4"/>
    <col width="40" customWidth="1" min="5" max="5"/>
  </cols>
  <sheetData>
    <row r="1">
      <c r="A1" s="1" t="inlineStr">
        <is>
          <t>Earnings (Loss) per Common Share (Details) $ / shares in Units, $ in Thousands</t>
        </is>
      </c>
      <c r="B1" s="2" t="inlineStr">
        <is>
          <t>1 Months Ended</t>
        </is>
      </c>
      <c r="C1" s="2" t="inlineStr">
        <is>
          <t>12 Months Ended</t>
        </is>
      </c>
    </row>
    <row r="2">
      <c r="B2" s="2" t="inlineStr">
        <is>
          <t>May 31, 2022</t>
        </is>
      </c>
      <c r="C2" s="2" t="inlineStr">
        <is>
          <t>Dec. 31, 2024 USD ($) $ / shares shares</t>
        </is>
      </c>
      <c r="D2" s="2" t="inlineStr">
        <is>
          <t>Dec. 31, 2023 USD ($) $ / shares shares</t>
        </is>
      </c>
      <c r="E2" s="2" t="inlineStr">
        <is>
          <t>Dec. 31, 2022 USD ($) $ / shares shares</t>
        </is>
      </c>
    </row>
    <row r="3">
      <c r="A3" s="3" t="inlineStr">
        <is>
          <t>Basic Earnings:</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 $</t>
        </is>
      </c>
      <c r="B4" s="4" t="inlineStr">
        <is>
          <t xml:space="preserve"> </t>
        </is>
      </c>
      <c r="C4" s="5" t="n">
        <v>34763</v>
      </c>
      <c r="D4" s="5" t="n">
        <v>-37541</v>
      </c>
      <c r="E4" s="5" t="n">
        <v>-416963</v>
      </c>
    </row>
    <row r="5">
      <c r="A5" s="4" t="inlineStr">
        <is>
          <t>Net income (loss) available to common stockholders | $</t>
        </is>
      </c>
      <c r="B5" s="4" t="inlineStr">
        <is>
          <t xml:space="preserve"> </t>
        </is>
      </c>
      <c r="C5" s="5" t="n">
        <v>34763</v>
      </c>
      <c r="D5" s="5" t="n">
        <v>-37541</v>
      </c>
      <c r="E5" s="5" t="n">
        <v>-416963</v>
      </c>
    </row>
    <row r="6">
      <c r="A6" s="3" t="inlineStr">
        <is>
          <t>Basic Earnings:</t>
        </is>
      </c>
      <c r="B6" s="4" t="inlineStr">
        <is>
          <t xml:space="preserve"> </t>
        </is>
      </c>
      <c r="C6" s="4" t="inlineStr">
        <is>
          <t xml:space="preserve"> </t>
        </is>
      </c>
      <c r="D6" s="4" t="inlineStr">
        <is>
          <t xml:space="preserve"> </t>
        </is>
      </c>
      <c r="E6" s="4" t="inlineStr">
        <is>
          <t xml:space="preserve"> </t>
        </is>
      </c>
    </row>
    <row r="7">
      <c r="A7" s="4" t="inlineStr">
        <is>
          <t>Shares available to common stockholders (in shares)</t>
        </is>
      </c>
      <c r="B7" s="4" t="inlineStr">
        <is>
          <t xml:space="preserve"> </t>
        </is>
      </c>
      <c r="C7" s="6" t="n">
        <v>53773405</v>
      </c>
      <c r="D7" s="6" t="n">
        <v>44073815</v>
      </c>
      <c r="E7" s="6" t="n">
        <v>34160080</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Restricted stock awards (in shares)</t>
        </is>
      </c>
      <c r="B9" s="4" t="inlineStr">
        <is>
          <t xml:space="preserve"> </t>
        </is>
      </c>
      <c r="C9" s="6" t="n">
        <v>2000</v>
      </c>
      <c r="D9" s="6" t="n">
        <v>0</v>
      </c>
      <c r="E9" s="4" t="inlineStr">
        <is>
          <t xml:space="preserve"> </t>
        </is>
      </c>
    </row>
    <row r="10">
      <c r="A10" s="4" t="inlineStr">
        <is>
          <t>Dilutive Shares (in shares)</t>
        </is>
      </c>
      <c r="B10" s="4" t="inlineStr">
        <is>
          <t xml:space="preserve"> </t>
        </is>
      </c>
      <c r="C10" s="6" t="n">
        <v>53775143</v>
      </c>
      <c r="D10" s="6" t="n">
        <v>44073815</v>
      </c>
      <c r="E10" s="6" t="n">
        <v>34160080</v>
      </c>
    </row>
    <row r="11">
      <c r="A11" s="3" t="inlineStr">
        <is>
          <t>Earnings (loss) per share:</t>
        </is>
      </c>
      <c r="B11" s="4" t="inlineStr">
        <is>
          <t xml:space="preserve"> </t>
        </is>
      </c>
      <c r="C11" s="4" t="inlineStr">
        <is>
          <t xml:space="preserve"> </t>
        </is>
      </c>
      <c r="D11" s="4" t="inlineStr">
        <is>
          <t xml:space="preserve"> </t>
        </is>
      </c>
      <c r="E11" s="4" t="inlineStr">
        <is>
          <t xml:space="preserve"> </t>
        </is>
      </c>
    </row>
    <row r="12">
      <c r="A12" s="4" t="inlineStr">
        <is>
          <t>Net income (loss) attributable to common stockholders, Basic (in usd per share) | $ / shares</t>
        </is>
      </c>
      <c r="B12" s="4" t="inlineStr">
        <is>
          <t xml:space="preserve"> </t>
        </is>
      </c>
      <c r="C12" s="7" t="n">
        <v>0.65</v>
      </c>
      <c r="D12" s="7" t="n">
        <v>-0.85</v>
      </c>
      <c r="E12" s="7" t="n">
        <v>-12.21</v>
      </c>
    </row>
    <row r="13">
      <c r="A13" s="4" t="inlineStr">
        <is>
          <t>Net income (loss) attributable to common stockholders, Diluted (in usd per share) | $ / shares</t>
        </is>
      </c>
      <c r="B13" s="4" t="inlineStr">
        <is>
          <t xml:space="preserve"> </t>
        </is>
      </c>
      <c r="C13" s="7" t="n">
        <v>0.65</v>
      </c>
      <c r="D13" s="7" t="n">
        <v>-0.85</v>
      </c>
      <c r="E13" s="7" t="n">
        <v>-12.21</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Reverse stock split conversion ratio</t>
        </is>
      </c>
      <c r="B16" s="9" t="n">
        <v>0.1</v>
      </c>
      <c r="C16" s="9" t="n">
        <v>0.1</v>
      </c>
      <c r="D16" s="4" t="inlineStr">
        <is>
          <t xml:space="preserve"> </t>
        </is>
      </c>
      <c r="E16" s="9" t="n">
        <v>0.1</v>
      </c>
    </row>
    <row r="17">
      <c r="A17" s="4" t="inlineStr">
        <is>
          <t>Restricted stock award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c r="E18" s="4" t="inlineStr">
        <is>
          <t xml:space="preserve"> </t>
        </is>
      </c>
    </row>
    <row r="19">
      <c r="A19" s="4" t="inlineStr">
        <is>
          <t>Potential common shares excluded from diluted earnings per common share (in shares)</t>
        </is>
      </c>
      <c r="B19" s="4" t="inlineStr">
        <is>
          <t xml:space="preserve"> </t>
        </is>
      </c>
      <c r="C19" s="4" t="inlineStr">
        <is>
          <t xml:space="preserve"> </t>
        </is>
      </c>
      <c r="D19" s="6" t="n">
        <v>944</v>
      </c>
      <c r="E19" s="6" t="n">
        <v>1216</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s (Details)</t>
        </is>
      </c>
      <c r="B1" s="2" t="inlineStr">
        <is>
          <t>Feb. 19, 2025 $ / shares</t>
        </is>
      </c>
    </row>
    <row r="2">
      <c r="A2" s="4" t="inlineStr">
        <is>
          <t>Subsequent Event | Series C Preferred Stock</t>
        </is>
      </c>
      <c r="B2" s="4" t="inlineStr">
        <is>
          <t xml:space="preserve"> </t>
        </is>
      </c>
    </row>
    <row r="3">
      <c r="A3" s="3" t="inlineStr">
        <is>
          <t>Subsequent Event [Line Items]</t>
        </is>
      </c>
      <c r="B3" s="4" t="inlineStr">
        <is>
          <t xml:space="preserve"> </t>
        </is>
      </c>
    </row>
    <row r="4">
      <c r="A4" s="4" t="inlineStr">
        <is>
          <t>Preferred stock, dividends (in USD per share)</t>
        </is>
      </c>
      <c r="B4" s="17" t="n">
        <v>0.468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IV Mortgage Loans on Real Estate (Details) - USD ($) $ in Thousands</t>
        </is>
      </c>
      <c r="B1" s="2" t="inlineStr">
        <is>
          <t>12 Months Ended</t>
        </is>
      </c>
    </row>
    <row r="2">
      <c r="B2" s="2" t="inlineStr">
        <is>
          <t>Dec. 31, 2024</t>
        </is>
      </c>
      <c r="C2" s="2" t="inlineStr">
        <is>
          <t>Dec. 31, 2023</t>
        </is>
      </c>
      <c r="D2" s="2" t="inlineStr">
        <is>
          <t>Dec. 31, 2022</t>
        </is>
      </c>
    </row>
    <row r="3">
      <c r="A3" s="3" t="inlineStr">
        <is>
          <t>Reconciliation of Carrying Value of Mortgage Loans on Real Estate:</t>
        </is>
      </c>
      <c r="B3" s="4" t="inlineStr">
        <is>
          <t xml:space="preserve"> </t>
        </is>
      </c>
      <c r="C3" s="4" t="inlineStr">
        <is>
          <t xml:space="preserve"> </t>
        </is>
      </c>
      <c r="D3" s="4" t="inlineStr">
        <is>
          <t xml:space="preserve"> </t>
        </is>
      </c>
    </row>
    <row r="4">
      <c r="A4" s="4" t="inlineStr">
        <is>
          <t>Beginning balance</t>
        </is>
      </c>
      <c r="B4" s="5" t="n">
        <v>0</v>
      </c>
      <c r="C4" s="5" t="n">
        <v>0</v>
      </c>
      <c r="D4" s="5" t="n">
        <v>23515</v>
      </c>
    </row>
    <row r="5">
      <c r="A5" s="3" t="inlineStr">
        <is>
          <t>Additions:</t>
        </is>
      </c>
      <c r="B5" s="4" t="inlineStr">
        <is>
          <t xml:space="preserve"> </t>
        </is>
      </c>
      <c r="C5" s="4" t="inlineStr">
        <is>
          <t xml:space="preserve"> </t>
        </is>
      </c>
      <c r="D5" s="4" t="inlineStr">
        <is>
          <t xml:space="preserve"> </t>
        </is>
      </c>
    </row>
    <row r="6">
      <c r="A6" s="4" t="inlineStr">
        <is>
          <t>Unrealized gain</t>
        </is>
      </c>
      <c r="B6" s="6" t="n">
        <v>0</v>
      </c>
      <c r="C6" s="6" t="n">
        <v>0</v>
      </c>
      <c r="D6" s="6" t="n">
        <v>404</v>
      </c>
    </row>
    <row r="7">
      <c r="A7" s="3" t="inlineStr">
        <is>
          <t>Deductions:</t>
        </is>
      </c>
      <c r="B7" s="4" t="inlineStr">
        <is>
          <t xml:space="preserve"> </t>
        </is>
      </c>
      <c r="C7" s="4" t="inlineStr">
        <is>
          <t xml:space="preserve"> </t>
        </is>
      </c>
      <c r="D7" s="4" t="inlineStr">
        <is>
          <t xml:space="preserve"> </t>
        </is>
      </c>
    </row>
    <row r="8">
      <c r="A8" s="4" t="inlineStr">
        <is>
          <t>Collection of principal</t>
        </is>
      </c>
      <c r="B8" s="6" t="n">
        <v>0</v>
      </c>
      <c r="C8" s="6" t="n">
        <v>0</v>
      </c>
      <c r="D8" s="6" t="n">
        <v>23919</v>
      </c>
    </row>
    <row r="9">
      <c r="A9" s="4" t="inlineStr">
        <is>
          <t>Unrealized loss</t>
        </is>
      </c>
      <c r="B9" s="6" t="n">
        <v>0</v>
      </c>
      <c r="C9" s="6" t="n">
        <v>0</v>
      </c>
      <c r="D9" s="6" t="n">
        <v>0</v>
      </c>
    </row>
    <row r="10">
      <c r="A10" s="4" t="inlineStr">
        <is>
          <t>Ending balance</t>
        </is>
      </c>
      <c r="B10" s="5" t="n">
        <v>0</v>
      </c>
      <c r="C10" s="5" t="n">
        <v>0</v>
      </c>
      <c r="D10"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NSOLIDATED STATEMENTS OF STOCKHOLDERS' EQUITY (Parenthetical)</t>
        </is>
      </c>
      <c r="B1" s="2" t="inlineStr">
        <is>
          <t>1 Months Ended</t>
        </is>
      </c>
      <c r="C1" s="2" t="inlineStr">
        <is>
          <t>12 Months Ended</t>
        </is>
      </c>
    </row>
    <row r="2">
      <c r="B2" s="2" t="inlineStr">
        <is>
          <t>May 31, 2022</t>
        </is>
      </c>
      <c r="C2" s="2" t="inlineStr">
        <is>
          <t>Dec. 31, 2024</t>
        </is>
      </c>
      <c r="D2" s="2" t="inlineStr">
        <is>
          <t>Dec. 31, 2022</t>
        </is>
      </c>
    </row>
    <row r="3">
      <c r="A3" s="4" t="inlineStr">
        <is>
          <t>Common Stock</t>
        </is>
      </c>
      <c r="B3" s="4" t="inlineStr">
        <is>
          <t xml:space="preserve"> </t>
        </is>
      </c>
      <c r="C3" s="4" t="inlineStr">
        <is>
          <t xml:space="preserve"> </t>
        </is>
      </c>
      <c r="D3" s="4" t="inlineStr">
        <is>
          <t xml:space="preserve"> </t>
        </is>
      </c>
    </row>
    <row r="4">
      <c r="A4" s="4" t="inlineStr">
        <is>
          <t>Reverse stock split conversion ratio</t>
        </is>
      </c>
      <c r="B4" s="9" t="n">
        <v>0.1</v>
      </c>
      <c r="C4" s="9" t="n">
        <v>0.1</v>
      </c>
      <c r="D4" s="9" t="n">
        <v>0.1</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9882</v>
      </c>
      <c r="C4" s="5" t="n">
        <v>-15859</v>
      </c>
      <c r="D4" s="5" t="n">
        <v>-40292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mortization of mortgage-backed and other securities premiums and (discounts), net</t>
        </is>
      </c>
      <c r="B6" s="6" t="n">
        <v>-13310</v>
      </c>
      <c r="C6" s="6" t="n">
        <v>-14380</v>
      </c>
      <c r="D6" s="6" t="n">
        <v>-1118</v>
      </c>
    </row>
    <row r="7">
      <c r="A7" s="4" t="inlineStr">
        <is>
          <t>Realized and unrealized (gain) loss on derivative instruments, net</t>
        </is>
      </c>
      <c r="B7" s="6" t="n">
        <v>-14872</v>
      </c>
      <c r="C7" s="6" t="n">
        <v>177170</v>
      </c>
      <c r="D7" s="6" t="n">
        <v>-472135</v>
      </c>
    </row>
    <row r="8">
      <c r="A8" s="4" t="inlineStr">
        <is>
          <t>(Gain) loss on investments, net</t>
        </is>
      </c>
      <c r="B8" s="6" t="n">
        <v>133911</v>
      </c>
      <c r="C8" s="6" t="n">
        <v>107280</v>
      </c>
      <c r="D8" s="6" t="n">
        <v>1079339</v>
      </c>
    </row>
    <row r="9">
      <c r="A9" s="4" t="inlineStr">
        <is>
          <t>Allowance for credit losses</t>
        </is>
      </c>
      <c r="B9" s="6" t="n">
        <v>654</v>
      </c>
      <c r="C9" s="6" t="n">
        <v>320</v>
      </c>
      <c r="D9" s="6" t="n">
        <v>0</v>
      </c>
    </row>
    <row r="10">
      <c r="A10" s="4" t="inlineStr">
        <is>
          <t>(Gain) loss from investments in unconsolidated ventures in excess of distributions received</t>
        </is>
      </c>
      <c r="B10" s="6" t="n">
        <v>193</v>
      </c>
      <c r="C10" s="6" t="n">
        <v>1</v>
      </c>
      <c r="D10" s="6" t="n">
        <v>45</v>
      </c>
    </row>
    <row r="11">
      <c r="A11" s="4" t="inlineStr">
        <is>
          <t>Other amortization</t>
        </is>
      </c>
      <c r="B11" s="6" t="n">
        <v>587</v>
      </c>
      <c r="C11" s="6" t="n">
        <v>-9836</v>
      </c>
      <c r="D11" s="6" t="n">
        <v>-19095</v>
      </c>
    </row>
    <row r="12">
      <c r="A12" s="4" t="inlineStr">
        <is>
          <t>Loss on foreign currency translation</t>
        </is>
      </c>
      <c r="B12" s="6" t="n">
        <v>0</v>
      </c>
      <c r="C12" s="6" t="n">
        <v>123</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crease) decrease in operating assets</t>
        </is>
      </c>
      <c r="B14" s="6" t="n">
        <v>-613</v>
      </c>
      <c r="C14" s="6" t="n">
        <v>-1977</v>
      </c>
      <c r="D14" s="6" t="n">
        <v>-5230</v>
      </c>
    </row>
    <row r="15">
      <c r="A15" s="4" t="inlineStr">
        <is>
          <t>Increase (decrease) in operating liabilities</t>
        </is>
      </c>
      <c r="B15" s="6" t="n">
        <v>16924</v>
      </c>
      <c r="C15" s="6" t="n">
        <v>-5055</v>
      </c>
      <c r="D15" s="6" t="n">
        <v>17201</v>
      </c>
    </row>
    <row r="16">
      <c r="A16" s="4" t="inlineStr">
        <is>
          <t>Net cash provided by (used in) operating activities</t>
        </is>
      </c>
      <c r="B16" s="6" t="n">
        <v>183160</v>
      </c>
      <c r="C16" s="6" t="n">
        <v>237787</v>
      </c>
      <c r="D16" s="6" t="n">
        <v>196083</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mortgage-backed securities</t>
        </is>
      </c>
      <c r="B18" s="6" t="n">
        <v>-2221726</v>
      </c>
      <c r="C18" s="6" t="n">
        <v>-5933598</v>
      </c>
      <c r="D18" s="6" t="n">
        <v>-25723584</v>
      </c>
    </row>
    <row r="19">
      <c r="A19" s="4" t="inlineStr">
        <is>
          <t>Purchase of U.S. Treasury securities</t>
        </is>
      </c>
      <c r="B19" s="6" t="n">
        <v>0</v>
      </c>
      <c r="C19" s="6" t="n">
        <v>-59514</v>
      </c>
      <c r="D19" s="6" t="n">
        <v>-502290</v>
      </c>
    </row>
    <row r="20">
      <c r="A20" s="4" t="inlineStr">
        <is>
          <t>Distributions from investments in unconsolidated ventures, net</t>
        </is>
      </c>
      <c r="B20" s="6" t="n">
        <v>307</v>
      </c>
      <c r="C20" s="6" t="n">
        <v>41</v>
      </c>
      <c r="D20" s="6" t="n">
        <v>11342</v>
      </c>
    </row>
    <row r="21">
      <c r="A21" s="4" t="inlineStr">
        <is>
          <t>Principal payments from mortgage-backed securities</t>
        </is>
      </c>
      <c r="B21" s="6" t="n">
        <v>389455</v>
      </c>
      <c r="C21" s="6" t="n">
        <v>348547</v>
      </c>
      <c r="D21" s="6" t="n">
        <v>403327</v>
      </c>
    </row>
    <row r="22">
      <c r="A22" s="4" t="inlineStr">
        <is>
          <t>Proceeds from sale of mortgage-backed securities</t>
        </is>
      </c>
      <c r="B22" s="6" t="n">
        <v>1312954</v>
      </c>
      <c r="C22" s="6" t="n">
        <v>5236686</v>
      </c>
      <c r="D22" s="6" t="n">
        <v>27281250</v>
      </c>
    </row>
    <row r="23">
      <c r="A23" s="4" t="inlineStr">
        <is>
          <t>Proceeds from sale of U.S. Treasury securities</t>
        </is>
      </c>
      <c r="B23" s="6" t="n">
        <v>10755</v>
      </c>
      <c r="C23" s="6" t="n">
        <v>48977</v>
      </c>
      <c r="D23" s="6" t="n">
        <v>468051</v>
      </c>
    </row>
    <row r="24">
      <c r="A24" s="4" t="inlineStr">
        <is>
          <t>Settlement (termination) of swaps, TBAs, futures and forwards, net</t>
        </is>
      </c>
      <c r="B24" s="6" t="n">
        <v>11405</v>
      </c>
      <c r="C24" s="6" t="n">
        <v>-179526</v>
      </c>
      <c r="D24" s="6" t="n">
        <v>459466</v>
      </c>
    </row>
    <row r="25">
      <c r="A25" s="4" t="inlineStr">
        <is>
          <t>Net change in due from counterparties and collateral held payable on derivative instruments</t>
        </is>
      </c>
      <c r="B25" s="6" t="n">
        <v>-580</v>
      </c>
      <c r="C25" s="6" t="n">
        <v>1584</v>
      </c>
      <c r="D25" s="6" t="n">
        <v>2594</v>
      </c>
    </row>
    <row r="26">
      <c r="A26" s="4" t="inlineStr">
        <is>
          <t>Principal payments from commercial loan held-for-investment</t>
        </is>
      </c>
      <c r="B26" s="6" t="n">
        <v>0</v>
      </c>
      <c r="C26" s="6" t="n">
        <v>0</v>
      </c>
      <c r="D26" s="6" t="n">
        <v>23917</v>
      </c>
    </row>
    <row r="27">
      <c r="A27" s="4" t="inlineStr">
        <is>
          <t>Net cash provided by (used in) investing activities</t>
        </is>
      </c>
      <c r="B27" s="6" t="n">
        <v>-497430</v>
      </c>
      <c r="C27" s="6" t="n">
        <v>-536803</v>
      </c>
      <c r="D27" s="6" t="n">
        <v>2424073</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ommon stock</t>
        </is>
      </c>
      <c r="B29" s="6" t="n">
        <v>116460</v>
      </c>
      <c r="C29" s="6" t="n">
        <v>109104</v>
      </c>
      <c r="D29" s="6" t="n">
        <v>81899</v>
      </c>
    </row>
    <row r="30">
      <c r="A30" s="4" t="inlineStr">
        <is>
          <t>Redemption of preferred stock</t>
        </is>
      </c>
      <c r="B30" s="6" t="n">
        <v>-106213</v>
      </c>
      <c r="C30" s="6" t="n">
        <v>0</v>
      </c>
      <c r="D30" s="6" t="n">
        <v>0</v>
      </c>
    </row>
    <row r="31">
      <c r="A31" s="4" t="inlineStr">
        <is>
          <t>Repurchase of preferred stock</t>
        </is>
      </c>
      <c r="B31" s="6" t="n">
        <v>-11102</v>
      </c>
      <c r="C31" s="6" t="n">
        <v>-8748</v>
      </c>
      <c r="D31" s="6" t="n">
        <v>-115082</v>
      </c>
    </row>
    <row r="32">
      <c r="A32" s="4" t="inlineStr">
        <is>
          <t>Cash paid in lieu of fractional shares in connection with one-for-ten reverse stock split</t>
        </is>
      </c>
      <c r="B32" s="6" t="n">
        <v>0</v>
      </c>
      <c r="C32" s="6" t="n">
        <v>0</v>
      </c>
      <c r="D32" s="6" t="n">
        <v>-1</v>
      </c>
    </row>
    <row r="33">
      <c r="A33" s="4" t="inlineStr">
        <is>
          <t>Proceeds from repurchase agreements</t>
        </is>
      </c>
      <c r="B33" s="6" t="n">
        <v>38471781</v>
      </c>
      <c r="C33" s="6" t="n">
        <v>41084893</v>
      </c>
      <c r="D33" s="6" t="n">
        <v>66872266</v>
      </c>
    </row>
    <row r="34">
      <c r="A34" s="4" t="inlineStr">
        <is>
          <t>Principal repayments of repurchase agreements</t>
        </is>
      </c>
      <c r="B34" s="6" t="n">
        <v>-38036099</v>
      </c>
      <c r="C34" s="6" t="n">
        <v>-40861440</v>
      </c>
      <c r="D34" s="6" t="n">
        <v>-69625277</v>
      </c>
    </row>
    <row r="35">
      <c r="A35" s="4" t="inlineStr">
        <is>
          <t>Net change in due from counterparties and collateral held payable on repurchase agreements</t>
        </is>
      </c>
      <c r="B35" s="6" t="n">
        <v>-2475</v>
      </c>
      <c r="C35" s="6" t="n">
        <v>-2417</v>
      </c>
      <c r="D35" s="6" t="n">
        <v>8419</v>
      </c>
    </row>
    <row r="36">
      <c r="A36" s="4" t="inlineStr">
        <is>
          <t>Payments of deferred costs</t>
        </is>
      </c>
      <c r="B36" s="6" t="n">
        <v>-366</v>
      </c>
      <c r="C36" s="6" t="n">
        <v>-329</v>
      </c>
      <c r="D36" s="6" t="n">
        <v>-351</v>
      </c>
    </row>
    <row r="37">
      <c r="A37" s="4" t="inlineStr">
        <is>
          <t>Payments of dividends</t>
        </is>
      </c>
      <c r="B37" s="6" t="n">
        <v>-105472</v>
      </c>
      <c r="C37" s="6" t="n">
        <v>-102191</v>
      </c>
      <c r="D37" s="6" t="n">
        <v>-140300</v>
      </c>
    </row>
    <row r="38">
      <c r="A38" s="4" t="inlineStr">
        <is>
          <t>Net cash provided by (used in) financing activities</t>
        </is>
      </c>
      <c r="B38" s="6" t="n">
        <v>326514</v>
      </c>
      <c r="C38" s="6" t="n">
        <v>218872</v>
      </c>
      <c r="D38" s="6" t="n">
        <v>-2918427</v>
      </c>
    </row>
    <row r="39">
      <c r="A39" s="4" t="inlineStr">
        <is>
          <t>Net change in cash, cash equivalents and restricted cash</t>
        </is>
      </c>
      <c r="B39" s="6" t="n">
        <v>12244</v>
      </c>
      <c r="C39" s="6" t="n">
        <v>-80144</v>
      </c>
      <c r="D39" s="6" t="n">
        <v>-298271</v>
      </c>
    </row>
    <row r="40">
      <c r="A40" s="4" t="inlineStr">
        <is>
          <t>Cash, cash equivalents and restricted cash, beginning of period</t>
        </is>
      </c>
      <c r="B40" s="6" t="n">
        <v>198637</v>
      </c>
      <c r="C40" s="6" t="n">
        <v>278781</v>
      </c>
      <c r="D40" s="6" t="n">
        <v>577052</v>
      </c>
    </row>
    <row r="41">
      <c r="A41" s="4" t="inlineStr">
        <is>
          <t>Cash, cash equivalents and restricted cash, end of period</t>
        </is>
      </c>
      <c r="B41" s="6" t="n">
        <v>210881</v>
      </c>
      <c r="C41" s="6" t="n">
        <v>198637</v>
      </c>
      <c r="D41" s="6" t="n">
        <v>278781</v>
      </c>
    </row>
    <row r="42">
      <c r="A42" s="3" t="inlineStr">
        <is>
          <t>Supplement Disclosure of Cash Flow Information</t>
        </is>
      </c>
      <c r="B42" s="4" t="inlineStr">
        <is>
          <t xml:space="preserve"> </t>
        </is>
      </c>
      <c r="C42" s="4" t="inlineStr">
        <is>
          <t xml:space="preserve"> </t>
        </is>
      </c>
      <c r="D42" s="4" t="inlineStr">
        <is>
          <t xml:space="preserve"> </t>
        </is>
      </c>
    </row>
    <row r="43">
      <c r="A43" s="4" t="inlineStr">
        <is>
          <t>Interest paid</t>
        </is>
      </c>
      <c r="B43" s="6" t="n">
        <v>232794</v>
      </c>
      <c r="C43" s="6" t="n">
        <v>243394</v>
      </c>
      <c r="D43" s="6" t="n">
        <v>51892</v>
      </c>
    </row>
    <row r="44">
      <c r="A44" s="3" t="inlineStr">
        <is>
          <t>Non-cash Investing and Financing Activities Information</t>
        </is>
      </c>
      <c r="B44" s="4" t="inlineStr">
        <is>
          <t xml:space="preserve"> </t>
        </is>
      </c>
      <c r="C44" s="4" t="inlineStr">
        <is>
          <t xml:space="preserve"> </t>
        </is>
      </c>
      <c r="D44" s="4" t="inlineStr">
        <is>
          <t xml:space="preserve"> </t>
        </is>
      </c>
    </row>
    <row r="45">
      <c r="A45" s="4" t="inlineStr">
        <is>
          <t>Net change in unrealized gain (loss) on mortgage-backed securities classified as available-for-sale</t>
        </is>
      </c>
      <c r="B45" s="6" t="n">
        <v>525</v>
      </c>
      <c r="C45" s="6" t="n">
        <v>-229</v>
      </c>
      <c r="D45" s="6" t="n">
        <v>-6280</v>
      </c>
    </row>
    <row r="46">
      <c r="A46" s="4" t="inlineStr">
        <is>
          <t>Dividends declared not paid</t>
        </is>
      </c>
      <c r="B46" s="6" t="n">
        <v>24692</v>
      </c>
      <c r="C46" s="6" t="n">
        <v>19384</v>
      </c>
      <c r="D46" s="6" t="n">
        <v>25162</v>
      </c>
    </row>
    <row r="47">
      <c r="A47" s="4" t="inlineStr">
        <is>
          <t>Unsettled receivables recorded within investment related receivable</t>
        </is>
      </c>
      <c r="B47" s="6" t="n">
        <v>0</v>
      </c>
      <c r="C47" s="6" t="n">
        <v>2429</v>
      </c>
      <c r="D47" s="5" t="n">
        <v>723</v>
      </c>
    </row>
    <row r="48">
      <c r="A48" s="4" t="inlineStr">
        <is>
          <t>Additional increases to the allowance for credit losses on securities that had an allowance recorded in a previous period</t>
        </is>
      </c>
      <c r="B48" s="6" t="n">
        <v>458</v>
      </c>
      <c r="C48" s="6" t="n">
        <v>0</v>
      </c>
      <c r="D48" s="4" t="inlineStr">
        <is>
          <t xml:space="preserve"> </t>
        </is>
      </c>
    </row>
    <row r="49">
      <c r="A49" s="4" t="inlineStr">
        <is>
          <t>Increase (decrease) in provision for credit losses</t>
        </is>
      </c>
      <c r="B49" s="5" t="n">
        <v>0</v>
      </c>
      <c r="C49" s="5" t="n">
        <v>320</v>
      </c>
      <c r="D4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22:39Z</dcterms:created>
  <dcterms:modified xmlns:dcterms="http://purl.org/dc/terms/" xmlns:xsi="http://www.w3.org/2001/XMLSchema-instance" xsi:type="dcterms:W3CDTF">2025-02-20T22:22:39Z</dcterms:modified>
</cp:coreProperties>
</file>